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Per Share Information"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pplemental Cash Flow Informa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Per Share Information (Tables)"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Supplemental Cash Flow Inform_2" sheetId="33" state="visible" r:id="rId33"/>
    <sheet xmlns:r="http://schemas.openxmlformats.org/officeDocument/2006/relationships" name="Business and Organization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Summary of Significant Accou_17" sheetId="48" state="visible" r:id="rId48"/>
    <sheet xmlns:r="http://schemas.openxmlformats.org/officeDocument/2006/relationships" name="Summary of Significant Accou_18" sheetId="49" state="visible" r:id="rId49"/>
    <sheet xmlns:r="http://schemas.openxmlformats.org/officeDocument/2006/relationships" name="Summary of Significant Accou_19" sheetId="50" state="visible" r:id="rId50"/>
    <sheet xmlns:r="http://schemas.openxmlformats.org/officeDocument/2006/relationships" name="New Accounting Pronouncements (" sheetId="51" state="visible" r:id="rId51"/>
    <sheet xmlns:r="http://schemas.openxmlformats.org/officeDocument/2006/relationships" name="Acquisitions - Narrative (Detai" sheetId="52" state="visible" r:id="rId52"/>
    <sheet xmlns:r="http://schemas.openxmlformats.org/officeDocument/2006/relationships" name="Acquisitions - Aggregate Consid" sheetId="53" state="visible" r:id="rId53"/>
    <sheet xmlns:r="http://schemas.openxmlformats.org/officeDocument/2006/relationships" name="Acquisitions - Estimated Fair V" sheetId="54" state="visible" r:id="rId54"/>
    <sheet xmlns:r="http://schemas.openxmlformats.org/officeDocument/2006/relationships" name="Acquisitions - Unaudited Suppl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Per Share Information - Basic a" sheetId="60" state="visible" r:id="rId60"/>
    <sheet xmlns:r="http://schemas.openxmlformats.org/officeDocument/2006/relationships" name="Per Share Information - Narrati" sheetId="61" state="visible" r:id="rId61"/>
    <sheet xmlns:r="http://schemas.openxmlformats.org/officeDocument/2006/relationships" name="Debt Obligations - Long-term De" sheetId="62" state="visible" r:id="rId62"/>
    <sheet xmlns:r="http://schemas.openxmlformats.org/officeDocument/2006/relationships" name="Debt Obligations - Current Matu" sheetId="63" state="visible" r:id="rId63"/>
    <sheet xmlns:r="http://schemas.openxmlformats.org/officeDocument/2006/relationships" name="Debt Obligations - Narrative (D" sheetId="64" state="visible" r:id="rId64"/>
    <sheet xmlns:r="http://schemas.openxmlformats.org/officeDocument/2006/relationships" name="Debt Obligations - Borrowings u" sheetId="65" state="visible" r:id="rId65"/>
    <sheet xmlns:r="http://schemas.openxmlformats.org/officeDocument/2006/relationships" name="Leases - Narrative (Details)" sheetId="66" state="visible" r:id="rId66"/>
    <sheet xmlns:r="http://schemas.openxmlformats.org/officeDocument/2006/relationships" name="Leases - Components of Lease Co" sheetId="67" state="visible" r:id="rId67"/>
    <sheet xmlns:r="http://schemas.openxmlformats.org/officeDocument/2006/relationships" name="Leases - Components of Leases i" sheetId="68" state="visible" r:id="rId68"/>
    <sheet xmlns:r="http://schemas.openxmlformats.org/officeDocument/2006/relationships" name="Leases - Future Minimum Lease P" sheetId="69" state="visible" r:id="rId69"/>
    <sheet xmlns:r="http://schemas.openxmlformats.org/officeDocument/2006/relationships" name="Leases - Other Information Rela" sheetId="70" state="visible" r:id="rId70"/>
    <sheet xmlns:r="http://schemas.openxmlformats.org/officeDocument/2006/relationships" name="Equity - Exchangeable Shares an" sheetId="71" state="visible" r:id="rId71"/>
    <sheet xmlns:r="http://schemas.openxmlformats.org/officeDocument/2006/relationships" name="Equity - Treasury Stock (Detail" sheetId="72" state="visible" r:id="rId72"/>
    <sheet xmlns:r="http://schemas.openxmlformats.org/officeDocument/2006/relationships" name="Equity - Repurchases of Common " sheetId="73" state="visible" r:id="rId73"/>
    <sheet xmlns:r="http://schemas.openxmlformats.org/officeDocument/2006/relationships" name="Equity - Non-controlling Intere" sheetId="74" state="visible" r:id="rId74"/>
    <sheet xmlns:r="http://schemas.openxmlformats.org/officeDocument/2006/relationships" name="Equity - Dividends (Details)" sheetId="75" state="visible" r:id="rId75"/>
    <sheet xmlns:r="http://schemas.openxmlformats.org/officeDocument/2006/relationships" name="Stock-Based Compensation - Stoc" sheetId="76" state="visible" r:id="rId76"/>
    <sheet xmlns:r="http://schemas.openxmlformats.org/officeDocument/2006/relationships" name="Stock-Based Compensation - RSUs" sheetId="77" state="visible" r:id="rId77"/>
    <sheet xmlns:r="http://schemas.openxmlformats.org/officeDocument/2006/relationships" name="Stock-Based Compensation - PSUs" sheetId="78" state="visible" r:id="rId78"/>
    <sheet xmlns:r="http://schemas.openxmlformats.org/officeDocument/2006/relationships" name="Stock-Based Compensation - Gran" sheetId="79" state="visible" r:id="rId79"/>
    <sheet xmlns:r="http://schemas.openxmlformats.org/officeDocument/2006/relationships" name="Stock-Based Compensation - RS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Commitments and Contingencies_8" sheetId="88" state="visible" r:id="rId88"/>
    <sheet xmlns:r="http://schemas.openxmlformats.org/officeDocument/2006/relationships" name="Commitments and Contingencies_9" sheetId="89" state="visible" r:id="rId89"/>
    <sheet xmlns:r="http://schemas.openxmlformats.org/officeDocument/2006/relationships" name="Segment Information - Narrative" sheetId="90" state="visible" r:id="rId90"/>
    <sheet xmlns:r="http://schemas.openxmlformats.org/officeDocument/2006/relationships" name="Segment Information - Summarize"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 xmlns:r="http://schemas.openxmlformats.org/officeDocument/2006/relationships" name="Supplemental Cash Flow Inform_5" sheetId="94" state="visible" r:id="rId94"/>
    <sheet xmlns:r="http://schemas.openxmlformats.org/officeDocument/2006/relationships" name="Supplemental Cash Flow Inform_6" sheetId="95" state="visible" r:id="rId95"/>
    <sheet xmlns:r="http://schemas.openxmlformats.org/officeDocument/2006/relationships" name="Supplemental Cash Flow Inform_7"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Document Type</t>
        </is>
      </c>
      <c r="B4" s="4" t="inlineStr">
        <is>
          <t>10-Q</t>
        </is>
      </c>
    </row>
    <row r="5">
      <c r="A5" s="4" t="inlineStr">
        <is>
          <t>Document Fiscal Period Focus</t>
        </is>
      </c>
      <c r="B5" s="4" t="inlineStr">
        <is>
          <t>Q2</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13831</t>
        </is>
      </c>
    </row>
    <row r="13">
      <c r="A13" s="4" t="inlineStr">
        <is>
          <t>Entity Registrant Name</t>
        </is>
      </c>
      <c r="B13" s="4" t="inlineStr">
        <is>
          <t>Quanta Services, Inc.</t>
        </is>
      </c>
    </row>
    <row r="14">
      <c r="A14" s="4" t="inlineStr">
        <is>
          <t>Entity Central Index Key</t>
        </is>
      </c>
      <c r="B14" s="4" t="inlineStr">
        <is>
          <t>0001050915</t>
        </is>
      </c>
    </row>
    <row r="15">
      <c r="A15" s="4" t="inlineStr">
        <is>
          <t>Entity Incorporation, State or Country Code</t>
        </is>
      </c>
      <c r="B15" s="4" t="inlineStr">
        <is>
          <t>DE</t>
        </is>
      </c>
    </row>
    <row r="16">
      <c r="A16" s="4" t="inlineStr">
        <is>
          <t>Entity Tax Identification Number</t>
        </is>
      </c>
      <c r="B16" s="4" t="inlineStr">
        <is>
          <t>74-2851603</t>
        </is>
      </c>
    </row>
    <row r="17">
      <c r="A17" s="4" t="inlineStr">
        <is>
          <t>Entity Address, Address Line One</t>
        </is>
      </c>
      <c r="B17" s="4" t="inlineStr">
        <is>
          <t>2800 Post Oak Boulevard, Suite 26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6</t>
        </is>
      </c>
    </row>
    <row r="21">
      <c r="A21" s="4" t="inlineStr">
        <is>
          <t>City Area Code</t>
        </is>
      </c>
      <c r="B21" s="4" t="inlineStr">
        <is>
          <t>713</t>
        </is>
      </c>
    </row>
    <row r="22">
      <c r="A22" s="4" t="inlineStr">
        <is>
          <t>Local Phone Number</t>
        </is>
      </c>
      <c r="B22" s="4" t="inlineStr">
        <is>
          <t>629-7600</t>
        </is>
      </c>
    </row>
    <row r="23">
      <c r="A23" s="4" t="inlineStr">
        <is>
          <t>Title of 12(b) Security</t>
        </is>
      </c>
      <c r="B23" s="4" t="inlineStr">
        <is>
          <t>Common Stock, $0.00001 par value</t>
        </is>
      </c>
    </row>
    <row r="24">
      <c r="A24" s="4" t="inlineStr">
        <is>
          <t>Trading Symbol</t>
        </is>
      </c>
      <c r="B24" s="4" t="inlineStr">
        <is>
          <t>PW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8020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 xml:space="preserve">BUSINESS AND ORGANIZATION: Quanta Services, Inc. (Quanta) is a leading provider of specialty contracting services, delivering comprehensive infrastructure solutions for the electric power, energy and communications industries in the United States, Canada, Australia and select other international markets. Quanta reports its results under two reportable segments: (1) Electric Power Infrastructure Services and (2) Pipeline and Industrial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iques; and the installation of “smart grid” technologies on electric power networks. In addition, this segment provides services that support the development of renewable energy generation, including solar, wind, hydro power and backup natural gas generation facilities, as well as related switchyards and transmission infrastructure. Services related to, among other things, micro-grids and battery storage are also performed in this segment. This segment also provides comprehensive communications infrastructure services to wireline and wireless telecommunications companies, cable multi-system operators and other customers within the communications industry (including services in connection with 5G wireless deployment); services in connection with the construction of electric power generation facilities; and the design, installation, maintenance and repair of commercial and industrial wiring. This segment also includes a majority of the financial results of Quanta’s postsecondary educational institution, which specializes in pre-apprenticeship training, apprenticeship training and specialized utility task training for electric workers, as well as training for the gas distribution and communications industries. Pipeline and Industrial Infrastructure Services Segment The Pipeline and Industrial Infrastructure Services segment provides comprehensive infrastructure solutions, including design, installation, upgrade, repair and maintenance services, to customers involved in the development, transportation, distribution, storage and processing of natural gas, oil and other products. Services include the upgrade, repair, maintenance and construction of natural gas systems for gas utility customers, as well as pipeline protection, integrity testing, rehabilitation and replacement, and the fabrication of pipeline support systems and related structures and facilities for the pipeline industry. Quanta also provides catalyst replacement services, high-pressure and critical-path turnaround services, instrumentation and electrical services, piping, fabrication and storage tank services to the midstream and downstream industrial energy markets. This segment also provides engineering and construction services for pipeline systems, storage systems and compressor and pump stations, as well as related trenching, directional boring and mechanized welding services. To a lesser extent, this segment serves the offshore energy market and designs, installs and maintains fueling systems and water and sewer infrastructure. Acquisitions During the six months ended June 30, 2020 , Quanta acquired an industrial services business located in Canada that performs catalyst handling services, including changeover and shutdown maintenance, to customers in the refining and chemical industries and an electric power infrastructure business located in the United States that primarily provides underground conduit services. Beginning on the respective acquisition dates, the results of the acquired businesses have been included in Quanta’s consolidated financial statements, with the results of the industrial services business generally included in the Pipeline and Industrial Infrastructure Services segment and the results of the electric power infrastructure business generally included in the Electric Power Infrastructure Services segment. During the year ended December 31, 2019 , Quanta acquired The Hallen Construction Co., Inc. (Hallen), a pipeline and industrial services business located in the United States that specializes in gas distribution and transmission services, and to a lesser extent, underground electric distribution and transmission services. During the year ended December 31, 2019, Quanta also acquired two specialty utility foundation and pole-setting contractors serving the southeast United States; an electric power specialty contracting business located in the United States that provides aerial power line and construction support services; a business located in the United States that provides technical training materials to electric utility workers; an electric power company specializing in project management and, to a lesser extent, water and wastewater projects located in the United States; and an electrical infrastructure services business located in Canada. Beginning on the respective acquisition dates, the results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rinciples of Consolidation The condensed consolidated financial statements of Quanta include the accounts of Quanta Services, Inc. and its wholly-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9 ( 2019 Annual Report), which was filed with the SEC on February 28, 2020 .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revenue recognition for construction contracts inclusive of contractual change orders and claims, estimated insurance claim recoveries, stock-based compensation, operating results of reportable segments, provision for income taxes, and uncertain tax positions. Revenue Recognition Contracts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June 30, 2020 and December 31, 2019 , the aggregate transaction price allocated to unsatisfied or partially satisfied performance obligations was approximately $5.18 billion and $5.30 billion , of which 61.0% and 59.5% were expected to be recognized in the subsequent twelve months . These amounts represent management’s estimate of the consolidated revenues that are expected to be realized from the remaining portion of firm orders under fixed price contracts not yet completed or for which work had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Subsequent to June 30, 2020, the project sponsors of an approximately 600 -mile natural gas pipeline under construction in the eastern United States announced that they are no longer moving forward with the project. A Quanta subsidiary has been contracted, as part of a joint venture, to construct a portion of this project. Although the joint venture has not received a notice of termination, based on the announcement, Quanta has concluded that the revenues related to the remaining performance obligation associated with the project are no longer probable. As a result, this project has been excluded from remaining performance obligations as of June 30, 2020.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and six months ended June 30, 2020 and 2019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may lead to changes in estimates include concealed or unknown site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adverse weather conditions, natural disasters, and other emergencies (including the ongoing pandemic as a result of the novel coronavirus disease (COVID-19) that began in 2019);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June 30, 2020 and December 31, 2019 , Quanta had recognized revenues of $147.8 million and $170.0 million related to change orders and claims included as contract price adjustments and that were in the process of being negotiated in the normal course of business. These aggregate amounts, which are included in “Contract assets” in the accompanying condensed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Operating results for the three and six months ended June 30, 2020 were impacted by less than 5% of gross profit as a result of aggregate changes in contract estimates related to projects that were in progress at the beginning of such periods. Operating results for the six months ended June 30, 2020 included a negative change in contract estimate of $14.1 million related to delays associated with subcontractor performance and severe weather impacts on a larger pipeline transmission project in Canada, which had a contract value of $106 million and was approximately 97% complete as of June 30, 2020 . This negative impact was more than offset by other positive changes in estimates on other projects. Operating results for the three months ended June 30, 2019 were negatively impacted by $20.4 million , or 6.4% of gross profit, as a result of aggregate changes in contract estimates related to projects that were in progress at March 31, 2019 . These changes in contract estimates include the correction of $14.5 million of prior period errors related to the determination of total estimated project costs and the resulting revenue recognized on a large telecommunications project in Peru that was terminated during 2019. See Legal Proceedings in Note 11 for additional information regarding this project. The prior period errors were determined to be immaterial individually and in the aggregate to the prior period financial statements. Gross profit during the three months ended June 30, 2019 related to work performed in prior periods was also negatively impacted by $13.9 million of additional costs associated with continued rework and start-up delays on a processing facility project in Texas, which has subsequently been substantially completed. These unfavorable changes were partially offset by an aggregate positive change in contract estimates on other ongoing projects. Operating results for the six months ended June 30, 2019 were impacted by less than 5% of gross profit as a result of aggregate changes in contract estimates related to projects that were in progress at December 31, 2018 . The aggregate change included a negative impact of $9.6 million related to the correction of prior period errors described above and a $22.3 million increase in estimated costs associated with the processing facility construction project in Texas described above. Partially offsetting these changes was a $28.2 million positive impact on gross profit during the six months ended June 30, 2019 associated with work performed in prior periods related to an electrical transmission project in Canada that was completed ahead of schedule during the three months ended March 31, 2019, which resulted in lower costs than previously estimated. Revenues by Category The following tables present Quanta’s revenue disaggregated by geographic location, as determined by the job location, and contract type (in thousands): Three Months Ended June 30, Six Months Ended June 30, 2020 2019 2020 2019 By primary geographic location: United States $ 2,207,876 88.1 % $ 2,561,924 90.3 % $ 4,475,962 85.0 % $ 4,762,539 84.3 % Canada 212,820 8.5 % 202,221 7.1 % 597,045 11.3 % 687,651 12.2 % Australia 56,077 2.2 % 36,886 1.3 % 107,127 2.0 % 78,210 1.4 % Latin America and Other 29,458 1.2 % 38,168 1.3 % 90,192 1.7 % 118,058 2.1 % Total revenues $ 2,506,231 100.0 % $ 2,839,199 100.0 % $ 5,270,326 100.0 % $ 5,646,458 100.0 % Three Months Ended June 30, Six Months Ended June 30, 2020 2019 2020 2019 By contract type: Unit-price contracts $ 918,416 36.6 % $ 1,020,650 35.9 % $ 1,893,067 36.0 % $ 1,915,694 33.9 % Cost-plus contracts 567,928 22.7 % 1,103,135 38.9 % 1,256,012 23.8 % 2,061,490 36.5 % Fixed price contracts 1,019,887 40.7 % 715,414 25.2 % 2,121,247 40.2 % 1,669,274 29.6 % Total revenues $ 2,506,231 100.0 % $ 2,839,199 100.0 % $ 5,270,326 100.0 % $ 5,646,458 100.0 % 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8.4% and 49.1% of Quanta’s revenues recognized during the three months ended June 30, 2020 and 2019 were associated with this revenue recognition method, and 48.2% and 50.5% of Quanta’s revenues recognized during the six months ended June 30, 2020 and 2019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ontract assets and liabilities consisted of the following (in thousands): June 30, 2020 December 31, 2019 Contract assets $ 489,803 $ 601,268 Contract liabilities $ 613,188 $ 606,146 As referenced previously, contract assets and liabilities fluctuate period to period based on various factors, including, among others, changes in the number and size of projects in progress at period end and variability in billing and payment terms, such as up-front or advance billings, interim or milestone billings, or deferred billings. The decrease in contract assets from December 31, 2019 to June 30, 2020 was primarily due to a decline in revenues and improved timing of contractual and milestone billings under contracts for certain larger projects. Revenues were positively impacted by $40.9 million during the six months ended June 30, 2020 as a result of changes in estimates associated with performance obligations on fixed price contracts partially satisfied prior to December 31, 2019 . During the six months ended June 30, 2020 , Quanta recognized revenue of approximately $338.3 million related to contract liabilities outstanding at December 31, 2019 . Current and Long-Term Accounts Receivable, Notes Receivable and Allowance for Credit Losses As described in Note 3,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2 million in deferred income taxes. The adjustment was based on an estimate of expected lifetime credit losses for financial instruments, primarily accounts receivable and contract assets. Although the adoption of the new standard did not have a material impact on Quanta’s condensed consolidated financial statements at the date of adoption, expected credit losses could change as a result of changes in credit loss experience, changes to specific risk characteristics of Quanta’s portfolio of financial assets or changes to management’s expectations of future economic conditions that affect the collectability of Quanta’s financial assets. At the end of each quarter, management reassesses these factors, including any potential effects from the ongoing COVID-19 pandemic.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one pool for the purpose of calculating its historical credit loss experience. Quanta’s historical loss ratio and its determination of risk pools may be adjusted for changes in customer credit concentrations within its portfolio of financial assets, its customers’ ability to pay, and other considerations such as changes to the market, regulatory or technological environments affecting its customers and the consistency of the current and forecasted economic conditions relative to the historical period used to derive historical loss ratio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does not generally consider such amounts delinquent in its credit loss analysis unless the accounts receivable have been outstanding for at least 90 days.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tivity in Quanta’s allowance for credit losses consisted of the following (in thousands): Three Months Ended Six Months Ended June 30, June 30, 2020 2019 2020 2019 Balance at beginning of period $ 14,446 $ 8,476 $ 9,398 $ 5,839 Adoption of new credit loss standard — — 5,067 — Charges to bad debt expense 1,071 416 1,344 3,239 Direct write-offs charged against the allowance (569 ) (351 ) (861 ) (537 ) Balance at end of period $ 14,948 $ 8,541 $ 14,948 $ 8,541 Long-term accounts receivable are included within “Other assets, net” in the accompanying condensed consolidated balance sheets. As of June 30, 2020 and December 31, 2019 , long-term accounts receivable were $12.3 million and $12.6 million .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approximately twelve months. Retainage balances with expected settlement dates within the next twelve months as of June 30, 2020 and December 31, 2019 were $316.7 million and $299.6 million , which are included in “Accounts receivable.” Retainage balances with expected settlement dates beyond the next twelve months are included in “Other assets, net,” and as of June 30, 2020 and December 31, 2019 were $50.6 million and $54.2 million .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June 30, 2020 and December 31, 2019 , unbilled receivables included in “Accounts receivable” were $523.0 million and $524.3 million . Quanta also recognizes unearned revenues for non-fixed price contracts when cash is received prior to recognizing revenues for the related performance obligation. Unearned revenues, which are included in “Accounts payable and accrued expenses,” were $28.6 million and $33.2 million at June 30, 2020 and December 31, 2019 . Cash and Cash Equivalents Amounts related to Quanta’s cash and cash equivalents based on geographic location of the bank accounts were as follows (in thousands): June 30, 2020 December 31, 2019 Cash and cash equivalents held in domestic bank accounts $ 480,179 $ 130,771 Cash and cash equivalents held in foreign bank accounts 50,491 34,027 Total cash and cash equivalents $ 530,670 $ 164,798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June 30, 2020 and December 31, 2019 , cash equivalents were $459.4 million and $37.8 million and consisted primarily of money market investments and money market mutual funds and are discussed further in Fair Value Measurements below.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and in the event of dissolution. Amounts related to cash and cash equivalents held by joint ventures, which are included in Quanta’s total cash and cash equivalents balances, were as follows (in thousands): June 30, 2020 December 31, 2019 Cash and cash equivalents held by domestic joint ventures $ 9,281 $ 6,518 Cash and cash equivalents held by foreign joint ventures 7 16 Total cash and cash equivalents held by joint ventures 9,288 6,534 Cash and cash equivalents not held by joint ventures 521,382 158,264 Total cash and cash equivalents $ 530,670 $ 164,798 Goodwill Goodwill, net of accumulated impairment losses, represents the excess of cost over the fair market value of net tangible and identifiable intangible assets of acquired businesses and is stated at cost.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two divisions: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n interim impairment test of a reporting unit may be triggered by a significant change in market, management, business strategy or business climate; a loss of a signific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In June 2016, the FASB issued an update for measuring credit losses on most financial assets and certain other instruments that are not measured at fair value through net income. The update amended the impairment model to utilize an expected credit loss methodology in place of the incurred loss methodology for financial instruments, including accounts receivable and contract assets, and off-balance sheet credit exposures. The amendment requires entities to consider a broader range of information to estimate expected credit losses, which often results in earlier recognition of losses. The update also requires disclosure of information regarding how a company developed its allowance, including changes in the factors that influenced management’s estimate of expected credit losses and the reasons for those changes.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2 million in deferred income taxes. The adjustment was based on an estimate of expected lifetime credit losses for financial instruments, primarily accounts receivable and contract assets. Although the adoption of the new standard did not have a material impact on Quanta’s condensed consolidated financial statements at the date of adoption, expected credit losses could change as a result of changes to credit loss experience, specific risk characteristics of Quanta’s portfolio of financial assets or management’s expectations of future economic conditions that affect the collectability of Quanta’s financial assets. Management continues to periodically assess these factors, including any potential effects from the COVID-19 pandemic, and incorporate any changes in its estimate of credit losses. In August 2018, the FASB issued an update that amends the disclosure requirements related to fair value measurements. Pursuant to this update,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Quanta adopted this guidance effective January 1, 2020, and it did not have a material impact on its condensed consolidated financial statements or disclosures. Accounting Standards Not Yet Adopted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and certain amendments should be applied prospectively, while other amendments should be applied on a modified retrospective basis. Quanta is evaluating the potential impact of this guidance on its consolidated financial statements and will adopt the guidance effective January 1, 2021. In January 2020, the FASB issued an update that clarified the interactions between accounting guidance to account for certain equity securities relating to increasing or decreasing ownership or degree of influence and forward contracts and purchased options. This update is effective for interim and annual periods beginning after December 15, 2020, and it will be applied prospectively. Quanta is evaluating the potential impact of this guidance on its consolidated financial statements and will adopt the guidance effective Januar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During the six months ended June 30, 2020 , Quanta acquired an industrial services business located in Canada that performs catalyst handling services, such as changeover and shutdown maintenance, for customers in the refining and chemical industries and an electric power infrastructure business located in the United States that primarily provides underground conduit services. The aggregate consideration for these acquisitions was $19.4 million paid or payable in cash, subject to certain adjustments, and 116,812 shares of Quanta common stock, which had a fair value of $4.2 million as of the respective acquisition dates. Beginning on the respective acquisition dates, the results of the acquired businesses have been included in Quanta’s consolidated financial statements, with the results of the industrial services business generally included in the Pipeline and Industrial Infrastructure Services segment and the results of the electric power infrastructure business generally included in the Electric Power Infrastructure Services segment. On August 30, 2019, Quanta acquired Hallen, a pipeline and industrial services business located in the United States that specializes in gas distribution and transmission services, and to a lesser extent, underground electric distribution and transmission services. During the year ended December 31, 2019, Quanta also acquired two specialty utility foundation and pole-setting contractors serving the southeast United States; an electric power specialty contracting business located in the United States that provides aerial power line and construction support services; a business located in the United States that provides technical training materials to electric utility workers; an electric power company specializing in project management and, to a lesser extent, water and wastewater projects located in the United States; and an electrical infrastructure services business located in Canada. The aggregate consideration for these acquisitions was $395.3 million paid or payable in cash, subject to certain adjustments, and 60,860 shares of Quanta common stock, which had a fair value of $1.8 million as of the respective acquisition date. A portion of the cash consideration in connection with the Hallen acquisition was placed in an escrow account, which, subject to certain conditions, could be utilized to reimburse Quanta for obligations associated with certain contingent liabilities assumed by Quanta in the transaction. See Legal Proceedings — Hallen Acquisition Assumed Liability in Note 11 for additional information related to these liabilities. Beginning on the respective acquisition dates, the results of the acquired businesses have been included in Quanta’s consolidated financial statements, with the results of Hallen generally included in the Pipeline and Industrial Infrastructure Services segment and the results of the other acquired businesses generally included in the Electric Power Infrastructure Services segment. The following table summarizes the aggregate consideration paid or payable as of June 30, 2020 for the acquisitions completed in 2020 and 2019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fair value assessments for the acquired assets and assumed liabilities related to businesses acquired subsequent to June 30, 2019 , and further adjustments to the purchase price allocations may occur. As of June 30, 2020 , the estimated fair values of the net assets acquired were preliminary, with possible updates primarily related to pre-acquisition contingent liabilities, as further described in Legal Proceedings — Hallen Acquisition Assumed Liability in Note 11, and tax estimates. Consideration amounts are also subject to the finalization of closing working capital adjustments. The aggregate consideration paid or payable for businesses acquired between June 30, 2019 and June 30, 2020 was allocated to acquired assets and assumed liabilities, which resulted in an allocation of $76.7 million to net tangible assets, $190.0 million to identifiable intangible assets and $102.7 million to goodwill (in thousands). 2020 2019 Consideration: Cash paid or payable $ 19,377 $ 395,258 Value of Quanta common stock issued 4,158 1,791 Contingent consideration 2,250 — Fair value of total consideration transferred or estimated to be transferred $ 25,785 $ 397,049 Accounts receivable $ 4,888 $ 112,142 Contract assets — 11,869 Other current assets 1,691 14,290 Property and equipment 6,233 60,133 Other assets — 149 Identifiable intangible assets 4,561 192,786 Contract liabilities — (11,856 ) Other current liabilities (1,174 ) (73,698 ) Deferred tax liabilities, net (483 ) (12,455 ) Other long-term liabilities — (5,345 ) Total identifiable net assets 15,716 288,015 Goodwill 10,069 112,173 Fair value of net assets acquired 25,785 400,188 Bargain purchase gain — (3,139 ) Fair value of total consideration transferred or estimated to be transferred $ 25,785 $ 397,049 Goodwill represents the amount by which the purchase price for an acquired business exceeds the net fair value of the assets acquired and liabilities assumed, and a bargain purchase gain results when the amount of the net fair value of the assets acquired and liabilities assumed exceeds the purchase price for an acquired business. The acquisition of the electrical infrastructure services business in Canada that occurred during the year ended December 31, 2019 included the recognition of a bargain purchase gain of $3.1 million , which was recorded in “Other income (expense), net” in the accompanying condensed consolidated statements of operations. The acquisitions completed in 2020 and 2019 strategically expanded Quanta’s domestic and international pipeline and industrial and domestic and international electric power service offerings, which Quanta believes contributes to the recognition of goodwill. Approximately $3.8 million of goodwill is expected to be deductible for income tax purposes related to acquisitions completed in 2020 , and $82.1 million is expected to be deductible for income tax purposes related to acquisitions completed in 2019 . The following table summarizes the estimated fair values of identifiable intangible assets for the acquisitions completed in 2020 as of the acquisition dates and the related weighted average amortization periods by type (in thousands, except for weighted average amortization periods, which are in years). Estimated Fair Value Weighted Average Amortization Period in Years Customer relationships $ 3,180 4.4 Backlog 205 1.0 Trade names 349 15.0 Non-compete agreements 827 5.0 Total intangible assets subject to amortization related to acquisitions completed in 2020 $ 4,561 5.2 The following unaudited supplemental pro forma results of operations for Quanta, which incorporates the acquisitions completed in 2020 and 2019 ,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Six Months Ended June 30, June 30, 2020 2019 2020 2019 Revenues $ 2,506,231 $ 2,996,243 $ 5,273,181 $ 5,964,481 Gross profit 355,264 351,820 688,666 748,918 Selling, general and administrative expenses 227,852 235,433 458,954 479,288 Amortization of intangible assets 17,779 18,798 35,845 37,858 Net income 74,795 36,875 116,799 166,291 Net income attributable to common stock 73,946 35,760 113,133 164,629 Earnings per share: Basic $ 0.53 $ 0.24 $ 0.80 $ 1.13 Diluted $ 0.52 $ 0.24 $ 0.78 $ 1.12 The pro forma combined results of operations for the six months ended June 30, 2020 and the three and six months ended June 30, 2019 were prepared by adjusting the historical results of Quanta to include the historical results of the acquisitions completed in 2020 as if they occurred January 1, 2019 . The pro forma amounts for the three months ended June 30, 2020 are the same as the historical results since there were no acquisitions in the three months ended June 30, 2020. The pro forma combined results of operations for the three and six months ended June 30, 2019 were prepared by also adjusting the historical results of Quanta to include the historical results of the acquisitions completed in 2019 as if they occurred January 1, 2018 .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combined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5.9 million and income before income taxes of approximately $0.9 million , which included no acquisition-related costs, are included in Quanta’s consolidated results of operations for the three months ended June 30, 2020 related to the acquisitions completed in 2020 . Revenues of approximately $7.8 million and a nominal amount of loss before income taxes, which included $0.8 million of acquisition-related costs, are included in Quanta’s consolidated results of operations for the six months ended June 30, 2020 related to the acquisitions completed in 2020 . Revenues of approximately $14.3 million and income before income taxes of approximately $5.1 million , which included no acquisition-related costs, are included in Quanta’s consolidated results of operations for the three months ended June 30, 2019 related to the acquisitions completed in 2019 . Revenues of approximately $21.7 million and income before income taxes of approximately $4.1 million , which included $2.4 million of acquisition-related costs, are included in Quanta’s consolidated results of operations for the six months ended June 30, 2019 related to the acquisitions completed in 2019 . In July 2020, Quanta acquired a professional engineering business located in the United States that provides infrastructure engineering and design services to electric utilities, gas utilities and communications services companies, as well as permitting and utility locating services. Beginning on the acquisition date, the results of the acquired business will generally be included in the Electrical Power Infrastructure Servic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As described in Note 2, Quanta’s operating units are organized into one of Quanta’s two internal divisions, and accordingly the goodwill associated with the operating units has been aggregated on a divisional basis in the table below. These divisions are closely aligned with Quanta’s reportable segments, and operating units are assigned to a division based on the predominant type of work performed. From time to time, an operating unit may be reorganized between divisions if warranted due to changes in its predominant business. A summary of changes in Quanta’s goodwill is as follows (in thousands): Electric Power Infrastructure Services Division Pipeline and Industrial Infrastructure Services Division Total Balance at December 31, 2018: Goodwill $ 1,313,078 $ 683,284 $ 1,996,362 Accumulated impairment — (96,483 ) (96,483 ) 1,313,078 586,801 1,899,879 Goodwill related to acquisitions completed in 2019 43,183 67,200 110,383 Purchase price allocation adjustments 1,503 — 1,503 Foreign currency translation adjustments 7,399 3,511 10,910 Balance at December 31, 2019: Goodwill 1,365,163 753,938 2,119,101 Accumulated impairment — (96,426 ) (96,426 ) 1,365,163 657,512 2,022,675 Goodwill related to acquisitions completed in 2020 3,768 6,301 10,069 Purchase price allocation adjustments 1,771 19 1,790 Foreign currency translation adjustments (7,532 ) (4,007 ) (11,539 ) Balance at June 30, 2020: Goodwill 1,363,170 756,046 2,119,216 Accumulated impairment — (96,221 ) (96,221 ) $ 1,363,170 $ 659,825 $ 2,022,995 Quanta’s intangible assets and the remaining weighted average amortization periods related to its intangible assets subject to amortization were as follows (in thousands except for weighted average amortization periods, which are in years): As of As of June 30, 2020 December 31, 2019 Remaining Weighted Average Amortization Period in Years Intangible Assets Accumulated Amortization Intangible Assets, Net Intangible Assets Accumulated Amortization Intangible Assets, Net Customer relationships 6.0 $ 531,823 $ (240,578 ) $ 291,245 $ 532,808 $ (213,915 ) $ 318,893 Backlog 2.3 143,615 (141,212 ) 2,403 144,704 (141,580 ) 3,124 Trade names 14.3 93,007 (29,087 ) 63,920 93,396 (26,145 ) 67,251 Non-compete agreements 3.0 43,718 (34,446 ) 9,272 43,281 (32,868 ) 10,413 Patented rights and developed technology 2.3 22,440 (21,173 ) 1,267 22,719 (20,682 ) 2,037 Curriculum 7.9 11,712 (2,510 ) 9,202 11,712 (2,696 ) 9,016 Total intangible assets subject to amortization 7.3 846,315 (469,006 ) 377,309 848,620 (437,886 ) 410,734 Engineering license 3,000 — 3,000 3,000 — 3,000 Total intangible assets $ 849,315 $ (469,006 ) $ 380,309 $ 851,620 $ (437,886 ) $ 413,734 Amortization expense for intangible assets was $17.8 million and $12.6 million for the three months ended June 30, 2020 and 2019 and $35.7 million and $25.3 million for the six months ended June 30, 2020 and 2019 . The estimated future aggregate amortization expense of intangible assets subject to amortization as of June 30, 2020 is set forth below (in thousands): Year Ending December 31: Remainder of 2020 $ 35,354 2021 68,450 2022 63,434 2023 54,714 2024 41,758 Thereafter 113,599 Total $ 377,3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6 Months Ended</t>
        </is>
      </c>
    </row>
    <row r="2">
      <c r="B2" s="2" t="inlineStr">
        <is>
          <t>Jun. 30, 2020</t>
        </is>
      </c>
    </row>
    <row r="3">
      <c r="A3" s="3" t="inlineStr">
        <is>
          <t>Earnings Per Share [Abstract]</t>
        </is>
      </c>
    </row>
    <row r="4">
      <c r="A4" s="4" t="inlineStr">
        <is>
          <t>Per Share Information</t>
        </is>
      </c>
      <c r="B4" s="4" t="inlineStr">
        <is>
          <t>PER SHARE INFORMATION: The amounts used to compute basic and diluted earnings per share attributable to common stock consisted of the following (in thousands): Three Months Ended Six Months Ended June 30, June 30, 2020 2019 2020 2019 Amounts attributable to common stock: Net income attributable to common stock $ 73,946 $ 27,344 $ 112,632 $ 147,832 Weighted average shares: Weighted average shares outstanding for basic earnings per share attributable to common stock 139,856 145,935 142,154 145,525 Effect of dilutive unvested non-participating stock-based awards 3,665 1,306 3,059 1,340 Weighted average shares outstanding for diluted earnings per share attributable to common stock 143,521 147,241 145,213 146,865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9), which a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included 1.5 million and 1.9 million weighted average participating securities for the three and six months ended June 30, 2020 and 3.0 million and 2.9 million weighted average participating securities for the three and six months ended June 30, 2019 . For purposes of calculating diluted earnings per share attributable to common stock, there were no adjustments required to derive Quanta’s net income attributable to common stock.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DEBT OBLIGATIONS: Quanta’s long-term debt obligations consisted of the following (in thousands): June 30, 2020 December 31, 2019 Borrowings under senior secured credit facility $ 1,361,841 $ 1,346,290 Other long-term debt 22,391 13,275 Finance leases 1,400 957 Total long-term debt obligations 1,385,632 1,360,522 Less — Current maturities of long-term debt 70,076 68,327 Total long-term debt obligations, net of current maturities $ 1,315,556 $ 1,292,195 Quanta’s current maturities of long-term debt and short-term debt consisted of the following (in thousands): June 30, 2020 December 31, 2019 Short-term debt $ 1,761 $ 6,542 Current maturities of long-term debt 70,076 68,327 Current maturities of long-term debt and short-term debt $ 71,837 $ 74,869 Senior Secured Credit Facility Quanta has a credit agreement with various lenders that provides for (i) a $2.14 billion revolving credit facility and (ii) a term loan facility with term loans in the aggregate initial principal amount of $1.29 billion . In addition, subject to the conditions specified in the credit agreement, Quanta has the option to increase the capacity of the credit facility, in the form of an increase in the revolving credit facility, incremental term loans or a combination thereof, from time to time, upon receipt of additional commitments from new or existing lenders by up to an additional (i) $400.0 million plus (ii) additional amounts so long as the Incremental Leverage Ratio Requirement (as defined in the credit agreement) is satisfied at the time of such increase. The Incremental Leverage Ratio Requirement requires, among other things, after giving pro forma effect to such increase and the use of proceeds therefrom, compliance with the credit agreement’s financial covenants as of the most recent fiscal quarter end for which financial statements were required to be delivered and that Quanta’s Consolidated Leverage Ratio (as defined below) does not exceed 2.5 to 1.0, subject to the conditions specified in the credit agreement. Borrowings under the credit agreement are to be used to refinance existing indebtedness and for working capital, capital expenditures, acquisitions and other general corporate purposes. The maturity date for both the revolving credit facility and the term loan facility is October 31, 2022, and Quanta is required to make quarterly principal payments on the term loan facility as described below. With respect to the revolving credit facility, subject to compliance with the financial covenants described below, the entire amount available may be used by Quanta for revolving loans and letters of credit in U.S. dollars and certain alternative currencies. Up to $600.0 million may be used by certain subsidiaries of Quanta for revolving loans and letters of credit, including in certain alternative currencies, up to $100.0 million may be used for swing line loans in U.S. dollars, up to $50.0 million may be used for swing line loans in Canadian dollars and up to $50.0 million may be used for swing line loans in Australian dollars. Quanta borrowed $600.0 million under the term loan facility in October 2018 and $687.5 million under the term loan facility in September 2019 and used the majority of such proceeds to repay outstanding revolving loans under the credit agreement. As of June 30, 2020 , Quanta had $1.36 billion of borrowings outstanding under the credit agreement, which included $1.21 billion borrowed under the term loan facility and $152.6 million of outstanding revolving loans. Of the total outstanding borrowings, $1.21 billion were denominated in U.S. dollars, $111.9 million were denominated in Canadian dollars and $40.7 million were denominated in Australian dollars. Quanta also had $374.7 million of letters of credit issued under the revolving credit facility, of which $254.8 million were denominated in U.S. dollars and $119.9 million were denominated in currencies other than the U.S. dollar, primarily Canadian and Australian dollars as of such date. As of June 30, 2020 , the remaining $1.61 billion of available commitments under the revolving credit facility was available for additional revolving loans or letters of credit in U.S. dollars and certain alternative currencies. Borrowings under the credit facility and the applicable interest rates were as follows (dollars in thousands): Three Months Ended Six Months Ended June 30, June 30, 2020 2019 2020 2019 Maximum amount outstanding under the credit facility during the period $ 1,742,995 $ 1,637,602 $ 2,023,326 $ 1,637,602 Average daily amount outstanding under the credit facility $ 1,481,378 $ 1,524,763 $ 1,465,994 $ 1,395,349 Weighted-average interest rate 1.65 % 3.88 % 2.37 % 3.90 % Revolving loans borrowed in U.S. dollars bear interest, at Quanta’s option, at a rate equal to either (i) the Eurocurrency Rate (as defined in the credit agreement) plus 1.125% to 2.000% , as determined based on Quanta’s Consolidated Leverage Ratio, or (ii) the Base Rate (as described below) plus 0.125% to 1.000% , as determined based on Quanta’s Consolidated Leverage Ratio. Revolving loans borrowed in any currency other than U.S. dollars bear interest at a rate equal to the Eurocurrency Rate plus 1.125% to 2.000% , as determined based on Quanta’s Consolidated Leverage Ratio. Additionally, standby or commercial letters of credit issued under the credit agreement are subject to a letter of credit fee of 1.125% to 2.000% , based on Quanta’s Consolidated Leverage Ratio, and Performance Letters of Credit (as defined in the credit agreement) issued under the credit agreement in support of certain contractual obligations are subject to a letter of credit fee of 0.675% to 1.150% , based on Quanta’s Consolidated Leverage Ratio. The Base Rate equals the highest of (i) the Federal Funds Rate (as defined in the credit agreement) plus 0.5% , (ii) the prime rate publicly announced by Bank of America, N.A. and (iii) the Eurocurrency Rate plus 1.00% . Term loans bear interest at rates generally consistent with the revolving loans borrowed in U.S. dollars, except that the additional amount over the Eurocurrency Rate is 1.125% to 1.875% , as determined based on Quanta’s Consolidated Leverage Ratio. Quanta made quarterly principal payments of $7.5 million on the term loan through September 2019 and is currently required to make quarterly principal payments of $16.1 million on the term loans on the last business day of each March, June, September and December. The aggregate outstanding principal amount of all outstanding term loans must be paid on the maturity date; however, Quanta may voluntarily prepay that amount from time to time, in whole or in part, without premium or penalty. Quanta is also subject to a commitment fee of 0.20% to 0.40% , based on its Consolidated Leverage Ratio, on any unused availability under the revolving credit facility.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contains certain covenants, including (i) a maximum Consolidated Leverage Ratio of 3.0 to 1.0 (except that in connection with certain permitted acquisitions in excess of $200.0 million , such ratio is 3.5 to 1.0 for the fiscal quarter in which the acquisition is completed and the two subsequent fiscal quarters) and (ii) a minimum Consolidated Interest Coverage Ratio of 3.0 to 1.0. As of June 30, 2020 , Quanta was in compliance with all of the financial covenants under the credit agreement. Subject to certain exceptions, (i) all borrowings under the credit agreement are secured by substantially all the assets of Quanta and Quanta’s wholly owned U.S. subsidiaries and by a pledge of all of the capital stock of Quanta’s wholly owned U.S. subsidiaries and 65% of the capital stock of direct foreign subsidiaries of Quanta’s wholly owned U.S. subsidiaries and (ii) Quanta’s wholly owned U.S. subsidiaries guarantee the repayment of all amounts due under the credit agreement. Subject to certain conditions, all collateral will automatically be released from the liens securing the obligations under the credit agreement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including after giving effect to the dividend or stock repurchase): (i) no default or event of default under the credit agreement; (ii) continued compliance with the financial covenants in the credit agreement; and (iii) at least $100.0 million of availability under the revolving credit facility and/or cash and cash equivalents on hand. The credit agreement provides for customary events of default and generally contains cross-default provisions with Quanta’s underwriting, continuing indemnity and security agreement with its sureties and certain other debt instruments exceeding $15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Quanta primarily leases land, buildings, vehicles, construction equipment and office equipment. As of June 30, 2020 , the majority of Quanta’s leases had remaining lease terms not exceeding ten years . Certain leases include options to extend their terms in increments of up to five years and/or options to terminate. The components of lease costs in the accompanying condensed consolidated statements of operations are as follows (in thousands): Three Months Ended Six Months Ended June 30, June 30, Lease cost Classification 2020 2019 2020 2019 Finance lease cost: Amortization of lease assets Depreciation (1) $ 260 $ 283 $ 462 $ 656 Interest on lease liabilities Interest expense 17 18 34 39 Operating lease cost Cost of services and Selling, general and administrative expenses 29,975 30,377 59,712 60,735 Short-term and variable lease cost (2) Cost of services and Selling, general and administrative expenses 147,953 194,630 318,318 394,928 Total lease cost $ 178,205 $ 225,308 $ 378,526 $ 456,358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Quanta has entered into lease arrangements for real property and facilities with certain related parties, typically an employee of Quanta who is the former owner of a business acquired by Quanta that continues to utilize the leased premises. Quanta utilizes third party market valuations to evaluate rental rates for these properties and facilities, and the lease agreements generally have remaining lease terms of up to five years , subject to renewal options. Related party lease expense was $4.3 million and $4.0 million for the three months ended June 30, 2020 and 2019 and $8.7 million and $8.1 million for the six months ended June 30, 2020 and 2019 . The components of leases in the accompanying condensed consolidated balance sheet were as follows (in thousands): Lease type Classification June 30, 2020 December 31, 2019 Assets: Operating lease right-of-use assets Operating lease right-of-use assets $ 275,816 $ 284,369 Finance lease assets Property and equipment, net of accumulated depreciation 1,593 1,043 Total lease assets $ 277,409 $ 285,412 Liabilities: Current: Operating Current portion of operating lease liabilities $ 90,358 $ 92,475 Finance Current maturities of long-term debt and short-term debt 489 440 Non-current: Operating Operating lease liabilities, net of current portion 192,300 196,521 Finance Long-term debt, net of current maturities 911 517 Total lease liabilities $ 284,058 $ 289,953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June 30, 2020 and December 31, 2019 , the assets recorded, net of accumulated depreciation, totaled $21.1 million and $11.8 million . Future minimum lease payments for operating and finance leases were as follows (in thousands): As of June 30, 2020 Operating Leases Finance Leases Total Remainder of 2020 $ 53,636 $ 330 $ 53,966 2021 86,556 469 87,025 2022 61,429 343 61,772 2023 41,816 247 42,063 2024 25,036 122 25,158 Thereafter 41,034 — 41,034 Total future minimum operating and finance lease payments $ 309,507 $ 1,511 $ 311,018 Less imputed interest (26,849 ) (111 ) (26,960 ) Total lease liabilities $ 282,658 $ 1,400 $ 284,058 Future minimum lease payments for short-term leases, which are not recorded in the consolidated balance sheets due to Quanta’s accounting policy election, were $21.9 million as of June 30, 2020 . Month-to-month rental expense associated primarily with certain equipment rentals is excluded from these amounts because Quanta is unable to accurately predict future rental amounts. The weighted average remaining lease terms and discount rates were as follows: As of June 30, 2020 Weighted average remaining lease term (in years): Operating leases 4.31 Finance leases 3.14 Weighted average discount rate: Operating leases 4.2 % Finance leases 4.2 % Quanta has also guaranteed the residual value on certain of its equipment operating leases, agreeing to pay any difference between this residual value and the fair market value of the underlying asset at the date of lease termination. At June 30, 2020 , the maximum guaranteed residual value of this equipment was $808.8 million . While Quanta believes that no significant payments will be made as a result of these residual value guarantees, there can be no assurance that significant payments will not be required in the future. As of June 30, 2020 , Quanta had additional operating lease obligations that had not yet commenced of $8.0 million . These operating leases will commence in 2020 with lease terms of one to ten years</t>
        </is>
      </c>
    </row>
    <row r="5">
      <c r="A5" s="4" t="inlineStr">
        <is>
          <t>Leases</t>
        </is>
      </c>
      <c r="B5" s="4" t="inlineStr">
        <is>
          <t>LEASES: Quanta primarily leases land, buildings, vehicles, construction equipment and office equipment. As of June 30, 2020 , the majority of Quanta’s leases had remaining lease terms not exceeding ten years . Certain leases include options to extend their terms in increments of up to five years and/or options to terminate. The components of lease costs in the accompanying condensed consolidated statements of operations are as follows (in thousands): Three Months Ended Six Months Ended June 30, June 30, Lease cost Classification 2020 2019 2020 2019 Finance lease cost: Amortization of lease assets Depreciation (1) $ 260 $ 283 $ 462 $ 656 Interest on lease liabilities Interest expense 17 18 34 39 Operating lease cost Cost of services and Selling, general and administrative expenses 29,975 30,377 59,712 60,735 Short-term and variable lease cost (2) Cost of services and Selling, general and administrative expenses 147,953 194,630 318,318 394,928 Total lease cost $ 178,205 $ 225,308 $ 378,526 $ 456,358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 Quanta has entered into lease arrangements for real property and facilities with certain related parties, typically an employee of Quanta who is the former owner of a business acquired by Quanta that continues to utilize the leased premises. Quanta utilizes third party market valuations to evaluate rental rates for these properties and facilities, and the lease agreements generally have remaining lease terms of up to five years , subject to renewal options. Related party lease expense was $4.3 million and $4.0 million for the three months ended June 30, 2020 and 2019 and $8.7 million and $8.1 million for the six months ended June 30, 2020 and 2019 . The components of leases in the accompanying condensed consolidated balance sheet were as follows (in thousands): Lease type Classification June 30, 2020 December 31, 2019 Assets: Operating lease right-of-use assets Operating lease right-of-use assets $ 275,816 $ 284,369 Finance lease assets Property and equipment, net of accumulated depreciation 1,593 1,043 Total lease assets $ 277,409 $ 285,412 Liabilities: Current: Operating Current portion of operating lease liabilities $ 90,358 $ 92,475 Finance Current maturities of long-term debt and short-term debt 489 440 Non-current: Operating Operating lease liabilities, net of current portion 192,300 196,521 Finance Long-term debt, net of current maturities 911 517 Total lease liabilities $ 284,058 $ 289,953 Certain of Quanta’s equipment rental agreements contain purchase options pursuant to which the purchase price is offset by a portion of the rental payments. When rental purchase options are exercised and a substantive benefit is deemed to be transferred to a third-party lessor, the transaction is deemed to be a financing transaction for accounting purposes. This results in the recognition of an asset equal to the purchase price being recorded in “Property, plant and equipment, net of accumulated depreciation,” and the recognition of a corresponding liability in “Current maturities of long-term debt and short-term debt” and “Long-term debt, net of current maturities.” As of June 30, 2020 and December 31, 2019 , the assets recorded, net of accumulated depreciation, totaled $21.1 million and $11.8 million . Future minimum lease payments for operating and finance leases were as follows (in thousands): As of June 30, 2020 Operating Leases Finance Leases Total Remainder of 2020 $ 53,636 $ 330 $ 53,966 2021 86,556 469 87,025 2022 61,429 343 61,772 2023 41,816 247 42,063 2024 25,036 122 25,158 Thereafter 41,034 — 41,034 Total future minimum operating and finance lease payments $ 309,507 $ 1,511 $ 311,018 Less imputed interest (26,849 ) (111 ) (26,960 ) Total lease liabilities $ 282,658 $ 1,400 $ 284,058 Future minimum lease payments for short-term leases, which are not recorded in the consolidated balance sheets due to Quanta’s accounting policy election, were $21.9 million as of June 30, 2020 . Month-to-month rental expense associated primarily with certain equipment rentals is excluded from these amounts because Quanta is unable to accurately predict future rental amounts. The weighted average remaining lease terms and discount rates were as follows: As of June 30, 2020 Weighted average remaining lease term (in years): Operating leases 4.31 Finance leases 3.14 Weighted average discount rate: Operating leases 4.2 % Finance leases 4.2 % Quanta has also guaranteed the residual value on certain of its equipment operating leases, agreeing to pay any difference between this residual value and the fair market value of the underlying asset at the date of lease termination. At June 30, 2020 , the maximum guaranteed residual value of this equipment was $808.8 million . While Quanta believes that no significant payments will be made as a result of these residual value guarantees, there can be no assurance that significant payments will not be required in the future. As of June 30, 2020 , Quanta had additional operating lease obligations that had not yet commenced of $8.0 million . These operating leases will commence in 2020 with lease terms of one to t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Exchangeable Shares In connection with certain prior acquisitions of Canadian businesses, the former owners of the acquired businesses received exchangeable shares of certain Canadian subsidiaries of Quanta, which could be exchanged at the option of the holders for Quanta common stock on a one -for-one basis. All holders of exchangeable shares had rights equivalent to Quanta common stockholders with respect to dividends and other economic rights. During the six months ended June 30, 2020 and 2019, a nominal amount and 0.4 million exchangeable shares were exchanged for Quanta common stock, and as of June 30, 2020 , no exchangeable shares remained outstanding. Treasury Stock General. Treasury stock is recorded at cost. Under Delaware law, treasury stock is not counted for quorum purposes or entitled to vote. Shares withheld for tax withholding obligations. The tax withholding obligations of employees upon vesting of RSUs and PSUs settled in common stock are typically satisfied by Quanta making tax payments and withholding the number of vested shares having a value on the date of vesting equal to the tax withholding obligation. For the settlement of these liabilities, Quanta withheld a nominal amount and 0.1 million of Quanta common stock during the three months ended June 30, 2020 and 2019 , which had a market value of $0.5 million and $0.8 million , and withheld 0.6 million and 0.5 million of Quanta common stock during the six months ended June 30, 2020 and 2019 , which had a market value of $23.7 million and $16.1 million . These shares and the related costs to acquire them were accounted for as adjustments to the balance of treasury stock. Notional amounts recorded related to deferred compensation plans. For RSUs and PSUs that vest but the settlement of which is deferred under a deferred compensation plan, Quanta records a notional amount to “Treasury stock” and an offsetting amount to “Additional paid-in capital” (APIC). At vesting, only shares withheld for tax liabilities other than income taxes are added to outstanding treasury shares, as the shares of Quanta common stock associated with deferred stock-based awards are not issued until settlement of the award. Upon settlement of the deferred stock-based awards and issuance of the associated Quanta common stock, the original accounting entry is reversed. The net amounts recorded to treasury stock related to the deferred compensation plans were $0.1 million and a nominal amount during the three months ended June 30, 2020 and 2019 and $3.6 million and $3.7 million during the six months ended June 30, 2020 and 2019 . Stock repurchases. During the third quarter of 2018, Quanta’s Board of Directors approved a stock repurchase program that authorizes Quanta to purchase, from time to time through June 30, 2021, up to $500.0 million of its outstanding common stock (the 2018 Repurchase Program). Quanta repurchased the following shares of common stock in the open market under the stock repurchase programs (in thousands): Quarter ended: Shares Amount June 30, 2020 — $ — March 31, 2020 5,960 $ 200,000 December 31, 2019 — $ — September 30, 2019 — $ — June 30, 2019 — $ — March 31, 2019 376 $ 11,954 Quanta’s policy is to record a stock repurchase as of the trade date; however, the payment of cash related to the repurchase is made on the settlement date of the trade. During the three months ended June 30, 2020 and 2019 , cash payments related to stock repurchases were none and $0.2 million , and during the six months ended June 30, 2020 and 2019 , cash payments related to stock repurchases were $200.0 million and $20.1 million . As of June 30, 2020 , $86.8 million remained under the 2018 Repurchase Program. Repurchases under the 2018 Repurchase Program may be implemented through open market repurchases or privately negotiated transactions, at management’s discretion, based on market and business conditions, applicable contractual and legal requirements, including restrictions under Quanta’s senior secured credit facility, and other factors. Quanta is not obligated to acquire any specific amount of common stock, and the 2018 Repurchase Program may be modified or terminated by Quanta’s Board of Directors at any time at its sole discretion and without notice. Non-controlling Interests Quanta holds interests in various entities through both joint venture entities that provide infrastructure-related services under specific customer contracts, either directly or through subcontracting relationships, and other equity investments in partially owned entities that own and operate certain infrastructure assets, including investments entered into through the partnership structure Quanta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densed consolidated balance sheets. Net income attributable to the other participants in the amounts of $0.8 million and $1.1 million for the three months ended June 30, 2020 and 2019 and $3.7 million and $1.7 million for the six months ended June 30, 2020 and 2019 has been accounted for as a reduction of net income in deriving “Net income attributable to common stock” in Quanta’s condensed consolidated statements of operations. The carrying amount of the investments in VIEs held by Quanta was $12.0 million and $12.0 million at June 30, 2020 and December 31, 2019 . The carrying amount of investments held by the non-controlling interests in these VIEs at June 30, 2020 and December 31, 2019 was $3.6 million and $3.5 million . During the three months ended June 30, 2020 and 2019 , net distributions to non-controlling interests were $2.0 million and $1.1 million . During the six months ended June 30, 2020 and 2019 , net distributions to non-controlling interests were $3.9 million and $1.6 million . There were no other material changes in equity as a result of transfers to/from the non-controlling interests during the three and six months ended June 30, 2020 or 2019 . See Note 11 for further disclosures related to Quanta’s joint venture arrangements. Dividends Quanta declared the following cash dividends and cash dividend equivalents during 2019 and the first six months of 2020 (in thousands, except per share amounts): Declaration Record Payment Dividend Dividends Date Date Date Per Share Declared May 28, 2020 July 1, 2020 July 15, 2020 $ 0.05 $ 7,182 March 26, 2020 April 6, 2020 April 15, 2020 $ 0.05 $ 7,184 December 11, 2019 January 2, 2020 January 16, 2020 $ 0.05 $ 7,371 August 28, 2019 October 1, 2019 October 15, 2019 $ 0.04 $ 5,564 May 24, 2019 July 1, 2019 July 15, 2019 $ 0.04 $ 6,233 March 21, 2019 April 5, 2019 April 19, 2019 $ 0.04 $ 5,896 A significant majority of the dividends declared were paid on the corresponding payment dates. Holders of RSUs awarded under the Quanta Services, Inc. 2011 Omnibus Equity Incentive Plan (the 2011 Plan) generally received cash dividend equivalent payments equal to the cash dividend payable on account of the underlying Quanta common stock. Holders of exchangeable shares of certain Canadian subsidiaries of Quanta received a cash dividend per exchangeable share equal to the cash dividend per share paid to Quanta common stockholders. Holders of RSUs awarded under the Quanta Services, Inc. 2019 Omnibus Equity Incentive Plan (the 2019 Plan) and holders of unearned and unvested PSUs awarded under the 2011 Plan and the 2019 Plan receive cash dividend equivalent payments only to the extent such RSUs and PSUs become earned and/or vest. Additionally, cash dividend equivalent payments related to certain stock-based awards that have been deferred pursuant to the terms of a deferred compensation plan maintained by Quanta are recorded as liabilities in such plans until the deferred awards are settled. The declaration, payment and amount of future cash dividends will be at the discretion of Quanta’s Board of Directors after taking into account various factors, including Quanta’s financial condition, results of operations, cash flows from operations; current and anticipated capital requirements and expansion plans; the current and potential impact of the COVID-19 pandemic and other market, industry, economic and political conditions; income tax laws then in effect; and the requirements of Delaware law. In addition, as discussed in Note 7, Quanta’s credit agreement restricts the payment of cash dividends unless certain conditions are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 Incentive Plans The 2019 Plan was approved by Quanta’s stockholders in May 2019 and provides for the award of non-qualified stock options, incentive (qualified) stock options, stock appreciation rights, restricted stock awards, RSUs, stock bonus awards, performance compensation awards (including cash bonus awards) or any combination of the foregoing. Current and prospective employees, directors, officers, advisors or consultants of Quanta or its affiliates are eligible to participate in the 2019 Plan. Subject to certain adjustments, the maximum number of shares available for issuance under the 2019 Plan is 7,466,592 shares, plus any shares underlying share-settling awards previously awarded pursuant to the 2011 Plan that are ultimately forfeited, canceled, expired or settled in cash subsequent to stockholder approval of the 2019 Plan. All awards subsequent to stockholder approval of the 2019 Plan have been and will be made pursuant to the 2019 Plan and applicable award agreements. Awards made under the 2011 Plan prior to approval of the 2019 Plan remain subject to the terms of the 2011 Plan and applicable award agreements. RSUs to be Settled in Common Stock During the three months ended June 30, 2020 and 2019 , Quanta granted a nominal amount and 0.1 million shares of RSUs to be settled in common stock, with weighted average grant date fair values of $35.90 and $36.50 . During the six months ended June 30, 2020 and 2019 , Quanta granted 1.9 million and 1.6 million shares of RSUs to be settled in common stock, with weighted average grant date fair values of $39.03 and $35.86 .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three equal annual installments following the date of grant. Holders of RSUs to be settled in common stock awarded under the 2011 Plan generally are entitled to receive a cash dividend equivalent payment equal to any cash dividend payable on account of the underlying Quanta common stock on the payment date of any such dividend. Holders of RSUs to be settled in common stock awarded under the 2019 Plan are also entitled to cash dividend equivalent payments in an amount equal to any cash dividend payable on account of the underlying Quanta common stock; however, payment of such amounts is not made until the RSUs vest, such that the dividend equivalent payments are subject to forfeiture. During each of the three months ended June 30, 2020 and 2019 , vesting activity consisted of approximately 0.1 million of RSUs settled in common stock with an approximate fair value at the time of vesting of $2.2 million and $3.1 million . During each of the six months ended June 30, 2020 and 2019 , vesting activity consisted of approximately 1.2 million RSUs settled in common stock with an approximate fair value at the time of vesting of $45.9 million and $44.6 million . During the three months ended June 30, 2020 and 2019 , Quanta recognized $14.2 million and $12.6 million of non-cash stock-based compensation expense related to RSUs to be settled in common stock. During the six months ended June 30, 2020 and 2019 , Quanta recognized $26.2 million and $23.9 million of non-cash stock-based compensation expense related to RSUs to be settled in common stock. Such expense is recorded in “Selling, general and administrative expenses.” As of June 30, 2020 , there was $101.9 million of total unrecognized compensation expense related to unvested RSUs to be settled in common stock granted to both employees and non-employees. This cost is expected to be recognized over a weighted average period of 2.57 years. PSUs to be Settled in Common Stock PSUs provide for the issuance of shares of common stock upon vesting, which occurs at the end of a three -year performance period based on achievement of certain company performance metrics established by the Compensation Committee of Quanta’s Board of Directors, including financial and operational goals and Quanta’s total shareholder return as compared to a predetermined group of peer companies. The final number of shares of common stock issuable upon vesting of PSUs can range from 0% to 200% of the number of PSUs initially granted, depending on the level of achievement, as determined by the Compensation Committee of Quanta’s Board of Directors. Holders of PSUs are entitled to cash dividend equivalent payments in an amount equal to any cash dividend payable on account of the underlying Quanta common stock; however, payment of such amounts is not made until the PSUs vest, such that the dividend equivalent payments are subject to forfeiture. During the three months ended June 30, 2020 and 2019 , Quanta granted no and a nominal amount of PSUs to be settled in common stock. During the six months ended June 30, 2020 and 2019 , Quanta granted 0.4 million and 0.3 million of PSUs to be settled in common stock with a weighted average grant date fair value of $34.56 and $40.15 per unit. The grant date fair value of the PSUs was determined as follows: (i) for the portion of the awards based on company financial and operational performance metrics, by multiplying the number of units granted by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0 2019 Valuation date price based on March 26, 2020 and March 8, 2019 closing stock prices of Quanta common stock $31.49 $35.19 Expected volatility 34 % 25 % Risk-free interest rate 0.35 % 2.43 % Term in years 2.76 2.81 Quanta recognizes expense, net of estimated forfeitures, for PSUs based on the forecasted achievement of the company financial and operational performance metrics and forecasted performance with respect to relative total shareholder return, multiplied by the completed portion of the three-year period and the fair value of the total number of shares of common stock that Quanta anticipates will be issued based on such achievement. During the three months ended June 30, 2020 and 2019 , Quanta recognized $7.8 million and $1.9 million in compensation expense associated with PSUs. During the six months ended June 30, 2020 and 2019 , Quanta recognized $10.7 million and $3.6 million in compensation expense associated with PSUs. Such expense is recorded in “Selling, general and administrative expenses.” During the three months ended June 30, 2020 and 2019 , no PSUs vested, and no shares of common stock were issued in connection with PSUs. During the six months ended June 30, 2020 , 0.2 million PSUs vested, and 0.5 million shares of common stock were earned and either issued or deferred for future issuance in connection with PSUs. During the six months ended June 30, 2019 , 0.2 million PSUs vested, and 0.4 million shares of common stock were earned and either issued or deferred for future issuance in connection with PSUs. RSUs to be Settled in Cash Certain RSUs granted by Quanta are settled solely in cash. These cash-settled RSUs are intended to provide plan participants with cash performance incentives that are substantially equivalent to the risks and rewards of stock ownership in Quanta, typically vest in three equal annual installments following the date of grant, and are subject to forfeiture under certain conditions, primarily termination of service. Additionally, subject to certain restrictions, Quanta’s non-employee directors may elect to settle a portion of their RSU awards in cash.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1.6 million and $1.1 million for the three months ended June 30, 2020 and 2019 and $2.7 million and $3.7 million for the six months ended June 30, 2020 and 2019 . Such expense is recorded in “Selling, general and administrative expenses.” RSUs that are anticipated to be settled in cash are not included in the calculation of weighted average shares outstanding for earnings per share, and the estimated earned value of such RSUs is classified as a liability. Quanta paid $0.2 million and $2.1 million to settle liabilities related to cash-settled RSUs in the three months ended June 30, 2020 and 2019 and $3.5 million and $5.0 million to settle liabilities related to cash-settled RSUs in the six months ended June 30, 2020 and 2019 . Accrued liabilities for the estimated earned value of outstanding RSUs to be settled in cash were $2.4 million and $4.3 million at June 30, 2020 and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30670</v>
      </c>
      <c r="C3" s="6" t="n">
        <v>164798</v>
      </c>
    </row>
    <row r="4">
      <c r="A4" s="4" t="inlineStr">
        <is>
          <t>Accounts receivable, net of allowances of $14,948 and $9,398</t>
        </is>
      </c>
      <c r="B4" s="5" t="n">
        <v>2370286</v>
      </c>
      <c r="C4" s="5" t="n">
        <v>2747911</v>
      </c>
    </row>
    <row r="5">
      <c r="A5" s="4" t="inlineStr">
        <is>
          <t>Contract assets</t>
        </is>
      </c>
      <c r="B5" s="5" t="n">
        <v>489803</v>
      </c>
      <c r="C5" s="5" t="n">
        <v>601268</v>
      </c>
    </row>
    <row r="6">
      <c r="A6" s="4" t="inlineStr">
        <is>
          <t>Inventories</t>
        </is>
      </c>
      <c r="B6" s="5" t="n">
        <v>48274</v>
      </c>
      <c r="C6" s="5" t="n">
        <v>55719</v>
      </c>
    </row>
    <row r="7">
      <c r="A7" s="4" t="inlineStr">
        <is>
          <t>Prepaid expenses and other current assets</t>
        </is>
      </c>
      <c r="B7" s="5" t="n">
        <v>205722</v>
      </c>
      <c r="C7" s="5" t="n">
        <v>261290</v>
      </c>
    </row>
    <row r="8">
      <c r="A8" s="4" t="inlineStr">
        <is>
          <t>Total current assets</t>
        </is>
      </c>
      <c r="B8" s="5" t="n">
        <v>3644755</v>
      </c>
      <c r="C8" s="5" t="n">
        <v>3830986</v>
      </c>
    </row>
    <row r="9">
      <c r="A9" s="4" t="inlineStr">
        <is>
          <t>Property and equipment, net of accumulated depreciation of $1,298,054 and $1,250,197</t>
        </is>
      </c>
      <c r="B9" s="5" t="n">
        <v>1379687</v>
      </c>
      <c r="C9" s="5" t="n">
        <v>1386654</v>
      </c>
    </row>
    <row r="10">
      <c r="A10" s="4" t="inlineStr">
        <is>
          <t>Operating lease right-of-use assets</t>
        </is>
      </c>
      <c r="B10" s="5" t="n">
        <v>275816</v>
      </c>
      <c r="C10" s="5" t="n">
        <v>284369</v>
      </c>
    </row>
    <row r="11">
      <c r="A11" s="4" t="inlineStr">
        <is>
          <t>Other assets, net</t>
        </is>
      </c>
      <c r="B11" s="5" t="n">
        <v>386068</v>
      </c>
      <c r="C11" s="5" t="n">
        <v>393264</v>
      </c>
    </row>
    <row r="12">
      <c r="A12" s="4" t="inlineStr">
        <is>
          <t>Other intangible assets, net of accumulated amortization of $469,006 and $437,886</t>
        </is>
      </c>
      <c r="B12" s="5" t="n">
        <v>380309</v>
      </c>
      <c r="C12" s="5" t="n">
        <v>413734</v>
      </c>
    </row>
    <row r="13">
      <c r="A13" s="4" t="inlineStr">
        <is>
          <t>Goodwill</t>
        </is>
      </c>
      <c r="B13" s="5" t="n">
        <v>2022995</v>
      </c>
      <c r="C13" s="5" t="n">
        <v>2022675</v>
      </c>
    </row>
    <row r="14">
      <c r="A14" s="4" t="inlineStr">
        <is>
          <t>Total assets</t>
        </is>
      </c>
      <c r="B14" s="5" t="n">
        <v>8089630</v>
      </c>
      <c r="C14" s="5" t="n">
        <v>8331682</v>
      </c>
    </row>
    <row r="15">
      <c r="A15" s="3" t="inlineStr">
        <is>
          <t>Current Liabilities:</t>
        </is>
      </c>
    </row>
    <row r="16">
      <c r="A16" s="4" t="inlineStr">
        <is>
          <t>Current maturities of long-term debt and short-term debt</t>
        </is>
      </c>
      <c r="B16" s="5" t="n">
        <v>71837</v>
      </c>
      <c r="C16" s="5" t="n">
        <v>74869</v>
      </c>
    </row>
    <row r="17">
      <c r="A17" s="4" t="inlineStr">
        <is>
          <t>Current portion of operating lease liabilities</t>
        </is>
      </c>
      <c r="B17" s="5" t="n">
        <v>90358</v>
      </c>
      <c r="C17" s="5" t="n">
        <v>92475</v>
      </c>
    </row>
    <row r="18">
      <c r="A18" s="4" t="inlineStr">
        <is>
          <t>Accounts payable and accrued expenses</t>
        </is>
      </c>
      <c r="B18" s="5" t="n">
        <v>1317976</v>
      </c>
      <c r="C18" s="5" t="n">
        <v>1489559</v>
      </c>
    </row>
    <row r="19">
      <c r="A19" s="4" t="inlineStr">
        <is>
          <t>Contract liabilities</t>
        </is>
      </c>
      <c r="B19" s="5" t="n">
        <v>613188</v>
      </c>
      <c r="C19" s="5" t="n">
        <v>606146</v>
      </c>
    </row>
    <row r="20">
      <c r="A20" s="4" t="inlineStr">
        <is>
          <t>Total current liabilities</t>
        </is>
      </c>
      <c r="B20" s="5" t="n">
        <v>2093359</v>
      </c>
      <c r="C20" s="5" t="n">
        <v>2263049</v>
      </c>
    </row>
    <row r="21">
      <c r="A21" s="4" t="inlineStr">
        <is>
          <t>Long-term debt, net of current maturities</t>
        </is>
      </c>
      <c r="B21" s="5" t="n">
        <v>1315556</v>
      </c>
      <c r="C21" s="5" t="n">
        <v>1292195</v>
      </c>
    </row>
    <row r="22">
      <c r="A22" s="4" t="inlineStr">
        <is>
          <t>Operating lease liabilities, net of current portion</t>
        </is>
      </c>
      <c r="B22" s="5" t="n">
        <v>192300</v>
      </c>
      <c r="C22" s="5" t="n">
        <v>196521</v>
      </c>
    </row>
    <row r="23">
      <c r="A23" s="4" t="inlineStr">
        <is>
          <t>Deferred income taxes</t>
        </is>
      </c>
      <c r="B23" s="5" t="n">
        <v>220689</v>
      </c>
      <c r="C23" s="5" t="n">
        <v>214779</v>
      </c>
    </row>
    <row r="24">
      <c r="A24" s="4" t="inlineStr">
        <is>
          <t>Insurance and other non-current liabilities</t>
        </is>
      </c>
      <c r="B24" s="5" t="n">
        <v>349724</v>
      </c>
      <c r="C24" s="5" t="n">
        <v>311307</v>
      </c>
    </row>
    <row r="25">
      <c r="A25" s="4" t="inlineStr">
        <is>
          <t>Total liabilities</t>
        </is>
      </c>
      <c r="B25" s="5" t="n">
        <v>4171628</v>
      </c>
      <c r="C25" s="5" t="n">
        <v>4277851</v>
      </c>
    </row>
    <row r="26">
      <c r="A26" s="4" t="inlineStr">
        <is>
          <t>Commitments and Contingencies</t>
        </is>
      </c>
      <c r="B26" s="4" t="inlineStr">
        <is>
          <t xml:space="preserve"> </t>
        </is>
      </c>
      <c r="C26" s="4" t="inlineStr">
        <is>
          <t xml:space="preserve"> </t>
        </is>
      </c>
    </row>
    <row r="27">
      <c r="A27" s="3" t="inlineStr">
        <is>
          <t>Equity:</t>
        </is>
      </c>
    </row>
    <row r="28">
      <c r="A28" s="4" t="inlineStr">
        <is>
          <t>Additional paid-in capital</t>
        </is>
      </c>
      <c r="B28" s="5" t="n">
        <v>2063100</v>
      </c>
      <c r="C28" s="5" t="n">
        <v>2024610</v>
      </c>
    </row>
    <row r="29">
      <c r="A29" s="4" t="inlineStr">
        <is>
          <t>Retained earnings</t>
        </is>
      </c>
      <c r="B29" s="5" t="n">
        <v>2948180</v>
      </c>
      <c r="C29" s="5" t="n">
        <v>2854271</v>
      </c>
    </row>
    <row r="30">
      <c r="A30" s="4" t="inlineStr">
        <is>
          <t>Accumulated other comprehensive loss</t>
        </is>
      </c>
      <c r="B30" s="5" t="n">
        <v>-290049</v>
      </c>
      <c r="C30" s="5" t="n">
        <v>-241818</v>
      </c>
    </row>
    <row r="31">
      <c r="A31" s="4" t="inlineStr">
        <is>
          <t>Treasury stock, 23,656,415 and 17,091,222 common shares</t>
        </is>
      </c>
      <c r="B31" s="5" t="n">
        <v>-806804</v>
      </c>
      <c r="C31" s="5" t="n">
        <v>-586773</v>
      </c>
    </row>
    <row r="32">
      <c r="A32" s="4" t="inlineStr">
        <is>
          <t>Total stockholders’ equity</t>
        </is>
      </c>
      <c r="B32" s="5" t="n">
        <v>3914429</v>
      </c>
      <c r="C32" s="5" t="n">
        <v>4050292</v>
      </c>
    </row>
    <row r="33">
      <c r="A33" s="4" t="inlineStr">
        <is>
          <t>Non-controlling interests</t>
        </is>
      </c>
      <c r="B33" s="5" t="n">
        <v>3573</v>
      </c>
      <c r="C33" s="5" t="n">
        <v>3539</v>
      </c>
    </row>
    <row r="34">
      <c r="A34" s="4" t="inlineStr">
        <is>
          <t>Total equity</t>
        </is>
      </c>
      <c r="B34" s="5" t="n">
        <v>3918002</v>
      </c>
      <c r="C34" s="5" t="n">
        <v>4053831</v>
      </c>
    </row>
    <row r="35">
      <c r="A35" s="4" t="inlineStr">
        <is>
          <t>Total liabilities and equity</t>
        </is>
      </c>
      <c r="B35" s="5" t="n">
        <v>8089630</v>
      </c>
      <c r="C35" s="5" t="n">
        <v>8331682</v>
      </c>
    </row>
    <row r="36">
      <c r="A36" s="4" t="inlineStr">
        <is>
          <t>Common Stock</t>
        </is>
      </c>
    </row>
    <row r="37">
      <c r="A37" s="3" t="inlineStr">
        <is>
          <t>Equity:</t>
        </is>
      </c>
    </row>
    <row r="38">
      <c r="A38" s="4" t="inlineStr">
        <is>
          <t>Common stock</t>
        </is>
      </c>
      <c r="B38" s="5" t="n">
        <v>2</v>
      </c>
      <c r="C38" s="5" t="n">
        <v>2</v>
      </c>
    </row>
    <row r="39">
      <c r="A39" s="4" t="inlineStr">
        <is>
          <t>Exchangeable Shares</t>
        </is>
      </c>
    </row>
    <row r="40">
      <c r="A40" s="3" t="inlineStr">
        <is>
          <t>Equity:</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vestments in Affiliates and Other Entities As described in Notes 2 and 9, Quanta holds investments in various entities, including joint venture entities that provide infrastructure-related services under specific customer contracts and partially owned entities that own, operate and/or maintain certain infrastructure assets. Losses incurred by these entities are generally shared ratably based on the percentage ownership of the participants in these structures. However, in Quanta’s joint venture structures that provide infrastructure-related services, each participant is typically jointly and severally liable for all of the obligations of the joint venture entity pursuant to the contract with the customer, as a general partner or through a parent guarantee and, therefore, can be liable for full performance of the contract with the customer. In circumstances where Quanta’s participation in a joint venture qualifies as a general partnership, the joint venture partners are jointly and severally liable for all obligations of the joint venture, including obligations owed to the customer or any other person or entity. Quanta is not aware of circumstances that would lead to future claims against it for material amounts in connection with these joint and several liabilities. Additionally, typically each joint venture participant agrees to indemnify the other participant for any liabilities incurred in excess of what the other participant is obligated to bear under the respective joint venture agreement or in accordance with the scope of work subcontracted to each participant. It is possible, however, that Quanta could be required to pay or perform obligations in excess of its share if another participant is unable or refuses to pay or perform its share of the obligations. Quanta is not aware of circumstances that would lead to future claims against it for material amounts that would not be indemnified. However, to the extent any such claims arise, they could be material and could adversely affect Quanta’s consolidated business, financial condition, results of operations or cash flows. As described in Note 2, Quanta formed a partnership in 2017 with select investors to invest in certain specified infrastructure projects, and wholly owned subsidiaries of Quanta serve as the general partner of this partnership and as a separately operated registered investment adviser that manages the invested capital. Quanta’s investment balance related to this partnership was $23.9 million as of June 30, 2020 . In October 2019, due to certain management changes at the registered investment adviser, the partnership entered into a 180-day period during which the investors and Quanta evaluated the partnership, and at the end of such period in April 2020, the investment period for any future investments ended. Contingent Consideration Liabilities As discussed in further detail in Note 2, Quanta is obligated to pay contingent consideration amounts to the former owners of certain acquired businesses in the event that such acquired businesses achieve specified performance objectives. As of June 30, 2020 and December 31, 2019 , the estimated fair value of Quanta’s contingent consideration liabilities totaled $75.8 million and $84.2 million . Committed Expenditures Quanta has capital commitments for the expansion of its equipment fleet in order to accommodate manufacturer lead times on certain types of vehicles. As of June 30, 2020 , Quanta had $34.1 million of production orders with expected delivery dates in 2020 .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Peru Project Dispute .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 consisting of approximately $151 million to be paid during the construction period and approximately $97 million to be paid during a 10 -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a verbal allegation of approximately $45 million of liquidated damages under the contracts, although it has not formally submitted the amount of its claim to Redes. In May 2019, Redes filed for arbitration before the Court of International Arbitration of the International Chamber of Commerce against PRONATEL and the MTC. In the arbitration, Redes claims that PRONATEL: (i) wrongfully terminated the contracts; (ii) wrongfully executed the advance payment bonds and the performance bonds; and (iii) is not entitled to the alleged amount of liquidated damages. In addition, Redes is seeking compensation for all damages arising from PRONATEL’s actions, including but not limited to (i) repayment of the amounts collected by PRONATEL under the advance payment bonds and the performance bonds; (ii) payment of amounts owed for work completed by Redes under the contracts; (iii) lost income in connection with Redes’ future operation and maintenance of the networks; and (iv) other related costs and damages to Redes as a result of the improper termination of the contracts. As of the date of the contract terminations, Redes had recognized revenues of approximately $157 million related to the design and construction of the project and had received approximately $100 million of payments (inclusive of the approximately $87 million advance payments). Furthermore, upon completion of the transfer of the networks (as completed at the time of the contract terminations) to PRONATEL, which is required upon termination of the contracts and is expected to be completed in the third quarter of 2020, PRONATEL and the MTC will possess the networks, for which PRONATEL has paid approximately $100 million while collecting approximately $112 million of bond proceeds. Quanta believes that PRONATEL’s actions represent an abuse of power and unfair and inequitable treatment and that PRONATEL and the MTC have been unjustly enriched. Specifically, under the terms of the contracts, the advance payment bonds were to be exercised only if it is determined that Redes did not use the advance payments for their intended purpose, in which case Redes would be obligated to return the portion of the advance payments not properly used. In connection with PRONATEL exercising the bonds, Redes was not afforded the opportunity to provide evidence of its proper use of the advance payments for project expenditures. Redes has incurred substantially more than the advance payment amounts in the execution of the project, and Quanta believes Redes has used the advance payment amounts for their intended purpose. Quanta also reserves the right to seek full compensation for the loss of its investment under other applicable legal regimes, including investment treaties and customary international law, as well as to seek resolution through direct discussions with PRONATEL or the MTC. Quanta believes Redes is entitled to all amounts described in the claims above and intends to vigorously pursue those claims in the pending arbitration proceeding and/or additional arbitration proceedings. However, as a result of the contract terminations and the inherent uncertainty involved in arbitration proceedings and recovery of amounts owed, there can be no assurance that Redes will prevail on those claims or in defense of liquidated damages claims or any other claims that may be asserted by PRONATEL. As a result, during the three months ended June 30, 2019, Quanta recorded a charge to earnings of $79.2 million ,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The reduction of previously recognized earnings on the project during the three months ended June 30, 2019 included $14.5 million related to the correction of prior period errors associated with the determination of total estimated project costs and the resulting revenue recognized. Quanta assessed the materiality of the prior period errors and determined that the errors were immaterial individually and in the aggregate to its previously issued financial statements. As of June 30, 2020 , after taking into account the above charge, Quanta had a contract receivable of approximately $120 million related to the project, which includes the approximately $87 million PRONATEL collected through exercise of the advance payment bonds. The contract receivable from PRONATEL is included in “Other assets, net” in the accompanying consolidated balance sheet as of June 30, 2020 . If Quanta is not successful in the pending or future arbitration proceedings, this matter could result in an additional significant loss that could have a material adverse effect on Quanta’s consolidated results of operations and cash flows. However, based on the information currently available and the preliminary status of the pending arbitration proceeding, Quanta is not able to determine a range of reasonably possible additional loss, if any, with respect to this matter. Maurepas Project Dispute . During the third quarter of 2017, Maurepas Pipeline, LLC (Maurepas) notified QPS Engineering, LLC (QPS), a subsidiary of Quanta, of its claim for liquidated damages allegedly arising from delay in mechanical completion of a project in Louisiana. Quanta disputes the claim and believes that QPS is not responsible for liquidated damages under the contract terms, and in June 2019 QPS filed suit against SemGroup Corporation, (now Energy Transfer LP), the parent company of Maurepas, under the parent guarantee issued to secure payment from Maurepas on the project. QPS is seeking to recover $22 million that it believes has been wrongfully withheld, which represents the maximum liability for liquidated damages pursuant to the contract terms. In July and August 2018, QPS also received notice from Maurepas claiming certain warranty defects on the project. In July 2019, Maurepas filed suit against QPS and Quanta, pursuant to a parent guarantee, for damages related to the warranty defects and for a declaratory judgment related to the liquidated damages claim, subsequently claiming approximately $59 million in damages related to a portion of the alleged warranty defects. Quanta is continuing to evaluate the claimed warranty defects and, if they exist, the appropriate remedy. At this time, Quanta disputes the extent of the alleged defects or has not been able to substantiate them. As of June 30, 2020 , Quanta had recorded an accrual with respect to this matter based on the current estimated amount of probable loss. However, based on the information currently available, Quanta cannot estimate the range of additional reasonably possible loss in connection with this matter. If, upon final resolution of this matter, Quanta is unsuccessful, any liquidated damages or warranty defect damages in excess of Quanta’s current loss accrual would be recorded as additional costs on the project.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As of July 2020, liability and damages for significantly all claims had been determined by the trial court, with the amount of liability for TNS determined to be approximately $8.8 million . This amount includes damages and interest though the date of the trial court’s orders, but does not include attorneys’ fees or costs, which are yet to be determined. Quanta believes the court’s decisions on liability and damages are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s on liability and damages, the final determination with respect to any additional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8.8 million , plus additional interest and attorneys’ fees and expenses of the plaintiff class. Hallen Acquisition Assumed Liability . In August 2019, in connection with the acquisition of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preliminary stages and generally seek unspecified damages and, in some cases, punitive damages, for wrongful death, personal injury, property damage and business interruption. Hallen’s liabilities associated with this matter are expected to be covered under applicable insurance policies or contractual remedies negotiated by Quanta with the former owners of Hallen. As of June 30, 2020 , Quanta had not recorded an accrual for any probable and estimable loss related to this matter. However, the ultimate amount of liability in connection with this matter remains subject to uncertainties associated with pending litigation, including, among other things, the apportionment of liability among the defendants and other responsible parties and the likelihood and amount of potential damages claims. As a result, this matter could result in a loss that is in excess of, or not covered by, such insurance or contractual remedies, which could have a material adverse effect on Quanta’s consolidated results of operations and cash flow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energy companies, governmental entities, general contractors, and builders, owners and managers of commercial and industrial properties located primarily in the United States, Canada and Australia. While Quanta generally has certain statutory lien rights with respect to services provided, Quanta is subject to potential credit risk related to business, economic and financial market conditions that affect these customers and locations, which has been heightened as a result of the unfavorable and uncertain economic and financial market conditions resulting from the ongoing COVID-19 pandemic and the significant decline in commodity prices and volatility in commodity production volumes.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For example, on January 29, 2019, PG&amp;E, one of Quanta’s largest customers, filed for bankruptcy protection under Chapter 11 of the U.S. Bankruptcy Code, as amended. As of the bankruptcy filing date, Quanta had $165 million of billed and unbilled receivables. During the bankruptcy case, the bankruptcy court approved the assumption by PG&amp;E of certain contracts with subsidiaries of Quanta, pursuant to which PG&amp;E paid $128 million of Quanta’s pre-petition receivables as of June 30, 2020 . PG&amp;E subsequently assumed its remaining contracts with Quanta’s subsidiaries as part of its Chapter 11 plan of reorganization, which was confirmed by the bankruptcy court in June 2020. Quanta also sold $36 million of its pre-petition receivables to a third party during the three months ended December 31, 2019 in exchange for cash consideration of $34 million , subject to certain claim disallowance provisions, the occurrence of which could result in Quanta’s obligation to repurchase some or all of the pre-petition receivables sold. Quanta expects the remaining $1 million of pre-petition receivables to be sold or ultimately collected under the terms of the plan of reorganization. At June 30, 2020 and December 31, 2019 , no customer represented 10% or more of Quanta’s consolidated net receivable position. No customer represented 10% or more of Quanta’s consolidated revenues for the three and six months ended June 30, 2020 . PG&amp;E, a customer within Quanta’s Electric Power Infrastructure Services segment, represented 13.3% and 11.5% of Quanta’s consolidated revenues for the three and six months ended June 30, 2019 . Insurance As discussed in Note 2, Quanta is insured for employer’s liability, workers’ compensation, auto liability, general liability and group health claims. As of June 30, 2020 and December 31, 2019 , the gross amount accrued for insurance claims totaled $298.4 million and $287.6 million , with $220.1 million and $212.9 million considered to be long-term and included in “Insurance and other non-current liabilities.” Related insurance recoveries/receivables as of June 30, 2020 and December 31, 2019 were $31.6 million and $35.1 million , of which $0.3 million and $0.3 million are included in “Prepaid expenses and other current assets” and $31.3 million and $34.8 million are included in “Other assets, net.”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secured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As of June 30, 2020 , Quanta had $374.7 million in outstanding letters of credit under its senior secured credit facility securing its casualty insurance program and various contractual commitments. These are irrevocable stand-by letters of credit with maturities generally expiring at various times throughout 2020 and 2021 . Quanta expects to renew the majority of the letters of credit related to the casualty insurance program for subsequent one-year periods upon maturity. Quanta is not aware of any claims currently asserted or threatened under any of these letters of credit that are material, individually or in the aggregate. However, to the extent payment is required for any such claims, the amount paid could be material and could adversely affect Quanta’s consolidated business, financial condition, results of operations or cash flows. Performance Bonds and Parent Guarantees Many customers, particularly in connection with new construction, require Quanta to post performance and payment bonds. These bonds provide a guarantee that Quanta will perform under the terms of a contract and pay its subcontractors and vendors. If Quanta fails to perform, the customer may demand that the surety make payments or provide services under the bond, and Quanta must reimburse the surety for any expenses or outlays it incurs. Under Quanta’s underwriting, continuing indemnity and security agreement with its sureties, Quanta has granted security interests in certain of its assets as collateral for its obligations to the sureties. Subject to certain conditions and consistent with terms of the credit agreement for Quanta’s senior secured credit facility, these security interests will be automatically released if Quanta maintains a credit rating that meets two of the following three conditions: (i) a corporate credit rating that is BBB- or higher by Standard &amp; Poor’s Rating Services, (ii) a corporate family rating that is Baa3 or higher by Moody’s Investors Services, Inc. or (iii) a corporate credit rating that is BBB- or higher by Fitch Ratings, Inc. Quanta may be required to post letters of credit or other collateral in favor of the sureties or Quanta’s customers in the future, which would reduce the borrowing availability under its senior secured credit facility. Quanta has not been required to make any material reimbursements to its sureties for bond-related costs except related to the exercise of certain advance payment and performance bonds in connection with the terminated telecommunications project located in Peru, as set forth in Legal Proceedings above. However, to the extent further reimbursements are required, the amounts could be material and could adversely affect Quanta’s consolidated business, financial condition, results of operations or cash flows. Performance bonds expire at various times ranging from mechanical completion of a project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June 30, 2020 , the total amount of the outstanding performance bonds was estimated to be approximately $3.0 billion . Quanta’s estimated maximum exposure as it relates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1.1 billion as of June 30, 2020 . Additionally, from time to time, Quanta guarantees certain obligations and liabilities of its subsidiaries that may arise in connection with, among other things, contracts with customers, equipment lease obligations, joint venture arrangements and contractor licenses. These guarantees may cover all of the subsidiary’s unperformed, undischarged and unreleased obligations and liabilities under or in connection with the relevant agreement. For example, with respect to customer contracts, a guarantee may cover a variety of obligations and liabilities arising during the ordinary course of the subsidiary’s business or operations, including, among other things, warranty and breach of contract claims, third party and environmental liabilities arising from the subsidiary’s work and for which it is responsible, liquidated damages, or indemnity claims. Quanta is not aware of any claims under any of these guarantees that are material, except as set forth in Legal Proceedings – Maurepas Project Dispute above. To the extent a subsidiary incurs a material obligation or liability and Quanta has guaranteed the performance or payment of such liability, the recovery by a customer or other counterparty or a third party will not be limited to the assets of the subsidiary. As a result, responsibility under the guarantee could exceed the amount recoverable from the subsidiary alone and could materially and adversely affect Quanta’s consolidated business, financial condition, results of operations and cash flows. Employment Agreements Quanta has various employment agreements with certain executives and other employees, which provide for compensation, other benefits and, under certain circumstances, severance payments and post-termination stock-based compensation benefits. Certain employment agreements also contain clauses that require the potential payment of specified amounts to such employees upon the occurrence of a defined change in control event. Collective Bargaining Agreements Certain of Quanta’s operating units are parties to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nd arbitration actions based on claims arising out of the collective bargaining agreements. The agreements require the operating units to pay specified wages, provide certain benefits to union employees and contribute certain amounts to multiemployer pension plans and employee benefit trust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ervices Division and the Pipeline and Industrial Infrastructure Service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Three Months Ended Six Months Ended June 30, June 30, 2020 2019 2020 2019 Revenues: Electric Power Infrastructure Services $ 1,792,918 $ 1,734,336 $ 3,559,945 $ 3,398,359 Pipeline and Industrial Infrastructure Services 713,313 1,104,863 1,710,381 2,248,099 Consolidated revenues $ 2,506,231 $ 2,839,199 $ 5,270,326 $ 5,646,458 Operating income (loss) : Electric Power Infrastructure Services $ 183,896 $ 92,935 $ 312,654 $ 254,552 Pipeline and Industrial Infrastructure Services 21,250 69,943 52,527 110,642 Corporate and non-allocated costs (92,230 ) (84,298 ) (171,528 ) (167,127 ) Consolidated operating income $ 112,916 $ 78,580 $ 193,653 $ 198,067 Depreciation: Electric Power Infrastructure Services $ 28,987 $ 26,714 $ 57,700 $ 51,965 Pipeline and Industrial Infrastructure Services 21,432 22,734 42,967 45,289 Corporate and non-allocated costs 4,107 4,363 8,269 8,773 Consolidated depreciation $ 54,526 $ 53,811 $ 108,936 $ 106,027 Quanta has concluded to pursue an orderly exit of its operations in Latin America. Electric Power Infrastructure Services revenues included $2.4 million and a negative $20.8 million related to Latin American operations for the three months ended June 30, 2020 and 2019 and $7.1 million and $7.0 million related to Latin American operations for the six months ended June 30, 2020 and 2019 . Latin American revenues for the three and six months ended June 30, 2019 reflect the reversal of $48.8 million of revenues in connection with the terminated telecommunications project in Peru, a portion of which related to prior periods. Electric Power Infrastructure Services operating income included $15.2 million and $79.3 million of operating losses related to Latin American operations for the three months ended June 30, 2020 and 2019 and $31.5 million and $79.9 million of operating losses related to Latin American operations for the six months ended June 30, 2020 and 2019 .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June 30, 2020 and 2019 , Quanta derived $298.4 million and $277.3 million of its revenues from foreign operations. During the six months ended June 30, 2020 and 2019 , Quanta derived $794.4 million and $883.9 million of its revenues from foreign operations. Of Quanta’s foreign revenues, 71% and 73% were earned in Canada during the three months ended June 30, 2020 and 2019 and 75% and 78% were earned in Canada during the six months ended June 30, 2020 and 2019 . In addition, Quanta held property and equipment of $297.4 million and $314.1 million in foreign countries, primarily Canada, as of June 30, 2020 an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The net effects of changes in operating assets and liabilities, net of non-cash transactions, on cash flows from operating activities are as follows (in thousands): Three Months Ended Six Months Ended June 30, June 30, 2020 2019 2020 2019 Accounts and notes receivable $ 237,790 $ (56,322 ) $ 360,120 $ (215,791 ) Contract assets 83,677 (107,165 ) 100,049 (101,898 ) Inventories 2,500 13,091 (1,868 ) 42,087 Prepaid expenses and other current assets (33,600 ) (73,235 ) 50,478 (102,574 ) Accounts payable and accrued expenses and other non-current liabilities 22,649 44,543 (87,745 ) (22,135 ) Contract liabilities 19,283 67,390 6,397 44,010 Other, net (1) (6,591 ) (123,795 ) (12,253 ) (129,348 ) Net change in operating assets and liabilities, net of non-cash transactions $ 325,708 $ (235,493 ) $ 415,178 $ (485,649 ) (1) The amounts for the three and six months ended June 30, 2019 include the payment of $87 million of on-demand advance payment bonds and $25 million of on-demand performance bonds exercised in connection with the terminated telecommunications project in Peru. See Legal Proceedings – Peru Project Dispute in Note 11 for additional information on this matter. A reconciliation of cash, cash equivalents, and restricted cash reported within the condensed consolidated balance sheets that sum to the total of such amounts shown in the statements of cash flows is as follows (in thousands): June 30, 2020 2019 Cash and cash equivalents $ 530,670 $ 73,356 Restricted cash included in “Prepaid expenses and other current assets” 1,266 3,733 Restricted cash included in “Other assets, net” 917 1,028 Total cash, cash equivalents, and restricted cash reported in the statements of cash flows $ 532,853 $ 78,117 March 31, 2020 2019 Cash and cash equivalents $ 377,205 $ 85,423 Restricted cash included in “Prepaid expenses and other current assets” 3,514 3,038 Restricted cash included in “Other assets, net” 919 1,031 Total cash, cash equivalents, and restricted cash reported in the statements of cash flows $ 381,638 $ 89,492 December 31, 2019 2018 Cash and cash equivalents $ 164,798 $ 78,687 Restricted cash included in “Prepaid expenses and other current assets” 4,026 3,286 Restricted cash included in “Other assets, net” 921 1,283 Total cash, cash equivalents, and restricted cash reported in the statements of cash flows $ 169,745 $ 83,256 Restricted cash includes any cash that is legally restricted as to withdrawal or usage. Supplemental cash flow information related to leases is as follows (in thousands): Three Months Ended Six Months Ended June 30, June 30, 2020 2019 2020 2019 Cash paid for amounts included in the measurement of lease liabilities: Operating cash flows from operating leases $ (29,755 ) $ (29,820 ) $ (59,237 ) $ (59,267 ) Operating cash flows from finance leases $ (17 ) $ (17 ) $ (34 ) $ (38 ) Financing cash flows from finance leases $ (222 ) $ (482 ) $ (423 ) $ (1,112 ) Lease assets obtained in exchange for lease liabilities: Operating leases $ 10,658 $ 27,467 $ 40,351 $ 43,406 Finance leases $ 17 $ 220 $ 883 $ 621 Additional supplemental cash flow information is as follows (in thousands): Three Months Ended Six Months Ended June 30, June 30, 2020 2019 2020 2019 Cash (paid) received during the period for — Interest paid $ (8,989 ) $ (15,725 ) $ (22,261 ) $ (29,157 ) Income taxes paid $ (9,392 ) $ (60,333 ) $ (63,613 ) $ (68,526 ) Income tax refunds $ 2,119 $ 50 $ 4,458 $ 1,328 During the six months ended June 30, 2020 , in connection with the disposition of a small business, Quanta recorded a note receivable in exchange for the transfer of $8.5 million of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 condensed consolidated financial statements of Quanta include the accounts of Quanta Services, Inc. and its wholly-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is>
      </c>
    </row>
    <row r="5">
      <c r="A5" s="4" t="inlineStr">
        <is>
          <t>Interim Condensed Consolidated Financial Information</t>
        </is>
      </c>
      <c r="B5" s="4" t="inlineStr">
        <is>
          <t>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is>
      </c>
    </row>
    <row r="6">
      <c r="A6" s="4" t="inlineStr">
        <is>
          <t>Use of Estimates and Assumptions</t>
        </is>
      </c>
      <c r="B6" s="4" t="inlineStr">
        <is>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credit losses, valuation of inventory, useful lives of assets, fair value assumptions in analyzing goodwill, other intangibles and long-lived asset impairments, equity and other investments, purchase price allocations, acquisition-related contingent consideration liabilities, multiemployer pension plan withdrawal liabilities, contingent liabilities associated with, among other things, legal proceedings and claims, parent guarantees and indemnity obligations, revenue recognition for construction contracts inclusive of contractual change orders and claims, estimated insurance claim recoveries, stock-based compensation, operating results of reportable segments, provision for income taxes, and uncertain tax positions.</t>
        </is>
      </c>
    </row>
    <row r="7">
      <c r="A7" s="4" t="inlineStr">
        <is>
          <t>Revenue Recognition</t>
        </is>
      </c>
      <c r="B7" s="4" t="inlineStr">
        <is>
          <t>Contracts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price contracts, cost-plus contracts and fixed price contracts. Transaction prices for unit-price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a customer. For contracts with multiple performance obligations, Quanta allocates a portion of the total transaction price to each performance obligation using its best estimate of the standalone selling price of the distinct good or service associated with each performance obligation. Standalone selling price is estimated using the expected costs plus a margin. At June 30, 2020 and December 31, 2019 , the aggregate transaction price allocated to unsatisfied or partially satisfied performance obligations was approximately $5.18 billion and $5.30 billion , of which 61.0% and 59.5% were expected to be recognized in the subsequent twelve months . These amounts represent management’s estimate of the consolidated revenues that are expected to be realized from the remaining portion of firm orders under fixed price contracts not yet completed or for which work had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Subsequent to June 30, 2020, the project sponsors of an approximately 600 -mile natural gas pipeline under construction in the eastern United States announced that they are no longer moving forward with the project. A Quanta subsidiary has been contracted, as part of a joint venture, to construct a portion of this project. Although the joint venture has not received a notice of termination, based on the announcement, Quanta has concluded that the revenues related to the remaining performance obligation associated with the project are no longer probable. As a result, this project has been excluded from remaining performance obligations as of June 30, 2020.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price contracts with an insignificant amount of partially completed units, Quanta recognizes revenue as units are completed based on contractual pricing amounts. Under unit-price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and six months ended June 30, 2020 and 2019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project estimators, project managers and finance professionals. Some of the factors that may lead to changes in estimates include concealed or unknown site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adverse weather conditions, natural disasters, and other emergencies (including the ongoing pandemic as a result of the novel coronavirus disease (COVID-19) that began in 2019);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an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they are determined to be probable and can be reasonably estimated. Changes in cost estimates on certain contracts may result in the issuance of change orders, which can be approved or unapproved by the customer, or the assertion of contract claims. Quanta determines the probability that costs associated with change orders and claims will be recovered based on, among other things, contractual entitlement, past practices with the customer, specific discussions or preliminary negotiations with the customer and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June 30, 2020 and December 31, 2019 , Quanta had recognized revenues of $147.8 million and $170.0 million related to change orders and claims included as contract price adjustments and that were in the process of being negotiated in the normal course of business. These aggregate amounts, which are included in “Contract assets” in the accompanying condensed consolidated balance sheets, represent management’s estimates of additional contract revenues that have been earned and are probable of collection. However, Quanta’s estimates could change,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or the reversal of previously recognized revenue if the current estimate differs from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As described above, under unit-price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8.4% and 49.1% of Quanta’s revenues recognized during the three months ended June 30, 2020 and 2019 were associated with this revenue recognition method, and 48.2% and 50.5% of Quanta’s revenues recognized during the six months ended June 30, 2020 and 2019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y are intended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are intended to protect Quanta from the other party failing to meet its obligations under the contract. Contract assets and liabilities are recorded on a performance obligation basis at the end of each reporting period. Current and Long-Term Accounts Receivable, Notes Receivable and Allowance for Credit Losses As described in Note 3,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2 million in deferred income taxes. The adjustment was based on an estimate of expected lifetime credit losses for financial instruments, primarily accounts receivable and contract assets. Although the adoption of the new standard did not have a material impact on Quanta’s condensed consolidated financial statements at the date of adoption, expected credit losses could change as a result of changes in credit loss experience, changes to specific risk characteristics of Quanta’s portfolio of financial assets or changes to management’s expectations of future economic conditions that affect the collectability of Quanta’s financial assets. At the end of each quarter, management reassesses these factors, including any potential effects from the ongoing COVID-19 pandemic.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in historical write-off experience and applying historical loss ratios to pools of financial assets with similar risk characteristics. Quanta has determined that it has one pool for the purpose of calculating its historical credit loss experience. Quanta’s historical loss ratio and its determination of risk pools may be adjusted for changes in customer credit concentrations within its portfolio of financial assets, its customers’ ability to pay, and other considerations such as changes to the market, regulatory or technological environments affecting its customers and the consistency of the current and forecasted economic conditions relative to the historical period used to derive historical loss ratio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does not generally consider such amounts delinquent in its credit loss analysis unless the accounts receivable have been outstanding for at least 90 days. In addition to monitoring delinquent accounts, management monitors the credit quality of its receivable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t>
        </is>
      </c>
    </row>
    <row r="8">
      <c r="A8" s="4" t="inlineStr">
        <is>
          <t>Cash and Cash Equivalents</t>
        </is>
      </c>
      <c r="B8" s="4" t="inlineStr">
        <is>
          <t>Cash consisting of interest-bearing demand deposits is carried at cost, which approximates fair value. Quanta considers all highly liquid investments with an original maturity of three months or less at the time of purchase to be cash equivalents, which are carried at fair value. At June 30, 2020 and December 31, 2019 , cash equivalents were $459.4 million and $37.8 million and consisted primarily of money market investments and money market mutual funds and are discussed further in Fair Value Measurements below.</t>
        </is>
      </c>
    </row>
    <row r="9">
      <c r="A9" s="4" t="inlineStr">
        <is>
          <t>Goodwill and Other Intangible Assets</t>
        </is>
      </c>
      <c r="B9" s="4" t="inlineStr">
        <is>
          <t xml:space="preserve">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or curriculum. The value of a non-compete agreement is estimated based on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the intangible assets that are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As a result of the currently challenged energy market, including the recent significant decline in commodity prices and volatility in commodity production volumes, the effect of which has been exacerbated by the COVID-19 pandemic, Quanta assessed the expected negative impacts related to its intangible assets, particularly intangible assets associated with reporting units within the Pipeline and Industrial Infrastructure Services Division. Quanta concluded that such impacts are not likely to result in intangible asset impairments at this time. As a result, no intangible asset impairment was recognized during the three and six months ended June 30, 2020 . However, the potential impact of the energy market challenges and of the COVID-19 pandemic is uncertain and depends on numerous factors, and therefore the negative impact on certain of Quanta’s reporting units and related intangible assets could increase in future periods. Quanta will continue to monitor the impact of these events and should any of the reporting units suffer additional declines in actual or forecasted financial results, the risk of intangible asset impairment would increase. Goodwill, net of accumulated impairment losses, represents the excess of cost over the fair market value of net tangible and identifiable intangible assets of acquired businesses and is stated at cost.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two divisions: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Goodwill is not amortized but is tested for impairment annually in the fourth quarter of the fiscal year, or more frequently if events or circumstances arise which indicate that goodwill may be impaired. The assessment can be performed by first completing a qualitative assessment on none, some or all of Quanta’s reporting units. Quanta can also bypass the qualitative assessment for any reporting unit in any period and proceed directly to a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n interim impairment test of a reporting unit may be triggered by a significant change in market, management, business strategy or business climate; a loss of a significant customer; increased competition; a sustained decrease in share price; or a decrease in Quanta’s market capitalization below book value.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densed consolidated statements of operations. The income tax effect associated with an impairment of tax-deductible goodwill is also considered in the measurement of the goodwill impairment. A goodwill impairment for any reporting unit is limited to the total amount of goodwill allocated to such reporting unit. Quanta determines the fair value of its reporting units using a weighted combination of the income approach (discounted cash flow method) and market multiples valuation techniques (market guideline transaction method and market guideline public company method), with greater weight placed on the discounted cash flow method because management believes this method results in the most appropriate calculation of fair value and reflects an expectation of market value as determined by a “held and used” model.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EBITDA and then averaging that estimate with similar historical calculations using either a one-, two- or three-year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For Quanta’s annual goodwill impairment assessment performed during the fourth quarter of 2019 , Quanta assessed qualitative factors to determine whether it was necessary to perform a quantitative fair value impairment analysis and identified one reporting unit for which a quantitative goodwill impairment assessment was deemed appropriate based on financial performance indicators. The subsequent quantitative analysis indicated that the fair value of the reporting unit was in excess of its carrying amount. Accordingly, Quanta did not record any impairment charges related to goodwill during the fourth quarter of 2019 . The determination of a reporting unit’s fair value requires judgment and the use of significant estimates and assumptions. Quanta believes the estimates and assumptions used in its impairment assessments are reasonable and based on available market information obtained from relevant industry sources; however, variations in any of the assumptions could result in materially different calculations of fair value and impairment determinations. Accordingly, management considered the sensitivity of its fair value estimates to changes in certain valuation assumptions. After taking into account a 10% decrease in the fair value of the reporting unit for which a quantitative impairment test was performed in the fourth quarter of 2019, the reporting unit’s fair value exceeded its carrying amount. If an operating unit experiences prolonged periods of declining revenues, operating margins or both, it may be at risk of failing the quantitative goodwill impairment test. The reporting unit referenced above, for which a quantitative goodwill impairment assessment was performed in the fourth quarter of 2019, experienced declines over the short-term primarily due to losses attributable to a project which are not expected to recur. Due to the cyclical nature of Quanta’s business, and the other factors described above, the profitability of its individual reporting units may suffer from decreases in customer demand and other factors. These factors may have a disproportionate impact on individual reporting units as compared to Quanta as a whole and might adversely affect the fair value of individual reporting units. If material adverse conditions occur, Quanta’s future estimates of fair value may not support the carrying amount of one or more of its reporting units, and the related goodwill would need to be written down to an amount considered recoverable. As a result of the currently challenged energy market, including the recent significant decline in commodity prices and volatility in commodity production volumes, the effect of which has been exacerbated by the COVID-19 pandemic, Quanta assessed the expected negative impacts related to its reporting units, particularly reporting units within its Pipeline and Industrial Infrastructure Services Division. Quanta concluded that such impacts are not likely to result in a goodwill impairment for any reporting unit at this time. As a result, no goodwill impairment was recognized during the three and six months ended June 30, 2020 . However, the potential impact of the energy market challenges and the COVID-19 pandemic is uncertain and depends on numerous factors, and therefore the negative impact on certain of Quanta’s reporting units could increase in future periods. Quanta will continue to monitor the impact of these events and should any of its reporting units suffer additional declines in actual or forecasted financial results, the risk of goodwill impairment would increase. </t>
        </is>
      </c>
    </row>
    <row r="10">
      <c r="A10" s="4" t="inlineStr">
        <is>
          <t>Leases</t>
        </is>
      </c>
      <c r="B10" s="4" t="inlineStr">
        <is>
          <t>Lease liabilities are recognized as the present value of the future minimum lease payments over the lease term as of the commencement date. Lease assets are recognized as the present value of future minimum lease payments over the lease term as of the commencement date, plus any initial direct costs incurred and lease payments made, less any lease incentives received. Quanta determines if an arrangement contains a lease at inception. If an arrangement is considered a lease, Quanta determines at the commencement date whether the lease is an operating or finance lease.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The terms of Quanta’s lease arrangements vary, and certain leases include one or more of the following: renewal option(s), a cancellation option, a residual value guarantee, a purchase option or an escalation clause. An option to extend or terminate a lease is accounted for when assessing a lease term when it is reasonably certain that Quanta will exercise such option. Quanta has made a policy election to classify leases with an initial lease term of 12 months or less as short-term leases, and these leases are not recorded in the accompanying condensed consolidated balance sheets unless the lease contains a purchase option that is reasonably certain to be exercised. Lease cost related to short-term leases is recognized on a straight-line basis over the lease term. Determinations with respect to lease term (including any extension thereof), discount rate, variable lease cost and future minimum lease payments require the use of judgment based on the facts and circumstances related to each lease. Quanta considers various factors, including economic incentives and penalties and business need, to determine the likelihood that a renewal option will be exercised. Unless a renewal option is reasonably certain to be exercised, which is typically at Quanta’s sole discretion, the initial non-cancelable lease term is used. Quanta generally uses its incremental borrowing rates to determine the present value of future minimum lease payments.</t>
        </is>
      </c>
    </row>
    <row r="11">
      <c r="A11" s="4" t="inlineStr">
        <is>
          <t>Investments in Affiliates and Other Entities</t>
        </is>
      </c>
      <c r="B11" s="4" t="inlineStr">
        <is>
          <t xml:space="preserve">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Equity method investments are carried at original cost adjusted for Quanta’s proportionate share of the investees’ income, losses and distributions and are included in “Other assets, net” in the accompanying condensed consolidated balance sheets. Quanta’s share of net income or losses of unconsolidated equity method investments is included within operating income in the accompanying condensed consolidated statements of operations when the investee is operationally integral to the operations of Quanta and is reported as “Equity in earnings (losses) of integral unconsolidated affiliates.” Quanta’s share of net income or losses of unconsolidated equity method investments that are not operationally integral to the operations of Quanta are included in “Other income (expense), net” below operating income in the accompanying condensed consolidated statements of operations. Equity method investments are reviewed for impairment by assessing whether there has been a decline in the fair value of the investment below the carrying amount and whether any such decline is other-than-temporary. In making this determination, factors such as the ability to recover the carrying amount of the investment and the inability of the investee to sustain its earnings capacity are evaluated in determining whether a loss in value should be recognized. During the three and six months ended June 30, 2020 , Quanta recognized impairment losses of $5.5 million and $8.7 million related to certain non-integral equity method investments primarily due to the recent declines in commodity prices and production volumes. These impairment losses are included in “Other income (expense), net” in the accompanying condensed consolidated statements of operations for the three and six months ended June 30, 2020 . Investments in entities of which Quanta is not the primary beneficiary, and over which Quanta does not have the ability to exercise significant influence, are accounted for using the cost method of accounting. These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similar investment in the same company. Earnings on investments accounted for using the cost method of accounting are recognized as dividends are received. These earnings and any impairments of cost method investments are reported in “Other income (expense), net” in the accompanying condensed consolidated statements of operations. </t>
        </is>
      </c>
    </row>
    <row r="12">
      <c r="A12" s="4" t="inlineStr">
        <is>
          <t>Income Taxes</t>
        </is>
      </c>
      <c r="B12" s="4" t="inlineStr">
        <is>
          <t xml:space="preserve">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when management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June 30, 2020 , the total amount of unrecognized tax benefits relating to uncertain tax positions was $41.4 million , an increase of $0.5 million from December 31, 2019 . This increase resulted primarily from a $2.2 million increase in reserves for uncertain tax positions expected to be taken in 2020 , partially offset by a favorable settlement of $1.7 million related to certain non-U.S. income tax audits. Quanta and certain subsidiaries remain under examination by various U.S. state and foreign tax authorities for multiple periods. Quanta believes it is reasonably possible that within the next 12 months unrecognized tax benefits may decrease by up to $6.8 million as a result of settlement of these examinations or as a result of the expiration of certain statute of limitations periods. U.S. federal and state and foreign income tax laws and regulations are voluminous and often ambiguous. As such, Quanta is required to make many subjective assumptions and judgments regarding its tax positions that could materially affect amounts recognized in future consolidated balance sheets, statements of operations and statements of comprehensive income. For example, the Tax Cuts and Jobs Act of 2017 significantly revised the U.S. corporate tax regime which, among other things, resulted in a reduction of Quanta’s current and estimated future effective tax rate and a remeasurement of its deferred tax assets and liabilities. </t>
        </is>
      </c>
    </row>
    <row r="13">
      <c r="A13" s="4" t="inlineStr">
        <is>
          <t>Earnings Per Share</t>
        </is>
      </c>
      <c r="B13" s="4" t="inlineStr">
        <is>
          <t>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9), which we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row r="14">
      <c r="A14" s="4" t="inlineStr">
        <is>
          <t>Insurance</t>
        </is>
      </c>
      <c r="B14" s="4" t="inlineStr">
        <is>
          <t>Quanta is insured for employer’s liability, workers’ compensation, auto liability and general liability claims. Under these insurance programs, as of June 30, 2020 , the deductible for employer’s liability was $5.0 million per occurrence; the deductible for workers’ compensation was $5.0 million per occurrence; and the deductibles for auto liability and general liability were $15.0 million per occurrence. Quanta manages and maintains a portion of its casualty risk through its wholly-owned captive insurance company, which insures all claims up to the amount of the applicable deductible of its third-party insurance programs. In connection with Quanta’s casualty insurance programs, Quanta is required to issue letters of credit to secure its obligations. Quanta also has employee health care benefit plans for most employees not subject to collective bargaining agreements, of which the primary plan is subject to a deductible of $0.8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is>
      </c>
    </row>
    <row r="15">
      <c r="A15" s="4" t="inlineStr">
        <is>
          <t>Collective Bargaining Agreements</t>
        </is>
      </c>
      <c r="B15" s="4" t="inlineStr">
        <is>
          <t>Certain of Quanta’s operating units are parties to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union employees and contribute certain amounts to multiemployer pension plans and employee benefit trusts pursuant to specified rates. Quanta’s multiemployer pension plan contribution rates generally are made to the plans on a “pay-as-you-go” basis based on its union employee payrolls. The location and number of union employees that Quanta employs at any given time and the plans in which they may participate vary depending on Quanta’s need for union resources in connection with its ongoing projects. Therefore, Quanta is unable to accurately predict its union employee payroll and the resulting multiemployer pension plan contribution obligations for future periods.</t>
        </is>
      </c>
    </row>
    <row r="16">
      <c r="A16" s="4" t="inlineStr">
        <is>
          <t>Stock-Based Compensation</t>
        </is>
      </c>
      <c r="B16" s="4" t="inlineStr">
        <is>
          <t>Quanta recognizes compensation expense for restricted stock units (RSUs) and performance stock units (PSUs) to be settled in common stock based on the fair value of the awards, net of estimated forfeitures. The fair value of RSU awards is determined based on the number of units granted and the closing price of Quanta’s common stock on the date of grant. The grant date fair value of the PSUs is determined as follows: (i) for the portion of the awards based on company performance metrics, by multiplying the number of units granted by the closing price of Quanta’s common stock on the date of grant and (ii) for the portion of the awards based on relative total shareholder return, by utilizing a Monte Carlo simulation valuation methodology. An estimate of future forfeitures, based on historical data, is also utilized to determine compensation expense for the period, and these forfeiture estimates are subject to change and may impact the value that will ultimately be recognized as compensation expense. The resulting compensation expense for PSU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SUs can also vary from period to period based on changes in forecasted achievement of established performance goals and the total number of shares of common stock that Quanta anticipates will be issued upon vesting of such PSU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f one share of Quanta common stock on the settlement date, as specified in the applicable award agreement. For additional information on Quanta’s RSU and PSU awards, see Note 10.</t>
        </is>
      </c>
    </row>
    <row r="17">
      <c r="A17" s="4" t="inlineStr">
        <is>
          <t>Functional Currency and Translation of Financial Statements</t>
        </is>
      </c>
      <c r="B17" s="4" t="inlineStr">
        <is>
          <t>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where the foreign operating unit is located and transacts the majority of its activities, including billings, financing, payroll and other expenditures.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net” in the accompanying condensed consolidated statements of operations.</t>
        </is>
      </c>
    </row>
    <row r="18">
      <c r="A18" s="4" t="inlineStr">
        <is>
          <t>Comprehensive Income</t>
        </is>
      </c>
      <c r="B18" s="4" t="inlineStr">
        <is>
          <t>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is>
      </c>
    </row>
    <row r="19">
      <c r="A19" s="4" t="inlineStr">
        <is>
          <t>Litigation Costs and Reserves</t>
        </is>
      </c>
      <c r="B19" s="4" t="inlineStr">
        <is>
          <t>Quanta records reserves when the likelihood of incurring a loss is probable and the amount of loss can be reasonably estimated. Costs incurred for litigation are expensed as incurred.</t>
        </is>
      </c>
    </row>
    <row r="20">
      <c r="A20" s="4" t="inlineStr">
        <is>
          <t>Fair Value Measurements</t>
        </is>
      </c>
      <c r="B20" s="4" t="inlineStr">
        <is>
          <t xml:space="preserve">Goodwill and Other Intangible Assets. As discussed in the Goodwill and Other Intangible Assets sections within this Note 2,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provide information regarding valuation methods, including the income approach, market approach and cost approach, and assumptions used to determine the fair value of these assets based on the appropriateness of each method in relation to the type of asset being valued. Quanta believes that these valuation methods appropriately represent the methods that would be used by other market participants in determining fair value, and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and Financial Instruments. Quanta also uses fair value measurements in connection with the valuation of its investments in private company equity interests and financial instrument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coverable. If an other-than-temporary decline in the value of an investment occurs, a fair value analysis is performed to determine the degree to which the investment is impaired and a corresponding charge to earnings is recorded during the period. These types of fair market value assessments are similar to other nonrecurring fair value measures used by Quanta, which include the use of significant judgments and available relevant market data. Such market data may include observations of the valuation of comparable companies, risk-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Other. The carrying amounts of cash equivalents, accounts receivable and accounts payable and accrued expenses approximate fair value due to the short-term nature of these instruments. All of Quanta’s cash equivalents were categorized as Level 1 assets at June 30, 2020 and December 31, 2019 , as all values were based on unadjusted quoted prices for identical assets in an active market that Quanta has the ability to access. The carrying amount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 As of June 30, 2020 and December 31, 2019 , financial instruments required to be measured at fair value on a recurring basis consisted primarily of Quanta’s liabilities related to contingent consideration associated with certain acquisitions, payable in the event certain performance objectives are achieved by the acquired businesses during designated post-acquisition periods. The liabilities recorded represent the estimated fair values of future amounts payable to the former owners of the acquired businesses and are estimated by management based on entity-specific assumptions that are evaluated on an ongoing basis. The fair values of these liabilities were primarily determined using a Monte Carlo simulation valuation methodology based on probability-weighted performance projections and other inputs, including a discount rate and an expected volatility factor for each acquisition. The expected volatility factors ranged from 20.4% to 30.0% and had a weighted average of 22.6% based on historical asset volatility of selected guideline public companies. Depending on contingent consideration payment terms, the present values of the estimated payments are discounted based on a risk-free rate and/or Quanta’s cost of debt and ranged from 0.2% to 3.9% and had a weighted average of 2.1% based on fair value at acquisition.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t>
        </is>
      </c>
    </row>
    <row r="21">
      <c r="A21" s="4" t="inlineStr">
        <is>
          <t>Adoption of New Accounting Pronouncements and Accounting Standards Not Yet Adopted</t>
        </is>
      </c>
      <c r="B21" s="4" t="inlineStr">
        <is>
          <t>Adoption of New Accounting Pronouncements In June 2016, the FASB issued an update for measuring credit losses on most financial assets and certain other instruments that are not measured at fair value through net income. The update amended the impairment model to utilize an expected credit loss methodology in place of the incurred loss methodology for financial instruments, including accounts receivable and contract assets, and off-balance sheet credit exposures. The amendment requires entities to consider a broader range of information to estimate expected credit losses, which often results in earlier recognition of losses. The update also requires disclosure of information regarding how a company developed its allowance, including changes in the factors that influenced management’s estimate of expected credit losses and the reasons for those changes. Quanta adopted the new accounting standard for measuring credit losses effective January 1, 2020 utilizing the transition method that allows recognition of a cumulative-effect adjustment to the opening balance of retained earnings in the period of adoption. Quanta’s financial results for reporting periods beginning on or after January 1, 2020 are presented under the new standard, while financial results for prior periods continue to be reported in accordance with the prior standard and Quanta’s historical accounting policy. The net cumulative effect due to the adoption of the new standard was a $3.8 million reduction to retained earnings as of January 1, 2020, which represented a $5.1 million increase to allowance for credit losses, net of $1.2 million in deferred income taxes. The adjustment was based on an estimate of expected lifetime credit losses for financial instruments, primarily accounts receivable and contract assets. Although the adoption of the new standard did not have a material impact on Quanta’s condensed consolidated financial statements at the date of adoption, expected credit losses could change as a result of changes to credit loss experience, specific risk characteristics of Quanta’s portfolio of financial assets or management’s expectations of future economic conditions that affect the collectability of Quanta’s financial assets. Management continues to periodically assess these factors, including any potential effects from the COVID-19 pandemic, and incorporate any changes in its estimate of credit losses. In August 2018, the FASB issued an update that amends the disclosure requirements related to fair value measurements. Pursuant to this update,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Quanta adopted this guidance effective January 1, 2020, and it did not have a material impact on its condensed consolidated financial statements or disclosures. Accounting Standards Not Yet Adopted In December 2019, the FASB issued an update that, among other things, amends the guidance related to accounting for tax law changes when an entity has a year-to-date loss in an interim period and provides guidance on how to evaluate whether a step-up in tax basis of goodwill relates to a business combination or a separate transaction. This update is effective for interim and annual periods beginning after December 15, 2020, and certain amendments should be applied prospectively, while other amendments should be applied on a modified retrospective basis. Quanta is evaluating the potential impact of this guidance on its consolidated financial statements and will adopt the guidance effective January 1, 2021. In January 2020, the FASB issued an update that clarified the interactions between accounting guidance to account for certain equity securities relating to increasing or decreasing ownership or degree of influence and forward contracts and purchased options. This update is effective for interim and annual periods beginning after December 15, 2020, and it will be applied prospectively. Quanta is evaluating the potential impact of this guidance on its consolidated financial statements and will adopt the guidance effective January 1, 2021.</t>
        </is>
      </c>
    </row>
    <row r="22">
      <c r="A22" s="4" t="inlineStr">
        <is>
          <t>Acquisitions</t>
        </is>
      </c>
      <c r="B22" s="4" t="inlineStr">
        <is>
          <t>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t>
        </is>
      </c>
    </row>
    <row r="23">
      <c r="A23" s="4" t="inlineStr">
        <is>
          <t>Segment Information</t>
        </is>
      </c>
      <c r="B23" s="4" t="inlineStr">
        <is>
          <t>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multiple operating units to serve the same or similar customers and to provide a range of services across end user markets. Quanta’s operating units are organized into one of two internal divisions: the Electric Power Infrastructure Services Division and the Pipeline and Industrial Infrastructure Services Division. These internal divisions are closely aligned with the reportable segments, and operating units are assigned to divisions based on the predominant type of work performed. Reportable segment information, including revenues and operating income by type of work, is gathered from each operating unit for the purpose of evaluating segment performance in support of Quanta’s market strategies. Classification of operating unit revenues by type of work for segment reporting purposes can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venue Disaggregated by Geographic Location and Contract Type</t>
        </is>
      </c>
      <c r="B4" s="4" t="inlineStr">
        <is>
          <t>The following tables present Quanta’s revenue disaggregated by geographic location, as determined by the job location, and contract type (in thousands): Three Months Ended June 30, Six Months Ended June 30, 2020 2019 2020 2019 By primary geographic location: United States $ 2,207,876 88.1 % $ 2,561,924 90.3 % $ 4,475,962 85.0 % $ 4,762,539 84.3 % Canada 212,820 8.5 % 202,221 7.1 % 597,045 11.3 % 687,651 12.2 % Australia 56,077 2.2 % 36,886 1.3 % 107,127 2.0 % 78,210 1.4 % Latin America and Other 29,458 1.2 % 38,168 1.3 % 90,192 1.7 % 118,058 2.1 % Total revenues $ 2,506,231 100.0 % $ 2,839,199 100.0 % $ 5,270,326 100.0 % $ 5,646,458 100.0 % Three Months Ended June 30, Six Months Ended June 30, 2020 2019 2020 2019 By contract type: Unit-price contracts $ 918,416 36.6 % $ 1,020,650 35.9 % $ 1,893,067 36.0 % $ 1,915,694 33.9 % Cost-plus contracts 567,928 22.7 % 1,103,135 38.9 % 1,256,012 23.8 % 2,061,490 36.5 % Fixed price contracts 1,019,887 40.7 % 715,414 25.2 % 2,121,247 40.2 % 1,669,274 29.6 % Total revenues $ 2,506,231 100.0 % $ 2,839,199 100.0 % $ 5,270,326 100.0 % $ 5,646,458 100.0 %</t>
        </is>
      </c>
    </row>
    <row r="5">
      <c r="A5" s="4" t="inlineStr">
        <is>
          <t>Contract Assets and Liabilities</t>
        </is>
      </c>
      <c r="B5" s="4" t="inlineStr">
        <is>
          <t>Contract assets and liabilities consisted of the following (in thousands): June 30, 2020 December 31, 2019 Contract assets $ 489,803 $ 601,268 Contract liabilities $ 613,188 $ 606,146</t>
        </is>
      </c>
    </row>
    <row r="6">
      <c r="A6" s="4" t="inlineStr">
        <is>
          <t>Composition of the Allowance for Credit Losses</t>
        </is>
      </c>
      <c r="B6" s="4" t="inlineStr">
        <is>
          <t>Activity in Quanta’s allowance for credit losses consisted of the following (in thousands): Three Months Ended Six Months Ended June 30, June 30, 2020 2019 2020 2019 Balance at beginning of period $ 14,446 $ 8,476 $ 9,398 $ 5,839 Adoption of new credit loss standard — — 5,067 — Charges to bad debt expense 1,071 416 1,344 3,239 Direct write-offs charged against the allowance (569 ) (351 ) (861 ) (537 ) Balance at end of period $ 14,948 $ 8,541 $ 14,948 $ 8,541</t>
        </is>
      </c>
    </row>
    <row r="7">
      <c r="A7" s="4" t="inlineStr">
        <is>
          <t>Cash and Cash Equivalents</t>
        </is>
      </c>
      <c r="B7" s="4" t="inlineStr">
        <is>
          <t>Amounts related to Quanta’s cash and cash equivalents based on geographic location of the bank accounts were as follows (in thousands): June 30, 2020 December 31, 2019 Cash and cash equivalents held in domestic bank accounts $ 480,179 $ 130,771 Cash and cash equivalents held in foreign bank accounts 50,491 34,027 Total cash and cash equivalents $ 530,670 $ 164,798 June 30, 2020 December 31, 2019 Cash and cash equivalents held by domestic joint ventures $ 9,281 $ 6,518 Cash and cash equivalents held by foreign joint ventures 7 16 Total cash and cash equivalents held by joint ventures 9,288 6,534 Cash and cash equivalents not held by joint ventures 521,382 158,264 Total cash and cash equivalents $ 530,670 $ 164,798</t>
        </is>
      </c>
    </row>
    <row r="8">
      <c r="A8" s="4" t="inlineStr">
        <is>
          <t>Significant Estimates Used by Management in Determining Fair Values of Intangible Assets</t>
        </is>
      </c>
      <c r="B8" s="4" t="inlineStr">
        <is>
          <t>The following table presents the range and weighted average based on acquisition date fair value for discount and attrition rates used in the valuation of customer relationship intangible assets during the six months ended June 30, 2020 and year ended December 31, 2019 : 2020 2019 Range Weighted Average Range Weighted Average Discount rates 20% to 23% 22% 19% to 24% 24% Customer attrition rates 23% to 41% 29% 5% to 37% 6%</t>
        </is>
      </c>
    </row>
    <row r="9">
      <c r="A9" s="4" t="inlineStr">
        <is>
          <t>Aggregate Fair Values of Outstanding and Unearned Contingent Consideration Liabilities</t>
        </is>
      </c>
      <c r="B9" s="4" t="inlineStr">
        <is>
          <t>Aggregate fair values of these outstanding and unearned contingent consideration liabilities and their classification in the accompanying condensed consolidated balance sheets were as follows (in thousands): June 30, 2020 December 31, 2019 Accounts payable and accrued expenses $ 68,466 $ 77,618 Insurance and other non-current liabilities 7,304 6,542 Total contingent consideration liabilities $ 75,770 $ 84,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Aggregate Consideration Paid or Payable and Allocation Net Assets</t>
        </is>
      </c>
      <c r="B4" s="4" t="inlineStr">
        <is>
          <t>The following table summarizes the aggregate consideration paid or payable as of June 30, 2020 for the acquisitions completed in 2020 and 2019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Quanta is finalizing its fair value assessments for the acquired assets and assumed liabilities related to businesses acquired subsequent to June 30, 2019 , and further adjustments to the purchase price allocations may occur. As of June 30, 2020 , the estimated fair values of the net assets acquired were preliminary, with possible updates primarily related to pre-acquisition contingent liabilities, as further described in Legal Proceedings — Hallen Acquisition Assumed Liability in Note 11, and tax estimates. Consideration amounts are also subject to the finalization of closing working capital adjustments. The aggregate consideration paid or payable for businesses acquired between June 30, 2019 and June 30, 2020 was allocated to acquired assets and assumed liabilities, which resulted in an allocation of $76.7 million to net tangible assets, $190.0 million to identifiable intangible assets and $102.7 million to goodwill (in thousands). 2020 2019 Consideration: Cash paid or payable $ 19,377 $ 395,258 Value of Quanta common stock issued 4,158 1,791 Contingent consideration 2,250 — Fair value of total consideration transferred or estimated to be transferred $ 25,785 $ 397,049 Accounts receivable $ 4,888 $ 112,142 Contract assets — 11,869 Other current assets 1,691 14,290 Property and equipment 6,233 60,133 Other assets — 149 Identifiable intangible assets 4,561 192,786 Contract liabilities — (11,856 ) Other current liabilities (1,174 ) (73,698 ) Deferred tax liabilities, net (483 ) (12,455 ) Other long-term liabilities — (5,345 ) Total identifiable net assets 15,716 288,015 Goodwill 10,069 112,173 Fair value of net assets acquired 25,785 400,188 Bargain purchase gain — (3,139 ) Fair value of total consideration transferred or estimated to be transferred $ 25,785 $ 397,049</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2020 as of the acquisition dates and the related weighted average amortization periods by type (in thousands, except for weighted average amortization periods, which are in years). Estimated Fair Value Weighted Average Amortization Period in Years Customer relationships $ 3,180 4.4 Backlog 205 1.0 Trade names 349 15.0 Non-compete agreements 827 5.0 Total intangible assets subject to amortization related to acquisitions completed in 2020 $ 4,561 5.2</t>
        </is>
      </c>
    </row>
    <row r="6">
      <c r="A6" s="4" t="inlineStr">
        <is>
          <t>Unaudited Supplemental Pro Forma Results of Operations</t>
        </is>
      </c>
      <c r="B6" s="4" t="inlineStr">
        <is>
          <t>The following unaudited supplemental pro forma results of operations for Quanta, which incorporates the acquisitions completed in 2020 and 2019 ,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Six Months Ended June 30, June 30, 2020 2019 2020 2019 Revenues $ 2,506,231 $ 2,996,243 $ 5,273,181 $ 5,964,481 Gross profit 355,264 351,820 688,666 748,918 Selling, general and administrative expenses 227,852 235,433 458,954 479,288 Amortization of intangible assets 17,779 18,798 35,845 37,858 Net income 74,795 36,875 116,799 166,291 Net income attributable to common stock 73,946 35,760 113,133 164,629 Earnings per share: Basic $ 0.53 $ 0.24 $ 0.80 $ 1.13 Diluted $ 0.52 $ 0.24 $ 0.78 $ 1.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Changes in Goodwill</t>
        </is>
      </c>
      <c r="B4" s="4" t="inlineStr">
        <is>
          <t>A summary of changes in Quanta’s goodwill is as follows (in thousands): Electric Power Infrastructure Services Division Pipeline and Industrial Infrastructure Services Division Total Balance at December 31, 2018: Goodwill $ 1,313,078 $ 683,284 $ 1,996,362 Accumulated impairment — (96,483 ) (96,483 ) 1,313,078 586,801 1,899,879 Goodwill related to acquisitions completed in 2019 43,183 67,200 110,383 Purchase price allocation adjustments 1,503 — 1,503 Foreign currency translation adjustments 7,399 3,511 10,910 Balance at December 31, 2019: Goodwill 1,365,163 753,938 2,119,101 Accumulated impairment — (96,426 ) (96,426 ) 1,365,163 657,512 2,022,675 Goodwill related to acquisitions completed in 2020 3,768 6,301 10,069 Purchase price allocation adjustments 1,771 19 1,790 Foreign currency translation adjustments (7,532 ) (4,007 ) (11,539 ) Balance at June 30, 2020: Goodwill 1,363,170 756,046 2,119,216 Accumulated impairment — (96,221 ) (96,221 ) $ 1,363,170 $ 659,825 $ 2,022,995</t>
        </is>
      </c>
    </row>
    <row r="5">
      <c r="A5" s="4" t="inlineStr">
        <is>
          <t>Other Intangible Assets</t>
        </is>
      </c>
      <c r="B5" s="4" t="inlineStr">
        <is>
          <t>Quanta’s intangible assets and the remaining weighted average amortization periods related to its intangible assets subject to amortization were as follows (in thousands except for weighted average amortization periods, which are in years): As of As of June 30, 2020 December 31, 2019 Remaining Weighted Average Amortization Period in Years Intangible Assets Accumulated Amortization Intangible Assets, Net Intangible Assets Accumulated Amortization Intangible Assets, Net Customer relationships 6.0 $ 531,823 $ (240,578 ) $ 291,245 $ 532,808 $ (213,915 ) $ 318,893 Backlog 2.3 143,615 (141,212 ) 2,403 144,704 (141,580 ) 3,124 Trade names 14.3 93,007 (29,087 ) 63,920 93,396 (26,145 ) 67,251 Non-compete agreements 3.0 43,718 (34,446 ) 9,272 43,281 (32,868 ) 10,413 Patented rights and developed technology 2.3 22,440 (21,173 ) 1,267 22,719 (20,682 ) 2,037 Curriculum 7.9 11,712 (2,510 ) 9,202 11,712 (2,696 ) 9,016 Total intangible assets subject to amortization 7.3 846,315 (469,006 ) 377,309 848,620 (437,886 ) 410,734 Engineering license 3,000 — 3,000 3,000 — 3,000 Total intangible assets $ 849,315 $ (469,006 ) $ 380,309 $ 851,620 $ (437,886 ) $ 413,734</t>
        </is>
      </c>
    </row>
    <row r="6">
      <c r="A6" s="4" t="inlineStr">
        <is>
          <t>Estimated Future Aggregate Amortization Expense of Intangible Assets</t>
        </is>
      </c>
      <c r="B6" s="4" t="inlineStr">
        <is>
          <t>The estimated future aggregate amortization expense of intangible assets subject to amortization as of June 30, 2020 is set forth below (in thousands): Year Ending December 31: Remainder of 2020 $ 35,354 2021 68,450 2022 63,434 2023 54,714 2024 41,758 Thereafter 113,599 Total $ 377,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6 Months Ended</t>
        </is>
      </c>
    </row>
    <row r="2">
      <c r="B2" s="2" t="inlineStr">
        <is>
          <t>Jun. 30, 2020</t>
        </is>
      </c>
    </row>
    <row r="3">
      <c r="A3" s="3" t="inlineStr">
        <is>
          <t>Earnings Per Share [Abstract]</t>
        </is>
      </c>
    </row>
    <row r="4">
      <c r="A4" s="4" t="inlineStr">
        <is>
          <t>Basic and Diluted Earnings Per Share Attributable to Common Stock</t>
        </is>
      </c>
      <c r="B4" s="4" t="inlineStr">
        <is>
          <t>The amounts used to compute basic and diluted earnings per share attributable to common stock consisted of the following (in thousands): Three Months Ended Six Months Ended June 30, June 30, 2020 2019 2020 2019 Amounts attributable to common stock: Net income attributable to common stock $ 73,946 $ 27,344 $ 112,632 $ 147,832 Weighted average shares: Weighted average shares outstanding for basic earnings per share attributable to common stock 139,856 145,935 142,154 145,525 Effect of dilutive unvested non-participating stock-based awards 3,665 1,306 3,059 1,340 Weighted average shares outstanding for diluted earnings per share attributable to common stock 143,521 147,241 145,213 146,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Long-term Debt Obligations</t>
        </is>
      </c>
      <c r="B4" s="4" t="inlineStr">
        <is>
          <t>Quanta’s long-term debt obligations consisted of the following (in thousands): June 30, 2020 December 31, 2019 Borrowings under senior secured credit facility $ 1,361,841 $ 1,346,290 Other long-term debt 22,391 13,275 Finance leases 1,400 957 Total long-term debt obligations 1,385,632 1,360,522 Less — Current maturities of long-term debt 70,076 68,327 Total long-term debt obligations, net of current maturities $ 1,315,556 $ 1,292,195</t>
        </is>
      </c>
    </row>
    <row r="5">
      <c r="A5" s="4" t="inlineStr">
        <is>
          <t>Current Maturities of Long-Term Debt and Short-Term Debt</t>
        </is>
      </c>
      <c r="B5" s="4" t="inlineStr">
        <is>
          <t>Quanta’s current maturities of long-term debt and short-term debt consisted of the following (in thousands): June 30, 2020 December 31, 2019 Short-term debt $ 1,761 $ 6,542 Current maturities of long-term debt 70,076 68,327 Current maturities of long-term debt and short-term debt $ 71,837 $ 74,869</t>
        </is>
      </c>
    </row>
    <row r="6">
      <c r="A6" s="4" t="inlineStr">
        <is>
          <t>Borrowings under Credit Facility and Applicable Interest Rates</t>
        </is>
      </c>
      <c r="B6" s="4" t="inlineStr">
        <is>
          <t>Borrowings under the credit facility and the applicable interest rates were as follows (dollars in thousands): Three Months Ended Six Months Ended June 30, June 30, 2020 2019 2020 2019 Maximum amount outstanding under the credit facility during the period $ 1,742,995 $ 1,637,602 $ 2,023,326 $ 1,637,602 Average daily amount outstanding under the credit facility $ 1,481,378 $ 1,524,763 $ 1,465,994 $ 1,395,349 Weighted-average interest rate 1.65 % 3.88 % 2.37 % 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s</t>
        </is>
      </c>
      <c r="B4" s="4" t="inlineStr">
        <is>
          <t>The components of lease costs in the accompanying condensed consolidated statements of operations are as follows (in thousands): Three Months Ended Six Months Ended June 30, June 30, Lease cost Classification 2020 2019 2020 2019 Finance lease cost: Amortization of lease assets Depreciation (1) $ 260 $ 283 $ 462 $ 656 Interest on lease liabilities Interest expense 17 18 34 39 Operating lease cost Cost of services and Selling, general and administrative expenses 29,975 30,377 59,712 60,735 Short-term and variable lease cost (2) Cost of services and Selling, general and administrative expenses 147,953 194,630 318,318 394,928 Total lease cost $ 178,205 $ 225,308 $ 378,526 $ 456,358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and primarily relates to real estate leases and consists of common area maintenance charges, real estate taxes, insurance and other variable costs.</t>
        </is>
      </c>
    </row>
    <row r="5">
      <c r="A5" s="4" t="inlineStr">
        <is>
          <t>Components of Leases in the Balance Sheet</t>
        </is>
      </c>
      <c r="B5" s="4" t="inlineStr">
        <is>
          <t>The components of leases in the accompanying condensed consolidated balance sheet were as follows (in thousands): Lease type Classification June 30, 2020 December 31, 2019 Assets: Operating lease right-of-use assets Operating lease right-of-use assets $ 275,816 $ 284,369 Finance lease assets Property and equipment, net of accumulated depreciation 1,593 1,043 Total lease assets $ 277,409 $ 285,412 Liabilities: Current: Operating Current portion of operating lease liabilities $ 90,358 $ 92,475 Finance Current maturities of long-term debt and short-term debt 489 440 Non-current: Operating Operating lease liabilities, net of current portion 192,300 196,521 Finance Long-term debt, net of current maturities 911 517 Total lease liabilities $ 284,058 $ 289,953</t>
        </is>
      </c>
    </row>
    <row r="6">
      <c r="A6" s="4" t="inlineStr">
        <is>
          <t>Future Minimum Lease Payments - Operating Leases</t>
        </is>
      </c>
      <c r="B6" s="4" t="inlineStr">
        <is>
          <t>Future minimum lease payments for operating and finance leases were as follows (in thousands): As of June 30, 2020 Operating Leases Finance Leases Total Remainder of 2020 $ 53,636 $ 330 $ 53,966 2021 86,556 469 87,025 2022 61,429 343 61,772 2023 41,816 247 42,063 2024 25,036 122 25,158 Thereafter 41,034 — 41,034 Total future minimum operating and finance lease payments $ 309,507 $ 1,511 $ 311,018 Less imputed interest (26,849 ) (111 ) (26,960 ) Total lease liabilities $ 282,658 $ 1,400 $ 284,058</t>
        </is>
      </c>
    </row>
    <row r="7">
      <c r="A7" s="4" t="inlineStr">
        <is>
          <t>Future Minimum Lease Payments - Finance Leases</t>
        </is>
      </c>
      <c r="B7" s="4" t="inlineStr">
        <is>
          <t>Future minimum lease payments for operating and finance leases were as follows (in thousands): As of June 30, 2020 Operating Leases Finance Leases Total Remainder of 2020 $ 53,636 $ 330 $ 53,966 2021 86,556 469 87,025 2022 61,429 343 61,772 2023 41,816 247 42,063 2024 25,036 122 25,158 Thereafter 41,034 — 41,034 Total future minimum operating and finance lease payments $ 309,507 $ 1,511 $ 311,018 Less imputed interest (26,849 ) (111 ) (26,960 ) Total lease liabilities $ 282,658 $ 1,400 $ 284,058</t>
        </is>
      </c>
    </row>
    <row r="8">
      <c r="A8" s="4" t="inlineStr">
        <is>
          <t>Other Information Related to Leases</t>
        </is>
      </c>
      <c r="B8" s="4" t="inlineStr">
        <is>
          <t>The weighted average remaining lease terms and discount rates were as follows: As of June 30, 2020 Weighted average remaining lease term (in years): Operating leases 4.31 Finance leases 3.14 Weighted average discount rate: Operating leases 4.2 % Finance leases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s on accounts receivable, current</t>
        </is>
      </c>
      <c r="B2" s="6" t="n">
        <v>14948</v>
      </c>
      <c r="C2" s="6" t="n">
        <v>9398</v>
      </c>
    </row>
    <row r="3">
      <c r="A3" s="4" t="inlineStr">
        <is>
          <t>Accumulated depreciation on property and equipment</t>
        </is>
      </c>
      <c r="B3" s="5" t="n">
        <v>1298054</v>
      </c>
      <c r="C3" s="5" t="n">
        <v>1250197</v>
      </c>
    </row>
    <row r="4">
      <c r="A4" s="4" t="inlineStr">
        <is>
          <t>Accumulated amortization on other intangible assets</t>
        </is>
      </c>
      <c r="B4" s="6" t="n">
        <v>469006</v>
      </c>
      <c r="C4" s="6" t="n">
        <v>437886</v>
      </c>
    </row>
    <row r="5">
      <c r="A5" s="4" t="inlineStr">
        <is>
          <t>Treasury stock, common shares (in shares)</t>
        </is>
      </c>
      <c r="B5" s="5" t="n">
        <v>23656415</v>
      </c>
      <c r="C5" s="5" t="n">
        <v>17091222</v>
      </c>
    </row>
    <row r="6">
      <c r="A6" s="4" t="inlineStr">
        <is>
          <t>Common Stock</t>
        </is>
      </c>
    </row>
    <row r="7">
      <c r="A7" s="4" t="inlineStr">
        <is>
          <t>Common stock, par value (in dollars per share)</t>
        </is>
      </c>
      <c r="B7" s="7" t="n">
        <v>1e-05</v>
      </c>
      <c r="C7" s="7" t="n">
        <v>1e-05</v>
      </c>
    </row>
    <row r="8">
      <c r="A8" s="4" t="inlineStr">
        <is>
          <t>Common stock, shares authorized (in shares)</t>
        </is>
      </c>
      <c r="B8" s="5" t="n">
        <v>600000000</v>
      </c>
      <c r="C8" s="5" t="n">
        <v>600000000</v>
      </c>
    </row>
    <row r="9">
      <c r="A9" s="4" t="inlineStr">
        <is>
          <t>Common stock, shares issued (in shares)</t>
        </is>
      </c>
      <c r="B9" s="5" t="n">
        <v>161368227</v>
      </c>
      <c r="C9" s="5" t="n">
        <v>159415540</v>
      </c>
    </row>
    <row r="10">
      <c r="A10" s="4" t="inlineStr">
        <is>
          <t>Common stock, shares outstanding (in shares)</t>
        </is>
      </c>
      <c r="B10" s="5" t="n">
        <v>137711812</v>
      </c>
      <c r="C10" s="5" t="n">
        <v>142324318</v>
      </c>
    </row>
    <row r="11">
      <c r="A11" s="4" t="inlineStr">
        <is>
          <t>Exchangeable Shares</t>
        </is>
      </c>
    </row>
    <row r="12">
      <c r="A12" s="4" t="inlineStr">
        <is>
          <t>Exchangeable shares, par value (in dollars per share)</t>
        </is>
      </c>
      <c r="B12" s="6" t="n">
        <v>0</v>
      </c>
      <c r="C12" s="6" t="n">
        <v>0</v>
      </c>
    </row>
    <row r="13">
      <c r="A13" s="4" t="inlineStr">
        <is>
          <t>Common stock, shares issued (in shares)</t>
        </is>
      </c>
      <c r="B13" s="5" t="n">
        <v>0</v>
      </c>
      <c r="C13" s="5" t="n">
        <v>36183</v>
      </c>
    </row>
    <row r="14">
      <c r="A14" s="4" t="inlineStr">
        <is>
          <t>Common stock, shares outstanding (in shares)</t>
        </is>
      </c>
      <c r="B14" s="5" t="n">
        <v>0</v>
      </c>
      <c r="C14" s="5" t="n">
        <v>36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Treasury Stock</t>
        </is>
      </c>
      <c r="B4" s="4" t="inlineStr">
        <is>
          <t>Quanta repurchased the following shares of common stock in the open market under the stock repurchase programs (in thousands): Quarter ended: Shares Amount June 30, 2020 — $ — March 31, 2020 5,960 $ 200,000 December 31, 2019 — $ — September 30, 2019 — $ — June 30, 2019 — $ — March 31, 2019 376 $ 11,954</t>
        </is>
      </c>
    </row>
    <row r="5">
      <c r="A5" s="4" t="inlineStr">
        <is>
          <t>Dividends</t>
        </is>
      </c>
      <c r="B5" s="4" t="inlineStr">
        <is>
          <t>Quanta declared the following cash dividends and cash dividend equivalents during 2019 and the first six months of 2020 (in thousands, except per share amounts): Declaration Record Payment Dividend Dividends Date Date Date Per Share Declared May 28, 2020 July 1, 2020 July 15, 2020 $ 0.05 $ 7,182 March 26, 2020 April 6, 2020 April 15, 2020 $ 0.05 $ 7,184 December 11, 2019 January 2, 2020 January 16, 2020 $ 0.05 $ 7,371 August 28, 2019 October 1, 2019 October 15, 2019 $ 0.04 $ 5,564 May 24, 2019 July 1, 2019 July 15, 2019 $ 0.04 $ 6,233 March 21, 2019 April 5, 2019 April 19, 2019 $ 0.04 $ 5,8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Grant Date Fair Value for Awards of Performance Units Inputs</t>
        </is>
      </c>
      <c r="B4" s="4" t="inlineStr">
        <is>
          <t>The Monte Carlo simulation valuation methodology applied the following key inputs: 2020 2019 Valuation date price based on March 26, 2020 and March 8, 2019 closing stock prices of Quanta common stock $31.49 $35.19 Expected volatility 34 % 25 % Risk-free interest rate 0.35 % 2.43 % Term in years 2.76 2.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ized Financial Information</t>
        </is>
      </c>
      <c r="B4" s="4" t="inlineStr">
        <is>
          <t>Summarized financial information for Quanta’s reportable segments is presented in the following table (in thousands): Three Months Ended Six Months Ended June 30, June 30, 2020 2019 2020 2019 Revenues: Electric Power Infrastructure Services $ 1,792,918 $ 1,734,336 $ 3,559,945 $ 3,398,359 Pipeline and Industrial Infrastructure Services 713,313 1,104,863 1,710,381 2,248,099 Consolidated revenues $ 2,506,231 $ 2,839,199 $ 5,270,326 $ 5,646,458 Operating income (loss) : Electric Power Infrastructure Services $ 183,896 $ 92,935 $ 312,654 $ 254,552 Pipeline and Industrial Infrastructure Services 21,250 69,943 52,527 110,642 Corporate and non-allocated costs (92,230 ) (84,298 ) (171,528 ) (167,127 ) Consolidated operating income $ 112,916 $ 78,580 $ 193,653 $ 198,067 Depreciation: Electric Power Infrastructure Services $ 28,987 $ 26,714 $ 57,700 $ 51,965 Pipeline and Industrial Infrastructure Services 21,432 22,734 42,967 45,289 Corporate and non-allocated costs 4,107 4,363 8,269 8,773 Consolidated depreciation $ 54,526 $ 53,811 $ 108,936 $ 106,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Net Effects of Changes in Operating Assets and Liabilities, Net, on Cash Flows from Operating Activities</t>
        </is>
      </c>
      <c r="B4" s="4" t="inlineStr">
        <is>
          <t>The net effects of changes in operating assets and liabilities, net of non-cash transactions, on cash flows from operating activities are as follows (in thousands): Three Months Ended Six Months Ended June 30, June 30, 2020 2019 2020 2019 Accounts and notes receivable $ 237,790 $ (56,322 ) $ 360,120 $ (215,791 ) Contract assets 83,677 (107,165 ) 100,049 (101,898 ) Inventories 2,500 13,091 (1,868 ) 42,087 Prepaid expenses and other current assets (33,600 ) (73,235 ) 50,478 (102,574 ) Accounts payable and accrued expenses and other non-current liabilities 22,649 44,543 (87,745 ) (22,135 ) Contract liabilities 19,283 67,390 6,397 44,010 Other, net (1) (6,591 ) (123,795 ) (12,253 ) (129,348 ) Net change in operating assets and liabilities, net of non-cash transactions $ 325,708 $ (235,493 ) $ 415,178 $ (485,649 ) (1) The amounts for the three and six months ended June 30, 2019 include the payment of $87 million of on-demand advance payment bonds and $25 million of on-demand performance bonds exercised in connection with the terminated telecommunications project in Peru. See Legal Proceedings – Peru Project Dispute in Note 11 for additional information on this matter.</t>
        </is>
      </c>
    </row>
    <row r="5">
      <c r="A5" s="4" t="inlineStr">
        <is>
          <t>Reconciliation of Cash, Cash Equivalents, and Restricted Cash and Additional Supplemental Cash Flow Information</t>
        </is>
      </c>
      <c r="B5" s="4" t="inlineStr">
        <is>
          <t>A reconciliation of cash, cash equivalents, and restricted cash reported within the condensed consolidated balance sheets that sum to the total of such amounts shown in the statements of cash flows is as follows (in thousands): June 30, 2020 2019 Cash and cash equivalents $ 530,670 $ 73,356 Restricted cash included in “Prepaid expenses and other current assets” 1,266 3,733 Restricted cash included in “Other assets, net” 917 1,028 Total cash, cash equivalents, and restricted cash reported in the statements of cash flows $ 532,853 $ 78,117 March 31, 2020 2019 Cash and cash equivalents $ 377,205 $ 85,423 Restricted cash included in “Prepaid expenses and other current assets” 3,514 3,038 Restricted cash included in “Other assets, net” 919 1,031 Total cash, cash equivalents, and restricted cash reported in the statements of cash flows $ 381,638 $ 89,492 December 31, 2019 2018 Cash and cash equivalents $ 164,798 $ 78,687 Restricted cash included in “Prepaid expenses and other current assets” 4,026 3,286 Restricted cash included in “Other assets, net” 921 1,283 Total cash, cash equivalents, and restricted cash reported in the statements of cash flows $ 169,745 $ 83,256 Additional supplemental cash flow information is as follows (in thousands): Three Months Ended Six Months Ended June 30, June 30, 2020 2019 2020 2019 Cash (paid) received during the period for — Interest paid $ (8,989 ) $ (15,725 ) $ (22,261 ) $ (29,157 ) Income taxes paid $ (9,392 ) $ (60,333 ) $ (63,613 ) $ (68,526 ) Income tax refunds $ 2,119 $ 50 $ 4,458 $ 1,328</t>
        </is>
      </c>
    </row>
    <row r="6">
      <c r="A6" s="4" t="inlineStr">
        <is>
          <t>Supplemental Cash Flow Information Related to Leases</t>
        </is>
      </c>
      <c r="B6" s="4" t="inlineStr">
        <is>
          <t>Supplemental cash flow information related to leases is as follows (in thousands): Three Months Ended Six Months Ended June 30, June 30, 2020 2019 2020 2019 Cash paid for amounts included in the measurement of lease liabilities: Operating cash flows from operating leases $ (29,755 ) $ (29,820 ) $ (59,237 ) $ (59,267 ) Operating cash flows from finance leases $ (17 ) $ (17 ) $ (34 ) $ (38 ) Financing cash flows from finance leases $ (222 ) $ (482 ) $ (423 ) $ (1,112 ) Lease assets obtained in exchange for lease liabilities: Operating leases $ 10,658 $ 27,467 $ 40,351 $ 43,406 Finance leases $ 17 $ 220 $ 883 $ 6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t>
        </is>
      </c>
      <c r="B1" s="2" t="inlineStr">
        <is>
          <t>6 Months Ended</t>
        </is>
      </c>
    </row>
    <row r="2">
      <c r="B2" s="2" t="inlineStr">
        <is>
          <t>Jun. 30, 2020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Obligation (Details) - USD ($) $ in Millions</t>
        </is>
      </c>
      <c r="B1" s="2" t="inlineStr">
        <is>
          <t>Jun. 30, 2020</t>
        </is>
      </c>
      <c r="C1" s="2" t="inlineStr">
        <is>
          <t>Dec. 31, 2019</t>
        </is>
      </c>
    </row>
    <row r="2">
      <c r="A2" s="3" t="inlineStr">
        <is>
          <t>Accounting Policies [Abstract]</t>
        </is>
      </c>
    </row>
    <row r="3">
      <c r="A3" s="4" t="inlineStr">
        <is>
          <t>Remaining performance obligation</t>
        </is>
      </c>
      <c r="B3" s="6" t="n">
        <v>5180</v>
      </c>
      <c r="C3" s="6" t="n">
        <v>530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Percent of remaining performance obligation expected to be recognized</t>
        </is>
      </c>
      <c r="C6" s="4" t="inlineStr">
        <is>
          <t>59.50%</t>
        </is>
      </c>
    </row>
    <row r="7">
      <c r="A7" s="4" t="inlineStr">
        <is>
          <t>Recognition period for remaining performance obligation</t>
        </is>
      </c>
      <c r="C7" s="4" t="inlineStr">
        <is>
          <t>12 months</t>
        </is>
      </c>
    </row>
    <row r="8">
      <c r="A8" s="4" t="inlineStr">
        <is>
          <t>Revenue, Remaining Performance Obligation, Expected Timing of Satisfaction, Start Date [Axis]: 2020-07-01</t>
        </is>
      </c>
    </row>
    <row r="9">
      <c r="A9" s="3" t="inlineStr">
        <is>
          <t>Revenue, Remaining Performance Obligation, Expected Timing of Satisfaction [Line Items]</t>
        </is>
      </c>
    </row>
    <row r="10">
      <c r="A10" s="4" t="inlineStr">
        <is>
          <t>Percent of remaining performance obligation expected to be recognized</t>
        </is>
      </c>
      <c r="B10" s="4" t="inlineStr">
        <is>
          <t>61.00%</t>
        </is>
      </c>
    </row>
    <row r="11">
      <c r="A11" s="4" t="inlineStr">
        <is>
          <t>Recognition period for remaining performance obligation</t>
        </is>
      </c>
      <c r="B11"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6" customWidth="1" min="6" max="6"/>
    <col width="21" customWidth="1" min="7" max="7"/>
    <col width="21" customWidth="1" min="8" max="8"/>
    <col width="21" customWidth="1" min="9" max="9"/>
    <col width="21" customWidth="1" min="10" max="10"/>
  </cols>
  <sheetData>
    <row r="1">
      <c r="A1" s="1" t="inlineStr">
        <is>
          <t>Summary of Significant Accounting Policies - Revenue Recognition (Details) $ in Thousands</t>
        </is>
      </c>
      <c r="B1" s="2" t="inlineStr">
        <is>
          <t>3 Months Ended</t>
        </is>
      </c>
      <c r="D1" s="2" t="inlineStr">
        <is>
          <t>6 Months Ended</t>
        </is>
      </c>
    </row>
    <row r="2">
      <c r="B2" s="2" t="inlineStr">
        <is>
          <t>Jun. 30, 2020USD ($)pool</t>
        </is>
      </c>
      <c r="C2" s="2" t="inlineStr">
        <is>
          <t>Jun. 30, 2019USD ($)</t>
        </is>
      </c>
      <c r="D2" s="2" t="inlineStr">
        <is>
          <t>Jun. 30, 2020USD ($)pool</t>
        </is>
      </c>
      <c r="E2" s="2" t="inlineStr">
        <is>
          <t>Jun. 30, 2019USD ($)</t>
        </is>
      </c>
      <c r="F2" s="2" t="inlineStr">
        <is>
          <t>Aug. 07, 2020mi</t>
        </is>
      </c>
      <c r="G2" s="2" t="inlineStr">
        <is>
          <t>Mar. 31, 2020USD ($)</t>
        </is>
      </c>
      <c r="H2" s="2" t="inlineStr">
        <is>
          <t>Dec. 31, 2019USD ($)</t>
        </is>
      </c>
      <c r="I2" s="2" t="inlineStr">
        <is>
          <t>Mar. 31, 2019USD ($)</t>
        </is>
      </c>
      <c r="J2" s="2" t="inlineStr">
        <is>
          <t>Dec. 31, 2018USD ($)</t>
        </is>
      </c>
    </row>
    <row r="3">
      <c r="A3" s="3" t="inlineStr">
        <is>
          <t>Revenue Recognition [Line Items]</t>
        </is>
      </c>
    </row>
    <row r="4">
      <c r="A4" s="4" t="inlineStr">
        <is>
          <t>Revenues recognized related to change orders and claims</t>
        </is>
      </c>
      <c r="B4" s="6" t="n">
        <v>147800</v>
      </c>
      <c r="D4" s="6" t="n">
        <v>147800</v>
      </c>
      <c r="H4" s="6" t="n">
        <v>170000</v>
      </c>
    </row>
    <row r="5">
      <c r="A5" s="4" t="inlineStr">
        <is>
          <t>Change in contract estimates, favorable (unfavorable) impact on operating results, amount</t>
        </is>
      </c>
      <c r="C5" s="6" t="n">
        <v>-20400</v>
      </c>
    </row>
    <row r="6">
      <c r="A6" s="4" t="inlineStr">
        <is>
          <t>Change in contract estimates, favorable (unfavorable) impact on operating results, percent (less than for quarter-to-date and year to date 2020 and year-to-date 2019)</t>
        </is>
      </c>
      <c r="B6" s="4" t="inlineStr">
        <is>
          <t>5.00%</t>
        </is>
      </c>
      <c r="C6" s="4" t="inlineStr">
        <is>
          <t>(6.40%)</t>
        </is>
      </c>
      <c r="D6" s="4" t="inlineStr">
        <is>
          <t>5.00%</t>
        </is>
      </c>
      <c r="E6" s="4" t="inlineStr">
        <is>
          <t>5.00%</t>
        </is>
      </c>
    </row>
    <row r="7">
      <c r="A7" s="4" t="inlineStr">
        <is>
          <t>Gross profit</t>
        </is>
      </c>
      <c r="B7" s="6" t="n">
        <v>355264</v>
      </c>
      <c r="C7" s="6" t="n">
        <v>319505</v>
      </c>
      <c r="D7" s="6" t="n">
        <v>687460</v>
      </c>
      <c r="E7" s="6" t="n">
        <v>683486</v>
      </c>
    </row>
    <row r="8">
      <c r="A8" s="4" t="inlineStr">
        <is>
          <t>Percent of total revenues recognized associated with revenue recognition method</t>
        </is>
      </c>
      <c r="B8" s="4" t="inlineStr">
        <is>
          <t>48.40%</t>
        </is>
      </c>
      <c r="C8" s="4" t="inlineStr">
        <is>
          <t>49.10%</t>
        </is>
      </c>
      <c r="D8" s="4" t="inlineStr">
        <is>
          <t>48.20%</t>
        </is>
      </c>
      <c r="E8" s="4" t="inlineStr">
        <is>
          <t>50.50%</t>
        </is>
      </c>
    </row>
    <row r="9">
      <c r="A9" s="4" t="inlineStr">
        <is>
          <t>Revenue, related to performance obligation satisfied in previous periods</t>
        </is>
      </c>
      <c r="D9" s="6" t="n">
        <v>40900</v>
      </c>
    </row>
    <row r="10">
      <c r="A10" s="4" t="inlineStr">
        <is>
          <t>Revenue recognized related to amounts in contract liabilities outstanding at the beginning of period</t>
        </is>
      </c>
      <c r="D10" s="5" t="n">
        <v>338300</v>
      </c>
    </row>
    <row r="11">
      <c r="A11" s="4" t="inlineStr">
        <is>
          <t>Stockholders' equity</t>
        </is>
      </c>
      <c r="B11" s="6" t="n">
        <v>3918002</v>
      </c>
      <c r="C11" s="6" t="n">
        <v>3776259</v>
      </c>
      <c r="D11" s="5" t="n">
        <v>3918002</v>
      </c>
      <c r="E11" s="6" t="n">
        <v>3776259</v>
      </c>
      <c r="G11" s="6" t="n">
        <v>3795178</v>
      </c>
      <c r="H11" s="5" t="n">
        <v>4053831</v>
      </c>
      <c r="I11" s="6" t="n">
        <v>3725057</v>
      </c>
      <c r="J11" s="6" t="n">
        <v>3605453</v>
      </c>
    </row>
    <row r="12">
      <c r="A12" s="4" t="inlineStr">
        <is>
          <t>Allowances for doubtful accounts on current receivables</t>
        </is>
      </c>
      <c r="B12" s="5" t="n">
        <v>14948</v>
      </c>
      <c r="D12" s="5" t="n">
        <v>14948</v>
      </c>
      <c r="H12" s="5" t="n">
        <v>9398</v>
      </c>
    </row>
    <row r="13">
      <c r="A13" s="4" t="inlineStr">
        <is>
          <t>Deferred income taxes</t>
        </is>
      </c>
      <c r="B13" s="5" t="n">
        <v>-220689</v>
      </c>
      <c r="D13" s="5" t="n">
        <v>-220689</v>
      </c>
      <c r="H13" s="5" t="n">
        <v>-214779</v>
      </c>
    </row>
    <row r="14">
      <c r="A14" s="4" t="inlineStr">
        <is>
          <t>Long-term accounts receivable</t>
        </is>
      </c>
      <c r="B14" s="5" t="n">
        <v>12300</v>
      </c>
      <c r="D14" s="5" t="n">
        <v>12300</v>
      </c>
      <c r="H14" s="5" t="n">
        <v>12600</v>
      </c>
    </row>
    <row r="15">
      <c r="A15" s="4" t="inlineStr">
        <is>
          <t>Current retainage balances</t>
        </is>
      </c>
      <c r="B15" s="5" t="n">
        <v>316700</v>
      </c>
      <c r="D15" s="5" t="n">
        <v>316700</v>
      </c>
      <c r="H15" s="5" t="n">
        <v>299600</v>
      </c>
    </row>
    <row r="16">
      <c r="A16" s="4" t="inlineStr">
        <is>
          <t>Non-current retainage balances</t>
        </is>
      </c>
      <c r="B16" s="5" t="n">
        <v>50600</v>
      </c>
      <c r="D16" s="5" t="n">
        <v>50600</v>
      </c>
      <c r="H16" s="5" t="n">
        <v>54200</v>
      </c>
    </row>
    <row r="17">
      <c r="A17" s="4" t="inlineStr">
        <is>
          <t>Unbilled receivables</t>
        </is>
      </c>
      <c r="B17" s="6" t="n">
        <v>523000</v>
      </c>
      <c r="D17" s="6" t="n">
        <v>523000</v>
      </c>
      <c r="H17" s="5" t="n">
        <v>524300</v>
      </c>
    </row>
    <row r="18">
      <c r="A18" s="4" t="inlineStr">
        <is>
          <t>Number of pools used for the purpose of calculating its historical credit loss experience | pool</t>
        </is>
      </c>
      <c r="B18" s="5" t="n">
        <v>1</v>
      </c>
      <c r="D18" s="5" t="n">
        <v>1</v>
      </c>
    </row>
    <row r="19">
      <c r="A19" s="4" t="inlineStr">
        <is>
          <t>Accounts Payable and Accrued Expenses</t>
        </is>
      </c>
    </row>
    <row r="20">
      <c r="A20" s="3" t="inlineStr">
        <is>
          <t>Revenue Recognition [Line Items]</t>
        </is>
      </c>
    </row>
    <row r="21">
      <c r="A21" s="4" t="inlineStr">
        <is>
          <t>Unearned revenues</t>
        </is>
      </c>
      <c r="B21" s="6" t="n">
        <v>28600</v>
      </c>
      <c r="D21" s="6" t="n">
        <v>28600</v>
      </c>
      <c r="H21" s="5" t="n">
        <v>33200</v>
      </c>
    </row>
    <row r="22">
      <c r="A22" s="4" t="inlineStr">
        <is>
          <t>Retained Earnings</t>
        </is>
      </c>
    </row>
    <row r="23">
      <c r="A23" s="3" t="inlineStr">
        <is>
          <t>Revenue Recognition [Line Items]</t>
        </is>
      </c>
    </row>
    <row r="24">
      <c r="A24" s="4" t="inlineStr">
        <is>
          <t>Stockholders' equity</t>
        </is>
      </c>
      <c r="B24" s="5" t="n">
        <v>2948180</v>
      </c>
      <c r="C24" s="5" t="n">
        <v>2612994</v>
      </c>
      <c r="D24" s="5" t="n">
        <v>2948180</v>
      </c>
      <c r="E24" s="5" t="n">
        <v>2612994</v>
      </c>
      <c r="G24" s="6" t="n">
        <v>2881416</v>
      </c>
      <c r="H24" s="5" t="n">
        <v>2854271</v>
      </c>
      <c r="I24" s="6" t="n">
        <v>2591883</v>
      </c>
      <c r="J24" s="6" t="n">
        <v>2477291</v>
      </c>
    </row>
    <row r="25">
      <c r="A25" s="4" t="inlineStr">
        <is>
          <t>Adjustment due to Adoption of New ASU</t>
        </is>
      </c>
    </row>
    <row r="26">
      <c r="A26" s="3" t="inlineStr">
        <is>
          <t>Revenue Recognition [Line Items]</t>
        </is>
      </c>
    </row>
    <row r="27">
      <c r="A27" s="4" t="inlineStr">
        <is>
          <t>Stockholders' equity</t>
        </is>
      </c>
      <c r="H27" s="5" t="n">
        <v>-3841</v>
      </c>
    </row>
    <row r="28">
      <c r="A28" s="4" t="inlineStr">
        <is>
          <t>Allowances for doubtful accounts on current receivables</t>
        </is>
      </c>
      <c r="H28" s="5" t="n">
        <v>5100</v>
      </c>
    </row>
    <row r="29">
      <c r="A29" s="4" t="inlineStr">
        <is>
          <t>Deferred income taxes</t>
        </is>
      </c>
      <c r="H29" s="5" t="n">
        <v>1200</v>
      </c>
    </row>
    <row r="30">
      <c r="A30" s="4" t="inlineStr">
        <is>
          <t>Adjustment due to Adoption of New ASU | Retained Earnings</t>
        </is>
      </c>
    </row>
    <row r="31">
      <c r="A31" s="3" t="inlineStr">
        <is>
          <t>Revenue Recognition [Line Items]</t>
        </is>
      </c>
    </row>
    <row r="32">
      <c r="A32" s="4" t="inlineStr">
        <is>
          <t>Stockholders' equity</t>
        </is>
      </c>
      <c r="H32" s="6" t="n">
        <v>-3841</v>
      </c>
    </row>
    <row r="33">
      <c r="A33" s="4" t="inlineStr">
        <is>
          <t>Atlantic Coast Pipeline | Subsequent Event</t>
        </is>
      </c>
    </row>
    <row r="34">
      <c r="A34" s="3" t="inlineStr">
        <is>
          <t>Revenue Recognition [Line Items]</t>
        </is>
      </c>
    </row>
    <row r="35">
      <c r="A35" s="4" t="inlineStr">
        <is>
          <t>Length of natural gas pipeline | mi</t>
        </is>
      </c>
      <c r="F35" s="5" t="n">
        <v>600</v>
      </c>
    </row>
    <row r="36">
      <c r="A36" s="4" t="inlineStr">
        <is>
          <t>Larger Pipeline Transmission Project</t>
        </is>
      </c>
    </row>
    <row r="37">
      <c r="A37" s="3" t="inlineStr">
        <is>
          <t>Revenue Recognition [Line Items]</t>
        </is>
      </c>
    </row>
    <row r="38">
      <c r="A38" s="4" t="inlineStr">
        <is>
          <t>Change in contract estimates, favorable (unfavorable) impact on operating results, amount</t>
        </is>
      </c>
      <c r="D38" s="5" t="n">
        <v>14100</v>
      </c>
    </row>
    <row r="39">
      <c r="A39" s="4" t="inlineStr">
        <is>
          <t>Contract value</t>
        </is>
      </c>
      <c r="B39" s="6" t="n">
        <v>106000</v>
      </c>
      <c r="D39" s="6" t="n">
        <v>106000</v>
      </c>
    </row>
    <row r="40">
      <c r="A40" s="4" t="inlineStr">
        <is>
          <t>Percentage of project completion</t>
        </is>
      </c>
      <c r="B40" s="4" t="inlineStr">
        <is>
          <t>97.00%</t>
        </is>
      </c>
      <c r="D40" s="4" t="inlineStr">
        <is>
          <t>97.00%</t>
        </is>
      </c>
    </row>
    <row r="41">
      <c r="A41" s="4" t="inlineStr">
        <is>
          <t>Processing Facility Construction Project - Texas</t>
        </is>
      </c>
    </row>
    <row r="42">
      <c r="A42" s="3" t="inlineStr">
        <is>
          <t>Revenue Recognition [Line Items]</t>
        </is>
      </c>
    </row>
    <row r="43">
      <c r="A43" s="4" t="inlineStr">
        <is>
          <t>Change in contract estimates, favorable (unfavorable) impact on operating results, amount</t>
        </is>
      </c>
      <c r="C43" s="5" t="n">
        <v>-13900</v>
      </c>
      <c r="E43" s="5" t="n">
        <v>-22300</v>
      </c>
    </row>
    <row r="44">
      <c r="A44" s="4" t="inlineStr">
        <is>
          <t>EPC Electric Transmission Project</t>
        </is>
      </c>
    </row>
    <row r="45">
      <c r="A45" s="3" t="inlineStr">
        <is>
          <t>Revenue Recognition [Line Items]</t>
        </is>
      </c>
    </row>
    <row r="46">
      <c r="A46" s="4" t="inlineStr">
        <is>
          <t>Change in contract estimates, favorable (unfavorable) impact on operating results, amount</t>
        </is>
      </c>
      <c r="E46" s="5" t="n">
        <v>28200</v>
      </c>
    </row>
    <row r="47">
      <c r="A47" s="4" t="inlineStr">
        <is>
          <t>Correction of Estimated Project Costs and Percentage of Completion Method | Project Contract Termination | Revision of Prior Period</t>
        </is>
      </c>
    </row>
    <row r="48">
      <c r="A48" s="3" t="inlineStr">
        <is>
          <t>Revenue Recognition [Line Items]</t>
        </is>
      </c>
    </row>
    <row r="49">
      <c r="A49" s="4" t="inlineStr">
        <is>
          <t>Gross profit</t>
        </is>
      </c>
      <c r="C49" s="6" t="n">
        <v>-14500</v>
      </c>
      <c r="E49" s="6" t="n">
        <v>-9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ed by Geographic Location and Contract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2506231</v>
      </c>
      <c r="C4" s="6" t="n">
        <v>2839199</v>
      </c>
      <c r="D4" s="6" t="n">
        <v>5270326</v>
      </c>
      <c r="E4" s="6" t="n">
        <v>5646458</v>
      </c>
    </row>
    <row r="5">
      <c r="A5" s="4" t="inlineStr">
        <is>
          <t>Percent of total revenues</t>
        </is>
      </c>
      <c r="B5" s="4" t="inlineStr">
        <is>
          <t>100.00%</t>
        </is>
      </c>
      <c r="C5" s="4" t="inlineStr">
        <is>
          <t>100.00%</t>
        </is>
      </c>
      <c r="D5" s="4" t="inlineStr">
        <is>
          <t>100.00%</t>
        </is>
      </c>
      <c r="E5" s="4" t="inlineStr">
        <is>
          <t>100.00%</t>
        </is>
      </c>
    </row>
    <row r="6">
      <c r="A6" s="4" t="inlineStr">
        <is>
          <t>Unit-price contracts</t>
        </is>
      </c>
    </row>
    <row r="7">
      <c r="A7" s="3" t="inlineStr">
        <is>
          <t>Disaggregation of Revenue [Line Items]</t>
        </is>
      </c>
    </row>
    <row r="8">
      <c r="A8" s="4" t="inlineStr">
        <is>
          <t>Revenues</t>
        </is>
      </c>
      <c r="B8" s="6" t="n">
        <v>918416</v>
      </c>
      <c r="C8" s="6" t="n">
        <v>1020650</v>
      </c>
      <c r="D8" s="6" t="n">
        <v>1893067</v>
      </c>
      <c r="E8" s="6" t="n">
        <v>1915694</v>
      </c>
    </row>
    <row r="9">
      <c r="A9" s="4" t="inlineStr">
        <is>
          <t>Percent of total revenues</t>
        </is>
      </c>
      <c r="B9" s="4" t="inlineStr">
        <is>
          <t>36.60%</t>
        </is>
      </c>
      <c r="C9" s="4" t="inlineStr">
        <is>
          <t>35.90%</t>
        </is>
      </c>
      <c r="D9" s="4" t="inlineStr">
        <is>
          <t>36.00%</t>
        </is>
      </c>
      <c r="E9" s="4" t="inlineStr">
        <is>
          <t>33.90%</t>
        </is>
      </c>
    </row>
    <row r="10">
      <c r="A10" s="4" t="inlineStr">
        <is>
          <t>Cost-plus contracts</t>
        </is>
      </c>
    </row>
    <row r="11">
      <c r="A11" s="3" t="inlineStr">
        <is>
          <t>Disaggregation of Revenue [Line Items]</t>
        </is>
      </c>
    </row>
    <row r="12">
      <c r="A12" s="4" t="inlineStr">
        <is>
          <t>Revenues</t>
        </is>
      </c>
      <c r="B12" s="6" t="n">
        <v>567928</v>
      </c>
      <c r="C12" s="6" t="n">
        <v>1103135</v>
      </c>
      <c r="D12" s="6" t="n">
        <v>1256012</v>
      </c>
      <c r="E12" s="6" t="n">
        <v>2061490</v>
      </c>
    </row>
    <row r="13">
      <c r="A13" s="4" t="inlineStr">
        <is>
          <t>Percent of total revenues</t>
        </is>
      </c>
      <c r="B13" s="4" t="inlineStr">
        <is>
          <t>22.70%</t>
        </is>
      </c>
      <c r="C13" s="4" t="inlineStr">
        <is>
          <t>38.90%</t>
        </is>
      </c>
      <c r="D13" s="4" t="inlineStr">
        <is>
          <t>23.80%</t>
        </is>
      </c>
      <c r="E13" s="4" t="inlineStr">
        <is>
          <t>36.50%</t>
        </is>
      </c>
    </row>
    <row r="14">
      <c r="A14" s="4" t="inlineStr">
        <is>
          <t>Fixed price contracts</t>
        </is>
      </c>
    </row>
    <row r="15">
      <c r="A15" s="3" t="inlineStr">
        <is>
          <t>Disaggregation of Revenue [Line Items]</t>
        </is>
      </c>
    </row>
    <row r="16">
      <c r="A16" s="4" t="inlineStr">
        <is>
          <t>Revenues</t>
        </is>
      </c>
      <c r="B16" s="6" t="n">
        <v>1019887</v>
      </c>
      <c r="C16" s="6" t="n">
        <v>715414</v>
      </c>
      <c r="D16" s="6" t="n">
        <v>2121247</v>
      </c>
      <c r="E16" s="6" t="n">
        <v>1669274</v>
      </c>
    </row>
    <row r="17">
      <c r="A17" s="4" t="inlineStr">
        <is>
          <t>Percent of total revenues</t>
        </is>
      </c>
      <c r="B17" s="4" t="inlineStr">
        <is>
          <t>40.70%</t>
        </is>
      </c>
      <c r="C17" s="4" t="inlineStr">
        <is>
          <t>25.20%</t>
        </is>
      </c>
      <c r="D17" s="4" t="inlineStr">
        <is>
          <t>40.20%</t>
        </is>
      </c>
      <c r="E17" s="4" t="inlineStr">
        <is>
          <t>29.60%</t>
        </is>
      </c>
    </row>
    <row r="18">
      <c r="A18" s="4" t="inlineStr">
        <is>
          <t>United States</t>
        </is>
      </c>
    </row>
    <row r="19">
      <c r="A19" s="3" t="inlineStr">
        <is>
          <t>Disaggregation of Revenue [Line Items]</t>
        </is>
      </c>
    </row>
    <row r="20">
      <c r="A20" s="4" t="inlineStr">
        <is>
          <t>Revenues</t>
        </is>
      </c>
      <c r="B20" s="6" t="n">
        <v>2207876</v>
      </c>
      <c r="C20" s="6" t="n">
        <v>2561924</v>
      </c>
      <c r="D20" s="6" t="n">
        <v>4475962</v>
      </c>
      <c r="E20" s="6" t="n">
        <v>4762539</v>
      </c>
    </row>
    <row r="21">
      <c r="A21" s="4" t="inlineStr">
        <is>
          <t>Percent of total revenues</t>
        </is>
      </c>
      <c r="B21" s="4" t="inlineStr">
        <is>
          <t>88.10%</t>
        </is>
      </c>
      <c r="C21" s="4" t="inlineStr">
        <is>
          <t>90.30%</t>
        </is>
      </c>
      <c r="D21" s="4" t="inlineStr">
        <is>
          <t>85.00%</t>
        </is>
      </c>
      <c r="E21" s="4" t="inlineStr">
        <is>
          <t>84.30%</t>
        </is>
      </c>
    </row>
    <row r="22">
      <c r="A22" s="4" t="inlineStr">
        <is>
          <t>Canada</t>
        </is>
      </c>
    </row>
    <row r="23">
      <c r="A23" s="3" t="inlineStr">
        <is>
          <t>Disaggregation of Revenue [Line Items]</t>
        </is>
      </c>
    </row>
    <row r="24">
      <c r="A24" s="4" t="inlineStr">
        <is>
          <t>Revenues</t>
        </is>
      </c>
      <c r="B24" s="6" t="n">
        <v>212820</v>
      </c>
      <c r="C24" s="6" t="n">
        <v>202221</v>
      </c>
      <c r="D24" s="6" t="n">
        <v>597045</v>
      </c>
      <c r="E24" s="6" t="n">
        <v>687651</v>
      </c>
    </row>
    <row r="25">
      <c r="A25" s="4" t="inlineStr">
        <is>
          <t>Percent of total revenues</t>
        </is>
      </c>
      <c r="B25" s="4" t="inlineStr">
        <is>
          <t>8.50%</t>
        </is>
      </c>
      <c r="C25" s="4" t="inlineStr">
        <is>
          <t>7.10%</t>
        </is>
      </c>
      <c r="D25" s="4" t="inlineStr">
        <is>
          <t>11.30%</t>
        </is>
      </c>
      <c r="E25" s="4" t="inlineStr">
        <is>
          <t>12.20%</t>
        </is>
      </c>
    </row>
    <row r="26">
      <c r="A26" s="4" t="inlineStr">
        <is>
          <t>Australia</t>
        </is>
      </c>
    </row>
    <row r="27">
      <c r="A27" s="3" t="inlineStr">
        <is>
          <t>Disaggregation of Revenue [Line Items]</t>
        </is>
      </c>
    </row>
    <row r="28">
      <c r="A28" s="4" t="inlineStr">
        <is>
          <t>Revenues</t>
        </is>
      </c>
      <c r="B28" s="6" t="n">
        <v>56077</v>
      </c>
      <c r="C28" s="6" t="n">
        <v>36886</v>
      </c>
      <c r="D28" s="6" t="n">
        <v>107127</v>
      </c>
      <c r="E28" s="6" t="n">
        <v>78210</v>
      </c>
    </row>
    <row r="29">
      <c r="A29" s="4" t="inlineStr">
        <is>
          <t>Percent of total revenues</t>
        </is>
      </c>
      <c r="B29" s="4" t="inlineStr">
        <is>
          <t>2.20%</t>
        </is>
      </c>
      <c r="C29" s="4" t="inlineStr">
        <is>
          <t>1.30%</t>
        </is>
      </c>
      <c r="D29" s="4" t="inlineStr">
        <is>
          <t>2.00%</t>
        </is>
      </c>
      <c r="E29" s="4" t="inlineStr">
        <is>
          <t>1.40%</t>
        </is>
      </c>
    </row>
    <row r="30">
      <c r="A30" s="4" t="inlineStr">
        <is>
          <t>Latin America and Other</t>
        </is>
      </c>
    </row>
    <row r="31">
      <c r="A31" s="3" t="inlineStr">
        <is>
          <t>Disaggregation of Revenue [Line Items]</t>
        </is>
      </c>
    </row>
    <row r="32">
      <c r="A32" s="4" t="inlineStr">
        <is>
          <t>Revenues</t>
        </is>
      </c>
      <c r="B32" s="6" t="n">
        <v>29458</v>
      </c>
      <c r="C32" s="6" t="n">
        <v>38168</v>
      </c>
      <c r="D32" s="6" t="n">
        <v>90192</v>
      </c>
      <c r="E32" s="6" t="n">
        <v>118058</v>
      </c>
    </row>
    <row r="33">
      <c r="A33" s="4" t="inlineStr">
        <is>
          <t>Percent of total revenues</t>
        </is>
      </c>
      <c r="B33" s="4" t="inlineStr">
        <is>
          <t>1.20%</t>
        </is>
      </c>
      <c r="C33" s="4" t="inlineStr">
        <is>
          <t>1.30%</t>
        </is>
      </c>
      <c r="D33" s="4" t="inlineStr">
        <is>
          <t>1.70%</t>
        </is>
      </c>
      <c r="E33" s="4" t="inlineStr">
        <is>
          <t>2.1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Thousands</t>
        </is>
      </c>
      <c r="B1" s="2" t="inlineStr">
        <is>
          <t>Jun. 30, 2020</t>
        </is>
      </c>
      <c r="C1" s="2" t="inlineStr">
        <is>
          <t>Dec. 31, 2019</t>
        </is>
      </c>
    </row>
    <row r="2">
      <c r="A2" s="3" t="inlineStr">
        <is>
          <t>Accounting Policies [Abstract]</t>
        </is>
      </c>
    </row>
    <row r="3">
      <c r="A3" s="4" t="inlineStr">
        <is>
          <t>Contract assets</t>
        </is>
      </c>
      <c r="B3" s="6" t="n">
        <v>489803</v>
      </c>
      <c r="C3" s="6" t="n">
        <v>601268</v>
      </c>
    </row>
    <row r="4">
      <c r="A4" s="4" t="inlineStr">
        <is>
          <t>Contract liabilities</t>
        </is>
      </c>
      <c r="B4" s="6" t="n">
        <v>613188</v>
      </c>
      <c r="C4" s="6" t="n">
        <v>606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sition of the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Balance at beginning of period</t>
        </is>
      </c>
      <c r="B4" s="6" t="n">
        <v>14446</v>
      </c>
      <c r="C4" s="6" t="n">
        <v>8476</v>
      </c>
      <c r="D4" s="6" t="n">
        <v>9398</v>
      </c>
      <c r="E4" s="6" t="n">
        <v>5839</v>
      </c>
    </row>
    <row r="5">
      <c r="A5" s="4" t="inlineStr">
        <is>
          <t>Charges to bad debt expense</t>
        </is>
      </c>
      <c r="B5" s="5" t="n">
        <v>1071</v>
      </c>
      <c r="C5" s="5" t="n">
        <v>416</v>
      </c>
      <c r="D5" s="5" t="n">
        <v>1344</v>
      </c>
      <c r="E5" s="5" t="n">
        <v>3239</v>
      </c>
    </row>
    <row r="6">
      <c r="A6" s="4" t="inlineStr">
        <is>
          <t>Direct write-offs charged against the allowance</t>
        </is>
      </c>
      <c r="B6" s="5" t="n">
        <v>-569</v>
      </c>
      <c r="C6" s="5" t="n">
        <v>-351</v>
      </c>
      <c r="D6" s="5" t="n">
        <v>-861</v>
      </c>
      <c r="E6" s="5" t="n">
        <v>-537</v>
      </c>
    </row>
    <row r="7">
      <c r="A7" s="4" t="inlineStr">
        <is>
          <t>Balance at end of period</t>
        </is>
      </c>
      <c r="B7" s="6" t="n">
        <v>14948</v>
      </c>
      <c r="C7" s="6" t="n">
        <v>8541</v>
      </c>
      <c r="D7" s="5" t="n">
        <v>14948</v>
      </c>
      <c r="E7" s="6" t="n">
        <v>8541</v>
      </c>
    </row>
    <row r="8">
      <c r="A8" s="4" t="inlineStr">
        <is>
          <t>Adjustment due to Adoption of New ASU</t>
        </is>
      </c>
    </row>
    <row r="9">
      <c r="A9" s="3" t="inlineStr">
        <is>
          <t>Accounts Receivable, Allowance for Credit Loss [Roll Forward]</t>
        </is>
      </c>
    </row>
    <row r="10">
      <c r="A10" s="4" t="inlineStr">
        <is>
          <t>Balance at beginning of period</t>
        </is>
      </c>
      <c r="D10" s="6" t="n">
        <v>50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506231</v>
      </c>
      <c r="C4" s="6" t="n">
        <v>2839199</v>
      </c>
      <c r="D4" s="6" t="n">
        <v>5270326</v>
      </c>
      <c r="E4" s="6" t="n">
        <v>5646458</v>
      </c>
    </row>
    <row r="5">
      <c r="A5" s="4" t="inlineStr">
        <is>
          <t>Cost of services (including depreciation)</t>
        </is>
      </c>
      <c r="B5" s="5" t="n">
        <v>2150967</v>
      </c>
      <c r="C5" s="5" t="n">
        <v>2519694</v>
      </c>
      <c r="D5" s="5" t="n">
        <v>4582866</v>
      </c>
      <c r="E5" s="5" t="n">
        <v>4962972</v>
      </c>
    </row>
    <row r="6">
      <c r="A6" s="4" t="inlineStr">
        <is>
          <t>Gross profit</t>
        </is>
      </c>
      <c r="B6" s="5" t="n">
        <v>355264</v>
      </c>
      <c r="C6" s="5" t="n">
        <v>319505</v>
      </c>
      <c r="D6" s="5" t="n">
        <v>687460</v>
      </c>
      <c r="E6" s="5" t="n">
        <v>683486</v>
      </c>
    </row>
    <row r="7">
      <c r="A7" s="4" t="inlineStr">
        <is>
          <t>Equity in earnings of integral unconsolidated affiliates</t>
        </is>
      </c>
      <c r="B7" s="5" t="n">
        <v>1045</v>
      </c>
      <c r="C7" s="5" t="n">
        <v>0</v>
      </c>
      <c r="D7" s="5" t="n">
        <v>1045</v>
      </c>
      <c r="E7" s="5" t="n">
        <v>0</v>
      </c>
    </row>
    <row r="8">
      <c r="A8" s="4" t="inlineStr">
        <is>
          <t>Selling, general and administrative expenses</t>
        </is>
      </c>
      <c r="B8" s="5" t="n">
        <v>-227852</v>
      </c>
      <c r="C8" s="5" t="n">
        <v>-223944</v>
      </c>
      <c r="D8" s="5" t="n">
        <v>-458645</v>
      </c>
      <c r="E8" s="5" t="n">
        <v>-455852</v>
      </c>
    </row>
    <row r="9">
      <c r="A9" s="4" t="inlineStr">
        <is>
          <t>Amortization of intangible assets</t>
        </is>
      </c>
      <c r="B9" s="5" t="n">
        <v>-17779</v>
      </c>
      <c r="C9" s="5" t="n">
        <v>-12610</v>
      </c>
      <c r="D9" s="5" t="n">
        <v>-35687</v>
      </c>
      <c r="E9" s="5" t="n">
        <v>-25280</v>
      </c>
    </row>
    <row r="10">
      <c r="A10" s="4" t="inlineStr">
        <is>
          <t>Change in fair value of contingent consideration liabilities</t>
        </is>
      </c>
      <c r="B10" s="5" t="n">
        <v>2238</v>
      </c>
      <c r="C10" s="5" t="n">
        <v>-4371</v>
      </c>
      <c r="D10" s="5" t="n">
        <v>-520</v>
      </c>
      <c r="E10" s="5" t="n">
        <v>-4287</v>
      </c>
    </row>
    <row r="11">
      <c r="A11" s="4" t="inlineStr">
        <is>
          <t>Operating income</t>
        </is>
      </c>
      <c r="B11" s="5" t="n">
        <v>112916</v>
      </c>
      <c r="C11" s="5" t="n">
        <v>78580</v>
      </c>
      <c r="D11" s="5" t="n">
        <v>193653</v>
      </c>
      <c r="E11" s="5" t="n">
        <v>198067</v>
      </c>
    </row>
    <row r="12">
      <c r="A12" s="4" t="inlineStr">
        <is>
          <t>Interest expense</t>
        </is>
      </c>
      <c r="B12" s="5" t="n">
        <v>-8654</v>
      </c>
      <c r="C12" s="5" t="n">
        <v>-15821</v>
      </c>
      <c r="D12" s="5" t="n">
        <v>-22660</v>
      </c>
      <c r="E12" s="5" t="n">
        <v>-29697</v>
      </c>
    </row>
    <row r="13">
      <c r="A13" s="4" t="inlineStr">
        <is>
          <t>Interest income</t>
        </is>
      </c>
      <c r="B13" s="5" t="n">
        <v>275</v>
      </c>
      <c r="C13" s="5" t="n">
        <v>267</v>
      </c>
      <c r="D13" s="5" t="n">
        <v>1034</v>
      </c>
      <c r="E13" s="5" t="n">
        <v>576</v>
      </c>
    </row>
    <row r="14">
      <c r="A14" s="4" t="inlineStr">
        <is>
          <t>Other income (expense), net</t>
        </is>
      </c>
      <c r="B14" s="5" t="n">
        <v>3247</v>
      </c>
      <c r="C14" s="5" t="n">
        <v>6521</v>
      </c>
      <c r="D14" s="5" t="n">
        <v>-6580</v>
      </c>
      <c r="E14" s="5" t="n">
        <v>65480</v>
      </c>
    </row>
    <row r="15">
      <c r="A15" s="4" t="inlineStr">
        <is>
          <t>Income before income taxes</t>
        </is>
      </c>
      <c r="B15" s="5" t="n">
        <v>107784</v>
      </c>
      <c r="C15" s="5" t="n">
        <v>69547</v>
      </c>
      <c r="D15" s="5" t="n">
        <v>165447</v>
      </c>
      <c r="E15" s="5" t="n">
        <v>234426</v>
      </c>
    </row>
    <row r="16">
      <c r="A16" s="4" t="inlineStr">
        <is>
          <t>Provision for income taxes</t>
        </is>
      </c>
      <c r="B16" s="5" t="n">
        <v>32989</v>
      </c>
      <c r="C16" s="5" t="n">
        <v>41088</v>
      </c>
      <c r="D16" s="5" t="n">
        <v>49149</v>
      </c>
      <c r="E16" s="5" t="n">
        <v>84932</v>
      </c>
    </row>
    <row r="17">
      <c r="A17" s="4" t="inlineStr">
        <is>
          <t>Net income</t>
        </is>
      </c>
      <c r="B17" s="5" t="n">
        <v>74795</v>
      </c>
      <c r="C17" s="5" t="n">
        <v>28459</v>
      </c>
      <c r="D17" s="5" t="n">
        <v>116298</v>
      </c>
      <c r="E17" s="5" t="n">
        <v>149494</v>
      </c>
    </row>
    <row r="18">
      <c r="A18" s="4" t="inlineStr">
        <is>
          <t>Less: Net income attributable to non-controlling interests</t>
        </is>
      </c>
      <c r="B18" s="5" t="n">
        <v>849</v>
      </c>
      <c r="C18" s="5" t="n">
        <v>1115</v>
      </c>
      <c r="D18" s="5" t="n">
        <v>3666</v>
      </c>
      <c r="E18" s="5" t="n">
        <v>1662</v>
      </c>
    </row>
    <row r="19">
      <c r="A19" s="4" t="inlineStr">
        <is>
          <t>Net income attributable to common stock</t>
        </is>
      </c>
      <c r="B19" s="6" t="n">
        <v>73946</v>
      </c>
      <c r="C19" s="6" t="n">
        <v>27344</v>
      </c>
      <c r="D19" s="6" t="n">
        <v>112632</v>
      </c>
      <c r="E19" s="6" t="n">
        <v>147832</v>
      </c>
    </row>
    <row r="20">
      <c r="A20" s="3" t="inlineStr">
        <is>
          <t>Earnings per share attributable to common stock:</t>
        </is>
      </c>
    </row>
    <row r="21">
      <c r="A21" s="4" t="inlineStr">
        <is>
          <t>Basic (in dollars per share)</t>
        </is>
      </c>
      <c r="B21" s="8" t="n">
        <v>0.53</v>
      </c>
      <c r="C21" s="8" t="n">
        <v>0.19</v>
      </c>
      <c r="D21" s="8" t="n">
        <v>0.79</v>
      </c>
      <c r="E21" s="8" t="n">
        <v>1.02</v>
      </c>
    </row>
    <row r="22">
      <c r="A22" s="4" t="inlineStr">
        <is>
          <t>Diluted (in dollars per share)</t>
        </is>
      </c>
      <c r="B22" s="8" t="n">
        <v>0.52</v>
      </c>
      <c r="C22" s="8" t="n">
        <v>0.19</v>
      </c>
      <c r="D22" s="8" t="n">
        <v>0.78</v>
      </c>
      <c r="E22" s="8" t="n">
        <v>1.01</v>
      </c>
    </row>
    <row r="23">
      <c r="A23" s="3" t="inlineStr">
        <is>
          <t>Shares used in computing earnings per share:</t>
        </is>
      </c>
    </row>
    <row r="24">
      <c r="A24" s="4" t="inlineStr">
        <is>
          <t>Weighted average basic shares outstanding (in shares)</t>
        </is>
      </c>
      <c r="B24" s="5" t="n">
        <v>139856</v>
      </c>
      <c r="C24" s="5" t="n">
        <v>145935</v>
      </c>
      <c r="D24" s="5" t="n">
        <v>142154</v>
      </c>
      <c r="E24" s="5" t="n">
        <v>145525</v>
      </c>
    </row>
    <row r="25">
      <c r="A25" s="4" t="inlineStr">
        <is>
          <t>Weighted average diluted shares outstanding (in shares)</t>
        </is>
      </c>
      <c r="B25" s="5" t="n">
        <v>143521</v>
      </c>
      <c r="C25" s="5" t="n">
        <v>147241</v>
      </c>
      <c r="D25" s="5" t="n">
        <v>145213</v>
      </c>
      <c r="E25" s="5" t="n">
        <v>146865</v>
      </c>
    </row>
    <row r="26">
      <c r="A26" s="4" t="inlineStr">
        <is>
          <t>Cash dividends declared per common share (in dollars per share)</t>
        </is>
      </c>
      <c r="B26" s="8" t="n">
        <v>0.05</v>
      </c>
      <c r="C26" s="8" t="n">
        <v>0.04</v>
      </c>
      <c r="D26" s="8" t="n">
        <v>0.1</v>
      </c>
      <c r="E26"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and Cash Equivalen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ash and Cash Equivalents [Line Items]</t>
        </is>
      </c>
    </row>
    <row r="3">
      <c r="A3" s="4" t="inlineStr">
        <is>
          <t>Cash and cash equivalents</t>
        </is>
      </c>
      <c r="B3" s="6" t="n">
        <v>530670</v>
      </c>
      <c r="C3" s="6" t="n">
        <v>377205</v>
      </c>
      <c r="D3" s="6" t="n">
        <v>164798</v>
      </c>
      <c r="E3" s="6" t="n">
        <v>73356</v>
      </c>
      <c r="F3" s="6" t="n">
        <v>85423</v>
      </c>
      <c r="G3" s="6" t="n">
        <v>78687</v>
      </c>
    </row>
    <row r="4">
      <c r="A4" s="4" t="inlineStr">
        <is>
          <t>Cash equivalents</t>
        </is>
      </c>
      <c r="B4" s="5" t="n">
        <v>459400</v>
      </c>
      <c r="D4" s="5" t="n">
        <v>37800</v>
      </c>
    </row>
    <row r="5">
      <c r="A5" s="4" t="inlineStr">
        <is>
          <t>Domestic Bank Accounts</t>
        </is>
      </c>
    </row>
    <row r="6">
      <c r="A6" s="3" t="inlineStr">
        <is>
          <t>Cash and Cash Equivalents [Line Items]</t>
        </is>
      </c>
    </row>
    <row r="7">
      <c r="A7" s="4" t="inlineStr">
        <is>
          <t>Cash and cash equivalents</t>
        </is>
      </c>
      <c r="B7" s="5" t="n">
        <v>480179</v>
      </c>
      <c r="D7" s="5" t="n">
        <v>130771</v>
      </c>
    </row>
    <row r="8">
      <c r="A8" s="4" t="inlineStr">
        <is>
          <t>Foreign Bank Accounts</t>
        </is>
      </c>
    </row>
    <row r="9">
      <c r="A9" s="3" t="inlineStr">
        <is>
          <t>Cash and Cash Equivalents [Line Items]</t>
        </is>
      </c>
    </row>
    <row r="10">
      <c r="A10" s="4" t="inlineStr">
        <is>
          <t>Cash and cash equivalents</t>
        </is>
      </c>
      <c r="B10" s="5" t="n">
        <v>50491</v>
      </c>
      <c r="D10" s="5" t="n">
        <v>34027</v>
      </c>
    </row>
    <row r="11">
      <c r="A11" s="4" t="inlineStr">
        <is>
          <t>Domestic Joint Ventures</t>
        </is>
      </c>
    </row>
    <row r="12">
      <c r="A12" s="3" t="inlineStr">
        <is>
          <t>Cash and Cash Equivalents [Line Items]</t>
        </is>
      </c>
    </row>
    <row r="13">
      <c r="A13" s="4" t="inlineStr">
        <is>
          <t>Cash and cash equivalents</t>
        </is>
      </c>
      <c r="B13" s="5" t="n">
        <v>9281</v>
      </c>
      <c r="D13" s="5" t="n">
        <v>6518</v>
      </c>
    </row>
    <row r="14">
      <c r="A14" s="4" t="inlineStr">
        <is>
          <t>Foreign Joint Ventures</t>
        </is>
      </c>
    </row>
    <row r="15">
      <c r="A15" s="3" t="inlineStr">
        <is>
          <t>Cash and Cash Equivalents [Line Items]</t>
        </is>
      </c>
    </row>
    <row r="16">
      <c r="A16" s="4" t="inlineStr">
        <is>
          <t>Cash and cash equivalents</t>
        </is>
      </c>
      <c r="B16" s="5" t="n">
        <v>7</v>
      </c>
      <c r="D16" s="5" t="n">
        <v>16</v>
      </c>
    </row>
    <row r="17">
      <c r="A17" s="4" t="inlineStr">
        <is>
          <t>Investments in Joint Ventures</t>
        </is>
      </c>
    </row>
    <row r="18">
      <c r="A18" s="3" t="inlineStr">
        <is>
          <t>Cash and Cash Equivalents [Line Items]</t>
        </is>
      </c>
    </row>
    <row r="19">
      <c r="A19" s="4" t="inlineStr">
        <is>
          <t>Cash and cash equivalents</t>
        </is>
      </c>
      <c r="B19" s="5" t="n">
        <v>9288</v>
      </c>
      <c r="D19" s="5" t="n">
        <v>6534</v>
      </c>
    </row>
    <row r="20">
      <c r="A20" s="4" t="inlineStr">
        <is>
          <t>Cash Not Held by Joint Ventures</t>
        </is>
      </c>
    </row>
    <row r="21">
      <c r="A21" s="3" t="inlineStr">
        <is>
          <t>Cash and Cash Equivalents [Line Items]</t>
        </is>
      </c>
    </row>
    <row r="22">
      <c r="A22" s="4" t="inlineStr">
        <is>
          <t>Cash and cash equivalents</t>
        </is>
      </c>
      <c r="B22" s="6" t="n">
        <v>521382</v>
      </c>
      <c r="D22" s="6" t="n">
        <v>158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s>
  <sheetData>
    <row r="1">
      <c r="A1" s="1" t="inlineStr">
        <is>
          <t>Summary of Significant Accounting Policies - Goodwill (Details)</t>
        </is>
      </c>
      <c r="B1" s="2" t="inlineStr">
        <is>
          <t>3 Months Ended</t>
        </is>
      </c>
      <c r="D1" s="2" t="inlineStr">
        <is>
          <t>6 Months Ended</t>
        </is>
      </c>
    </row>
    <row r="2">
      <c r="B2" s="2" t="inlineStr">
        <is>
          <t>Jun. 30, 2020USD ($)</t>
        </is>
      </c>
      <c r="C2" s="2" t="inlineStr">
        <is>
          <t>Dec. 31, 2019Reporting_Unit</t>
        </is>
      </c>
      <c r="D2" s="2" t="inlineStr">
        <is>
          <t>Jun. 30, 2020USD ($)division</t>
        </is>
      </c>
    </row>
    <row r="3">
      <c r="A3" s="3" t="inlineStr">
        <is>
          <t>Goodwill and Intangible Assets Disclosure [Abstract]</t>
        </is>
      </c>
    </row>
    <row r="4">
      <c r="A4" s="4" t="inlineStr">
        <is>
          <t>Number of internal divisions | division</t>
        </is>
      </c>
      <c r="D4" s="5" t="n">
        <v>2</v>
      </c>
    </row>
    <row r="5">
      <c r="A5" s="4" t="inlineStr">
        <is>
          <t>Number of reporting units for which a quantitative goodwill impairment test was performed | Reporting_Unit</t>
        </is>
      </c>
      <c r="C5" s="5" t="n">
        <v>1</v>
      </c>
    </row>
    <row r="6">
      <c r="A6" s="4" t="inlineStr">
        <is>
          <t>Decrease in fair value of reporting units considered for impairment</t>
        </is>
      </c>
      <c r="C6" s="4" t="inlineStr">
        <is>
          <t>10.00%</t>
        </is>
      </c>
    </row>
    <row r="7">
      <c r="A7" s="4" t="inlineStr">
        <is>
          <t>Goodwill impairment loss | $</t>
        </is>
      </c>
      <c r="B7" s="6" t="n">
        <v>0</v>
      </c>
      <c r="D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ignificant Estimates Used by Management in Determining Fair Values of Customer Relationships Acquired (Details)</t>
        </is>
      </c>
      <c r="B1" s="2" t="inlineStr">
        <is>
          <t>6 Months Ended</t>
        </is>
      </c>
      <c r="C1" s="2" t="inlineStr">
        <is>
          <t>12 Months Ended</t>
        </is>
      </c>
    </row>
    <row r="2">
      <c r="B2" s="2" t="inlineStr">
        <is>
          <t>Jun. 30, 2020</t>
        </is>
      </c>
      <c r="C2" s="2" t="inlineStr">
        <is>
          <t>Dec. 31, 2019</t>
        </is>
      </c>
    </row>
    <row r="3">
      <c r="A3" s="4" t="inlineStr">
        <is>
          <t>Minimum</t>
        </is>
      </c>
    </row>
    <row r="4">
      <c r="A4" s="3" t="inlineStr">
        <is>
          <t>Indefinite-lived Intangible Assets [Line Items]</t>
        </is>
      </c>
    </row>
    <row r="5">
      <c r="A5" s="4" t="inlineStr">
        <is>
          <t>Discount rates</t>
        </is>
      </c>
      <c r="B5" s="4" t="inlineStr">
        <is>
          <t>20.00%</t>
        </is>
      </c>
      <c r="C5" s="4" t="inlineStr">
        <is>
          <t>19.00%</t>
        </is>
      </c>
    </row>
    <row r="6">
      <c r="A6" s="4" t="inlineStr">
        <is>
          <t>Customer attrition rates</t>
        </is>
      </c>
      <c r="B6" s="4" t="inlineStr">
        <is>
          <t>23.00%</t>
        </is>
      </c>
      <c r="C6" s="4" t="inlineStr">
        <is>
          <t>5.00%</t>
        </is>
      </c>
    </row>
    <row r="7">
      <c r="A7" s="4" t="inlineStr">
        <is>
          <t>Maximum</t>
        </is>
      </c>
    </row>
    <row r="8">
      <c r="A8" s="3" t="inlineStr">
        <is>
          <t>Indefinite-lived Intangible Assets [Line Items]</t>
        </is>
      </c>
    </row>
    <row r="9">
      <c r="A9" s="4" t="inlineStr">
        <is>
          <t>Discount rates</t>
        </is>
      </c>
      <c r="B9" s="4" t="inlineStr">
        <is>
          <t>23.00%</t>
        </is>
      </c>
      <c r="C9" s="4" t="inlineStr">
        <is>
          <t>24.00%</t>
        </is>
      </c>
    </row>
    <row r="10">
      <c r="A10" s="4" t="inlineStr">
        <is>
          <t>Customer attrition rates</t>
        </is>
      </c>
      <c r="B10" s="4" t="inlineStr">
        <is>
          <t>41.00%</t>
        </is>
      </c>
      <c r="C10" s="4" t="inlineStr">
        <is>
          <t>37.00%</t>
        </is>
      </c>
    </row>
    <row r="11">
      <c r="A11" s="4" t="inlineStr">
        <is>
          <t>Weighted Average</t>
        </is>
      </c>
    </row>
    <row r="12">
      <c r="A12" s="3" t="inlineStr">
        <is>
          <t>Indefinite-lived Intangible Assets [Line Items]</t>
        </is>
      </c>
    </row>
    <row r="13">
      <c r="A13" s="4" t="inlineStr">
        <is>
          <t>Discount rates</t>
        </is>
      </c>
      <c r="B13" s="4" t="inlineStr">
        <is>
          <t>22.00%</t>
        </is>
      </c>
      <c r="C13" s="4" t="inlineStr">
        <is>
          <t>24.00%</t>
        </is>
      </c>
    </row>
    <row r="14">
      <c r="A14" s="4" t="inlineStr">
        <is>
          <t>Customer attrition rates</t>
        </is>
      </c>
      <c r="B14" s="4" t="inlineStr">
        <is>
          <t>29.00%</t>
        </is>
      </c>
      <c r="C14" s="4" t="inlineStr">
        <is>
          <t>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Other Intangible Assets (Details) - USD ($)</t>
        </is>
      </c>
      <c r="B1" s="2" t="inlineStr">
        <is>
          <t>3 Months Ended</t>
        </is>
      </c>
      <c r="C1" s="2" t="inlineStr">
        <is>
          <t>6 Months Ended</t>
        </is>
      </c>
    </row>
    <row r="2">
      <c r="B2" s="2" t="inlineStr">
        <is>
          <t>Jun. 30, 2020</t>
        </is>
      </c>
      <c r="C2" s="2" t="inlineStr">
        <is>
          <t>Jun. 30, 2020</t>
        </is>
      </c>
    </row>
    <row r="3">
      <c r="A3" s="3" t="inlineStr">
        <is>
          <t>Accounting Policies [Abstract]</t>
        </is>
      </c>
    </row>
    <row r="4">
      <c r="A4" s="4" t="inlineStr">
        <is>
          <t>Impairment of other intangible assets</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8" customWidth="1" min="8" max="8"/>
  </cols>
  <sheetData>
    <row r="1">
      <c r="A1" s="1" t="inlineStr">
        <is>
          <t>Summary of Significant Accounting Policies - Investments in Affiliates and Other Entities (Details) $ in Thousands</t>
        </is>
      </c>
      <c r="B1" s="2" t="inlineStr">
        <is>
          <t>3 Months Ended</t>
        </is>
      </c>
      <c r="F1" s="2" t="inlineStr">
        <is>
          <t>6 Months Ended</t>
        </is>
      </c>
    </row>
    <row r="2">
      <c r="B2" s="2" t="inlineStr">
        <is>
          <t>Jun. 30, 2020USD ($)mile</t>
        </is>
      </c>
      <c r="C2" s="2" t="inlineStr">
        <is>
          <t>Dec. 31, 2019USD ($)</t>
        </is>
      </c>
      <c r="D2" s="2" t="inlineStr">
        <is>
          <t>Jun. 30, 2019USD ($)</t>
        </is>
      </c>
      <c r="E2" s="2" t="inlineStr">
        <is>
          <t>Mar. 31, 2019USD ($)</t>
        </is>
      </c>
      <c r="F2" s="2" t="inlineStr">
        <is>
          <t>Jun. 30, 2020USD ($)</t>
        </is>
      </c>
      <c r="G2" s="2" t="inlineStr">
        <is>
          <t>Jun. 30, 2019USD ($)</t>
        </is>
      </c>
      <c r="H2" s="2" t="inlineStr">
        <is>
          <t>Dec. 31, 2014substationkVkm</t>
        </is>
      </c>
    </row>
    <row r="3">
      <c r="A3" s="3" t="inlineStr">
        <is>
          <t>Summary Of Significant Accounting Policies [Line Items]</t>
        </is>
      </c>
    </row>
    <row r="4">
      <c r="A4" s="4" t="inlineStr">
        <is>
          <t>Equity in earnings (losses) of unconsolidated affiliates</t>
        </is>
      </c>
      <c r="B4" s="6" t="n">
        <v>-4784</v>
      </c>
      <c r="D4" s="6" t="n">
        <v>1757</v>
      </c>
      <c r="F4" s="6" t="n">
        <v>-7467</v>
      </c>
      <c r="G4" s="6" t="n">
        <v>62147</v>
      </c>
    </row>
    <row r="5">
      <c r="A5" s="4" t="inlineStr">
        <is>
          <t>Impairment of cost method investment</t>
        </is>
      </c>
      <c r="B5" s="6" t="n">
        <v>9311</v>
      </c>
      <c r="D5" s="6" t="n">
        <v>0</v>
      </c>
      <c r="F5" s="5" t="n">
        <v>9311</v>
      </c>
      <c r="G5" s="6" t="n">
        <v>0</v>
      </c>
    </row>
    <row r="6">
      <c r="A6" s="4" t="inlineStr">
        <is>
          <t>EPC Electric Transmission Project</t>
        </is>
      </c>
    </row>
    <row r="7">
      <c r="A7" s="3" t="inlineStr">
        <is>
          <t>Summary Of Significant Accounting Policies [Line Items]</t>
        </is>
      </c>
    </row>
    <row r="8">
      <c r="A8" s="4" t="inlineStr">
        <is>
          <t>Length of electrical transmission line to be constructed under contract | km</t>
        </is>
      </c>
      <c r="H8" s="5" t="n">
        <v>500</v>
      </c>
    </row>
    <row r="9">
      <c r="A9" s="4" t="inlineStr">
        <is>
          <t>Number of substations | substation</t>
        </is>
      </c>
      <c r="H9" s="5" t="n">
        <v>2</v>
      </c>
    </row>
    <row r="10">
      <c r="A10" s="4" t="inlineStr">
        <is>
          <t>Voltage of substations | kV</t>
        </is>
      </c>
      <c r="H10" s="5" t="n">
        <v>500</v>
      </c>
    </row>
    <row r="11">
      <c r="A11" s="4" t="inlineStr">
        <is>
          <t>Deferred earnings recognized</t>
        </is>
      </c>
      <c r="E11" s="6" t="n">
        <v>60300</v>
      </c>
    </row>
    <row r="12">
      <c r="A12" s="4" t="inlineStr">
        <is>
          <t>Gain related to the sale of interest in limited partnership</t>
        </is>
      </c>
      <c r="C12" s="6" t="n">
        <v>13000</v>
      </c>
    </row>
    <row r="13">
      <c r="A13" s="4" t="inlineStr">
        <is>
          <t>LUMA Energy, LLC</t>
        </is>
      </c>
    </row>
    <row r="14">
      <c r="A14" s="3" t="inlineStr">
        <is>
          <t>Summary Of Significant Accounting Policies [Line Items]</t>
        </is>
      </c>
    </row>
    <row r="15">
      <c r="A15" s="4" t="inlineStr">
        <is>
          <t>Term of operation and maintenance agreement</t>
        </is>
      </c>
      <c r="B15" s="4" t="inlineStr">
        <is>
          <t>15 years</t>
        </is>
      </c>
    </row>
    <row r="16">
      <c r="A16" s="4" t="inlineStr">
        <is>
          <t>Length of electric transmission and distribution system | mile</t>
        </is>
      </c>
      <c r="B16" s="5" t="n">
        <v>18000</v>
      </c>
    </row>
    <row r="17">
      <c r="A17" s="4" t="inlineStr">
        <is>
          <t>Transition period</t>
        </is>
      </c>
      <c r="B17" s="4" t="inlineStr">
        <is>
          <t>1 year</t>
        </is>
      </c>
    </row>
    <row r="18">
      <c r="A18" s="4" t="inlineStr">
        <is>
          <t>Certain Non-Integral Equity Investments</t>
        </is>
      </c>
    </row>
    <row r="19">
      <c r="A19" s="3" t="inlineStr">
        <is>
          <t>Summary Of Significant Accounting Policies [Line Items]</t>
        </is>
      </c>
    </row>
    <row r="20">
      <c r="A20" s="4" t="inlineStr">
        <is>
          <t>Equity in earnings (losses) of unconsolidated affiliates</t>
        </is>
      </c>
      <c r="B20" s="6" t="n">
        <v>-5500</v>
      </c>
      <c r="F20" s="6" t="n">
        <v>-8700</v>
      </c>
    </row>
    <row r="21">
      <c r="A21" s="4" t="inlineStr">
        <is>
          <t>LUMA Energy, LLC</t>
        </is>
      </c>
    </row>
    <row r="22">
      <c r="A22" s="3" t="inlineStr">
        <is>
          <t>Summary Of Significant Accounting Policies [Line Items]</t>
        </is>
      </c>
    </row>
    <row r="23">
      <c r="A23" s="4" t="inlineStr">
        <is>
          <t>Equity interest</t>
        </is>
      </c>
      <c r="B23" s="4" t="inlineStr">
        <is>
          <t>50.00%</t>
        </is>
      </c>
      <c r="F23" s="4" t="inlineStr">
        <is>
          <t>50.00%</t>
        </is>
      </c>
    </row>
    <row r="24">
      <c r="A24" s="4" t="inlineStr">
        <is>
          <t>Investment balance</t>
        </is>
      </c>
      <c r="B24" s="6" t="n">
        <v>600</v>
      </c>
      <c r="F24" s="6" t="n">
        <v>600</v>
      </c>
    </row>
    <row r="25">
      <c r="A25" s="4" t="inlineStr">
        <is>
          <t>Infrastructure Investors Partnership</t>
        </is>
      </c>
    </row>
    <row r="26">
      <c r="A26" s="3" t="inlineStr">
        <is>
          <t>Summary Of Significant Accounting Policies [Line Items]</t>
        </is>
      </c>
    </row>
    <row r="27">
      <c r="A27" s="4" t="inlineStr">
        <is>
          <t>Investment balance</t>
        </is>
      </c>
      <c r="B27" s="5" t="n">
        <v>23900</v>
      </c>
      <c r="F27" s="6" t="n">
        <v>23900</v>
      </c>
    </row>
    <row r="28">
      <c r="A28" s="4" t="inlineStr">
        <is>
          <t>Water and Gas Pipeline Infrastructure Contractor</t>
        </is>
      </c>
    </row>
    <row r="29">
      <c r="A29" s="3" t="inlineStr">
        <is>
          <t>Summary Of Significant Accounting Policies [Line Items]</t>
        </is>
      </c>
    </row>
    <row r="30">
      <c r="A30" s="4" t="inlineStr">
        <is>
          <t>Equity interest acquired</t>
        </is>
      </c>
      <c r="F30" s="4" t="inlineStr">
        <is>
          <t>30.00%</t>
        </is>
      </c>
    </row>
    <row r="31">
      <c r="A31" s="4" t="inlineStr">
        <is>
          <t>Investment balance</t>
        </is>
      </c>
      <c r="B31" s="6" t="n">
        <v>11400</v>
      </c>
      <c r="F31" s="6" t="n">
        <v>11400</v>
      </c>
    </row>
    <row r="32">
      <c r="A32" s="4" t="inlineStr">
        <is>
          <t>Remaining equity interest which the company has an option to acquire</t>
        </is>
      </c>
      <c r="B32" s="4" t="inlineStr">
        <is>
          <t>70.00%</t>
        </is>
      </c>
    </row>
    <row r="33">
      <c r="A33" s="4" t="inlineStr">
        <is>
          <t>Impairment of cost method investment</t>
        </is>
      </c>
      <c r="B33" s="6" t="n">
        <v>93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6 Months Ended</t>
        </is>
      </c>
    </row>
    <row r="2">
      <c r="B2" s="2" t="inlineStr">
        <is>
          <t>Jun. 30, 2020USD ($)</t>
        </is>
      </c>
    </row>
    <row r="3">
      <c r="A3" s="3" t="inlineStr">
        <is>
          <t>Accounting Policies [Abstract]</t>
        </is>
      </c>
    </row>
    <row r="4">
      <c r="A4" s="4" t="inlineStr">
        <is>
          <t>Total amount of unrecognized tax benefits relating to uncertain tax positions</t>
        </is>
      </c>
      <c r="B4" s="9" t="n">
        <v>41.4</v>
      </c>
    </row>
    <row r="5">
      <c r="A5" s="4" t="inlineStr">
        <is>
          <t>Decrease in the total amount of unrecognized tax benefits relating to uncertain tax positions</t>
        </is>
      </c>
      <c r="B5" s="10" t="n">
        <v>0.5</v>
      </c>
    </row>
    <row r="6">
      <c r="A6" s="4" t="inlineStr">
        <is>
          <t>Decrease resulted primarily from a favorable settlements related to certain non-U.S. income tax obligations of an acquired business and the expiration of U.S. state income tax statutes</t>
        </is>
      </c>
      <c r="B6" s="10" t="n">
        <v>1.7</v>
      </c>
    </row>
    <row r="7">
      <c r="A7" s="4" t="inlineStr">
        <is>
          <t>Increase in reserves for uncertain tax positions expected to be taken in current year</t>
        </is>
      </c>
      <c r="B7" s="10" t="n">
        <v>2.2</v>
      </c>
    </row>
    <row r="8">
      <c r="A8" s="4" t="inlineStr">
        <is>
          <t>Reasonably possible reduction to the balance of unrecognized tax benefits in succeeding 12 months</t>
        </is>
      </c>
      <c r="B8" s="9" t="n">
        <v>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Earnings Per Share (Details)</t>
        </is>
      </c>
      <c r="B1" s="2" t="inlineStr">
        <is>
          <t>6 Months Ended</t>
        </is>
      </c>
    </row>
    <row r="2">
      <c r="B2" s="2" t="inlineStr">
        <is>
          <t>Jun. 30, 2020shares</t>
        </is>
      </c>
    </row>
    <row r="3">
      <c r="A3" s="3" t="inlineStr">
        <is>
          <t>Accounting Policies [Abstract]</t>
        </is>
      </c>
    </row>
    <row r="4">
      <c r="A4" s="4" t="inlineStr">
        <is>
          <t>Number of shares of common stock received for each exchangeable share (in share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Insurance (Details)</t>
        </is>
      </c>
      <c r="B1" s="2" t="inlineStr">
        <is>
          <t>Jun. 30, 2020USD ($)</t>
        </is>
      </c>
    </row>
    <row r="2">
      <c r="A2" s="3" t="inlineStr">
        <is>
          <t>Accounting Policies [Abstract]</t>
        </is>
      </c>
    </row>
    <row r="3">
      <c r="A3" s="4" t="inlineStr">
        <is>
          <t>Employer's liability claims subject to deductible per occurrence</t>
        </is>
      </c>
      <c r="B3" s="6" t="n">
        <v>5000000</v>
      </c>
    </row>
    <row r="4">
      <c r="A4" s="4" t="inlineStr">
        <is>
          <t>Worker's compensation claims per occurrence</t>
        </is>
      </c>
      <c r="B4" s="5" t="n">
        <v>5000000</v>
      </c>
    </row>
    <row r="5">
      <c r="A5" s="4" t="inlineStr">
        <is>
          <t>Auto liability insurance claims deductible</t>
        </is>
      </c>
      <c r="B5" s="5" t="n">
        <v>15000000</v>
      </c>
    </row>
    <row r="6">
      <c r="A6" s="4" t="inlineStr">
        <is>
          <t>General liability insurance claims deductible</t>
        </is>
      </c>
      <c r="B6" s="5" t="n">
        <v>15000000</v>
      </c>
    </row>
    <row r="7">
      <c r="A7" s="4" t="inlineStr">
        <is>
          <t>Employee health care benefit plans subject to deductible per claimant</t>
        </is>
      </c>
      <c r="B7" s="6" t="n">
        <v>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tock-Based Compensation (Details)</t>
        </is>
      </c>
      <c r="B1" s="2" t="inlineStr">
        <is>
          <t>6 Months Ended</t>
        </is>
      </c>
    </row>
    <row r="2">
      <c r="B2" s="2" t="inlineStr">
        <is>
          <t>Jun. 30, 2020shares</t>
        </is>
      </c>
    </row>
    <row r="3">
      <c r="A3" s="4" t="inlineStr">
        <is>
          <t>Restricted Stock Units to be Settled in Cash</t>
        </is>
      </c>
    </row>
    <row r="4">
      <c r="A4" s="3" t="inlineStr">
        <is>
          <t>Share-based Compensation Arrangement by Share-based Payment Award [Line Items]</t>
        </is>
      </c>
    </row>
    <row r="5">
      <c r="A5" s="4" t="inlineStr">
        <is>
          <t>Amount in cash received for each RSU is equal to the fair value of this number of Quanta common stock shares (in share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ggregate Fair Values of Outstanding and Unearned Contingent Consideration Liabilities (Details) - Level 3 - USD ($) $ in Thousands</t>
        </is>
      </c>
      <c r="B1" s="2" t="inlineStr">
        <is>
          <t>Jun. 30, 2020</t>
        </is>
      </c>
      <c r="C1" s="2" t="inlineStr">
        <is>
          <t>Dec. 31, 2019</t>
        </is>
      </c>
    </row>
    <row r="2">
      <c r="A2" s="3" t="inlineStr">
        <is>
          <t>Business Acquisition [Line Items]</t>
        </is>
      </c>
    </row>
    <row r="3">
      <c r="A3" s="4" t="inlineStr">
        <is>
          <t>Total contingent consideration liabilities</t>
        </is>
      </c>
      <c r="B3" s="6" t="n">
        <v>75800</v>
      </c>
      <c r="C3" s="6" t="n">
        <v>84200</v>
      </c>
    </row>
    <row r="4">
      <c r="A4" s="4" t="inlineStr">
        <is>
          <t>Recurring</t>
        </is>
      </c>
    </row>
    <row r="5">
      <c r="A5" s="3" t="inlineStr">
        <is>
          <t>Business Acquisition [Line Items]</t>
        </is>
      </c>
    </row>
    <row r="6">
      <c r="A6" s="4" t="inlineStr">
        <is>
          <t>Total contingent consideration liabilities</t>
        </is>
      </c>
      <c r="B6" s="5" t="n">
        <v>75770</v>
      </c>
      <c r="C6" s="5" t="n">
        <v>84160</v>
      </c>
    </row>
    <row r="7">
      <c r="A7" s="4" t="inlineStr">
        <is>
          <t>Accounts payable and accrued expenses | Recurring</t>
        </is>
      </c>
    </row>
    <row r="8">
      <c r="A8" s="3" t="inlineStr">
        <is>
          <t>Business Acquisition [Line Items]</t>
        </is>
      </c>
    </row>
    <row r="9">
      <c r="A9" s="4" t="inlineStr">
        <is>
          <t>Contingent consideration liabilities, current</t>
        </is>
      </c>
      <c r="B9" s="5" t="n">
        <v>68466</v>
      </c>
      <c r="C9" s="5" t="n">
        <v>77618</v>
      </c>
    </row>
    <row r="10">
      <c r="A10" s="4" t="inlineStr">
        <is>
          <t>Insurance and other non-current liabilities | Recurring</t>
        </is>
      </c>
    </row>
    <row r="11">
      <c r="A11" s="3" t="inlineStr">
        <is>
          <t>Business Acquisition [Line Items]</t>
        </is>
      </c>
    </row>
    <row r="12">
      <c r="A12" s="4" t="inlineStr">
        <is>
          <t>Contingent consideration liabilities, non-current</t>
        </is>
      </c>
      <c r="B12" s="6" t="n">
        <v>7304</v>
      </c>
      <c r="C12" s="6" t="n">
        <v>65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74795</v>
      </c>
      <c r="C4" s="6" t="n">
        <v>28459</v>
      </c>
      <c r="D4" s="6" t="n">
        <v>116298</v>
      </c>
      <c r="E4" s="6" t="n">
        <v>149494</v>
      </c>
    </row>
    <row r="5">
      <c r="A5" s="3" t="inlineStr">
        <is>
          <t>Other comprehensive income (loss), net of tax provision:</t>
        </is>
      </c>
    </row>
    <row r="6">
      <c r="A6" s="4" t="inlineStr">
        <is>
          <t>Foreign currency translation adjustment, net of tax of $0, $0, 0 and $0</t>
        </is>
      </c>
      <c r="B6" s="5" t="n">
        <v>34737</v>
      </c>
      <c r="C6" s="5" t="n">
        <v>15891</v>
      </c>
      <c r="D6" s="5" t="n">
        <v>-48231</v>
      </c>
      <c r="E6" s="5" t="n">
        <v>34754</v>
      </c>
    </row>
    <row r="7">
      <c r="A7" s="4" t="inlineStr">
        <is>
          <t>Other, net of tax of $0, $5, $0 and $11</t>
        </is>
      </c>
      <c r="B7" s="5" t="n">
        <v>0</v>
      </c>
      <c r="C7" s="5" t="n">
        <v>-19</v>
      </c>
      <c r="D7" s="5" t="n">
        <v>0</v>
      </c>
      <c r="E7" s="5" t="n">
        <v>-35</v>
      </c>
    </row>
    <row r="8">
      <c r="A8" s="4" t="inlineStr">
        <is>
          <t>Other comprehensive income (loss)</t>
        </is>
      </c>
      <c r="B8" s="5" t="n">
        <v>34737</v>
      </c>
      <c r="C8" s="5" t="n">
        <v>15872</v>
      </c>
      <c r="D8" s="5" t="n">
        <v>-48231</v>
      </c>
      <c r="E8" s="5" t="n">
        <v>34719</v>
      </c>
    </row>
    <row r="9">
      <c r="A9" s="4" t="inlineStr">
        <is>
          <t>Comprehensive income</t>
        </is>
      </c>
      <c r="B9" s="5" t="n">
        <v>109532</v>
      </c>
      <c r="C9" s="5" t="n">
        <v>44331</v>
      </c>
      <c r="D9" s="5" t="n">
        <v>68067</v>
      </c>
      <c r="E9" s="5" t="n">
        <v>184213</v>
      </c>
    </row>
    <row r="10">
      <c r="A10" s="4" t="inlineStr">
        <is>
          <t>Less: Comprehensive income attributable to non-controlling interests</t>
        </is>
      </c>
      <c r="B10" s="5" t="n">
        <v>849</v>
      </c>
      <c r="C10" s="5" t="n">
        <v>1115</v>
      </c>
      <c r="D10" s="5" t="n">
        <v>3666</v>
      </c>
      <c r="E10" s="5" t="n">
        <v>1662</v>
      </c>
    </row>
    <row r="11">
      <c r="A11" s="4" t="inlineStr">
        <is>
          <t>Total comprehensive income attributable to common stock</t>
        </is>
      </c>
      <c r="B11" s="6" t="n">
        <v>108683</v>
      </c>
      <c r="C11" s="6" t="n">
        <v>43216</v>
      </c>
      <c r="D11" s="6" t="n">
        <v>64401</v>
      </c>
      <c r="E11" s="6" t="n">
        <v>1825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Summary of Significant Accounting Policies - Fair Value Measurements (Details) $ in Thousands</t>
        </is>
      </c>
      <c r="B1" s="2" t="inlineStr">
        <is>
          <t>3 Months Ended</t>
        </is>
      </c>
      <c r="D1" s="2" t="inlineStr">
        <is>
          <t>6 Months Ended</t>
        </is>
      </c>
    </row>
    <row r="2">
      <c r="B2" s="2" t="inlineStr">
        <is>
          <t>Jun. 30, 2020USD ($)</t>
        </is>
      </c>
      <c r="C2" s="2" t="inlineStr">
        <is>
          <t>Jun. 30, 2019USD ($)</t>
        </is>
      </c>
      <c r="D2" s="2" t="inlineStr">
        <is>
          <t>Jun. 30, 2020USD ($)shares</t>
        </is>
      </c>
      <c r="E2" s="2" t="inlineStr">
        <is>
          <t>Jun. 30, 2019USD ($)</t>
        </is>
      </c>
      <c r="F2" s="2" t="inlineStr">
        <is>
          <t>Dec. 31, 2019USD ($)</t>
        </is>
      </c>
    </row>
    <row r="3">
      <c r="A3" s="3" t="inlineStr">
        <is>
          <t>Fair Value, Assets and Liabilities Measured on Recurring and Nonrecurring Basis [Line Items]</t>
        </is>
      </c>
    </row>
    <row r="4">
      <c r="A4" s="4" t="inlineStr">
        <is>
          <t>Aggregate maximum payout amount</t>
        </is>
      </c>
      <c r="B4" s="6" t="n">
        <v>148500</v>
      </c>
      <c r="D4" s="6" t="n">
        <v>148500</v>
      </c>
    </row>
    <row r="5">
      <c r="A5" s="4" t="inlineStr">
        <is>
          <t>Change in fair value of contingent consideration liabilities</t>
        </is>
      </c>
      <c r="B5" s="5" t="n">
        <v>-2238</v>
      </c>
      <c r="C5" s="6" t="n">
        <v>4371</v>
      </c>
      <c r="D5" s="5" t="n">
        <v>520</v>
      </c>
      <c r="E5" s="6" t="n">
        <v>4287</v>
      </c>
    </row>
    <row r="6">
      <c r="A6" s="4" t="inlineStr">
        <is>
          <t>Cash payment for contingent consideration liabilities</t>
        </is>
      </c>
      <c r="B6" s="5" t="n">
        <v>10000</v>
      </c>
      <c r="D6" s="6" t="n">
        <v>11000</v>
      </c>
    </row>
    <row r="7">
      <c r="A7" s="4" t="inlineStr">
        <is>
          <t>Shares transferred in settlement of contingent consideration liabilities (in shares) | shares</t>
        </is>
      </c>
      <c r="D7" s="5" t="n">
        <v>4277</v>
      </c>
    </row>
    <row r="8">
      <c r="A8" s="4" t="inlineStr">
        <is>
          <t>Level 3</t>
        </is>
      </c>
    </row>
    <row r="9">
      <c r="A9" s="3" t="inlineStr">
        <is>
          <t>Fair Value, Assets and Liabilities Measured on Recurring and Nonrecurring Basis [Line Items]</t>
        </is>
      </c>
    </row>
    <row r="10">
      <c r="A10" s="4" t="inlineStr">
        <is>
          <t>Contingent consideration</t>
        </is>
      </c>
      <c r="B10" s="5" t="n">
        <v>75800</v>
      </c>
      <c r="D10" s="6" t="n">
        <v>75800</v>
      </c>
      <c r="F10" s="6" t="n">
        <v>84200</v>
      </c>
    </row>
    <row r="11">
      <c r="A11" s="4" t="inlineStr">
        <is>
          <t>Level 3 | Acquisition Without Maximum Earn-out</t>
        </is>
      </c>
    </row>
    <row r="12">
      <c r="A12" s="3" t="inlineStr">
        <is>
          <t>Fair Value, Assets and Liabilities Measured on Recurring and Nonrecurring Basis [Line Items]</t>
        </is>
      </c>
    </row>
    <row r="13">
      <c r="A13" s="4" t="inlineStr">
        <is>
          <t>Contingent consideration</t>
        </is>
      </c>
      <c r="B13" s="6" t="n">
        <v>1000</v>
      </c>
      <c r="D13" s="6" t="n">
        <v>1000</v>
      </c>
    </row>
    <row r="14">
      <c r="A14" s="4" t="inlineStr">
        <is>
          <t>Volatility | Level 3 | Minimum</t>
        </is>
      </c>
    </row>
    <row r="15">
      <c r="A15" s="3" t="inlineStr">
        <is>
          <t>Fair Value, Assets and Liabilities Measured on Recurring and Nonrecurring Basis [Line Items]</t>
        </is>
      </c>
    </row>
    <row r="16">
      <c r="A16" s="4" t="inlineStr">
        <is>
          <t>Contingent consideration liability, measurement input</t>
        </is>
      </c>
      <c r="B16" s="11" t="n">
        <v>0.204</v>
      </c>
      <c r="D16" s="11" t="n">
        <v>0.204</v>
      </c>
    </row>
    <row r="17">
      <c r="A17" s="4" t="inlineStr">
        <is>
          <t>Volatility | Level 3 | Maximum</t>
        </is>
      </c>
    </row>
    <row r="18">
      <c r="A18" s="3" t="inlineStr">
        <is>
          <t>Fair Value, Assets and Liabilities Measured on Recurring and Nonrecurring Basis [Line Items]</t>
        </is>
      </c>
    </row>
    <row r="19">
      <c r="A19" s="4" t="inlineStr">
        <is>
          <t>Contingent consideration liability, measurement input</t>
        </is>
      </c>
      <c r="B19" s="11" t="n">
        <v>0.3</v>
      </c>
      <c r="D19" s="11" t="n">
        <v>0.3</v>
      </c>
    </row>
    <row r="20">
      <c r="A20" s="4" t="inlineStr">
        <is>
          <t>Volatility | Level 3 | Weighted Average</t>
        </is>
      </c>
    </row>
    <row r="21">
      <c r="A21" s="3" t="inlineStr">
        <is>
          <t>Fair Value, Assets and Liabilities Measured on Recurring and Nonrecurring Basis [Line Items]</t>
        </is>
      </c>
    </row>
    <row r="22">
      <c r="A22" s="4" t="inlineStr">
        <is>
          <t>Contingent consideration liability, measurement input</t>
        </is>
      </c>
      <c r="B22" s="11" t="n">
        <v>0.226</v>
      </c>
      <c r="D22" s="11" t="n">
        <v>0.226</v>
      </c>
    </row>
    <row r="23">
      <c r="A23" s="4" t="inlineStr">
        <is>
          <t>Discount Rate | Level 3 | Minimum</t>
        </is>
      </c>
    </row>
    <row r="24">
      <c r="A24" s="3" t="inlineStr">
        <is>
          <t>Fair Value, Assets and Liabilities Measured on Recurring and Nonrecurring Basis [Line Items]</t>
        </is>
      </c>
    </row>
    <row r="25">
      <c r="A25" s="4" t="inlineStr">
        <is>
          <t>Contingent consideration liability, measurement input</t>
        </is>
      </c>
      <c r="B25" s="11" t="n">
        <v>0.002</v>
      </c>
      <c r="D25" s="11" t="n">
        <v>0.002</v>
      </c>
    </row>
    <row r="26">
      <c r="A26" s="4" t="inlineStr">
        <is>
          <t>Discount Rate | Level 3 | Maximum</t>
        </is>
      </c>
    </row>
    <row r="27">
      <c r="A27" s="3" t="inlineStr">
        <is>
          <t>Fair Value, Assets and Liabilities Measured on Recurring and Nonrecurring Basis [Line Items]</t>
        </is>
      </c>
    </row>
    <row r="28">
      <c r="A28" s="4" t="inlineStr">
        <is>
          <t>Contingent consideration liability, measurement input</t>
        </is>
      </c>
      <c r="B28" s="11" t="n">
        <v>0.039</v>
      </c>
      <c r="D28" s="11" t="n">
        <v>0.039</v>
      </c>
    </row>
    <row r="29">
      <c r="A29" s="4" t="inlineStr">
        <is>
          <t>Discount Rate | Level 3 | Weighted Average</t>
        </is>
      </c>
    </row>
    <row r="30">
      <c r="A30" s="3" t="inlineStr">
        <is>
          <t>Fair Value, Assets and Liabilities Measured on Recurring and Nonrecurring Basis [Line Items]</t>
        </is>
      </c>
    </row>
    <row r="31">
      <c r="A31" s="4" t="inlineStr">
        <is>
          <t>Contingent consideration liability, measurement input</t>
        </is>
      </c>
      <c r="B31" s="11" t="n">
        <v>0.021</v>
      </c>
      <c r="D31" s="11" t="n">
        <v>0.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 Accounting Pronouncemen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ew Accounting Pronouncements or Change in Accounting Principle [Line Items]</t>
        </is>
      </c>
    </row>
    <row r="3">
      <c r="A3" s="4" t="inlineStr">
        <is>
          <t>Stockholders' equity</t>
        </is>
      </c>
      <c r="B3" s="6" t="n">
        <v>3918002</v>
      </c>
      <c r="C3" s="6" t="n">
        <v>3795178</v>
      </c>
      <c r="D3" s="6" t="n">
        <v>4053831</v>
      </c>
      <c r="E3" s="6" t="n">
        <v>3776259</v>
      </c>
      <c r="F3" s="6" t="n">
        <v>3725057</v>
      </c>
      <c r="G3" s="6" t="n">
        <v>3605453</v>
      </c>
    </row>
    <row r="4">
      <c r="A4" s="4" t="inlineStr">
        <is>
          <t>Allowances on accounts receivable, current</t>
        </is>
      </c>
      <c r="B4" s="5" t="n">
        <v>14948</v>
      </c>
      <c r="D4" s="5" t="n">
        <v>9398</v>
      </c>
    </row>
    <row r="5">
      <c r="A5" s="4" t="inlineStr">
        <is>
          <t>Deferred income taxes</t>
        </is>
      </c>
      <c r="B5" s="5" t="n">
        <v>-220689</v>
      </c>
      <c r="D5" s="5" t="n">
        <v>-214779</v>
      </c>
    </row>
    <row r="6">
      <c r="A6" s="4" t="inlineStr">
        <is>
          <t>Retained Earnings</t>
        </is>
      </c>
    </row>
    <row r="7">
      <c r="A7" s="3" t="inlineStr">
        <is>
          <t>New Accounting Pronouncements or Change in Accounting Principle [Line Items]</t>
        </is>
      </c>
    </row>
    <row r="8">
      <c r="A8" s="4" t="inlineStr">
        <is>
          <t>Stockholders' equity</t>
        </is>
      </c>
      <c r="B8" s="6" t="n">
        <v>2948180</v>
      </c>
      <c r="C8" s="6" t="n">
        <v>2881416</v>
      </c>
      <c r="D8" s="5" t="n">
        <v>2854271</v>
      </c>
      <c r="E8" s="6" t="n">
        <v>2612994</v>
      </c>
      <c r="F8" s="6" t="n">
        <v>2591883</v>
      </c>
      <c r="G8" s="6" t="n">
        <v>2477291</v>
      </c>
    </row>
    <row r="9">
      <c r="A9" s="4" t="inlineStr">
        <is>
          <t>Adjustment due to Adoption of New ASU</t>
        </is>
      </c>
    </row>
    <row r="10">
      <c r="A10" s="3" t="inlineStr">
        <is>
          <t>New Accounting Pronouncements or Change in Accounting Principle [Line Items]</t>
        </is>
      </c>
    </row>
    <row r="11">
      <c r="A11" s="4" t="inlineStr">
        <is>
          <t>Stockholders' equity</t>
        </is>
      </c>
      <c r="D11" s="5" t="n">
        <v>-3841</v>
      </c>
    </row>
    <row r="12">
      <c r="A12" s="4" t="inlineStr">
        <is>
          <t>Allowances on accounts receivable, current</t>
        </is>
      </c>
      <c r="D12" s="5" t="n">
        <v>5100</v>
      </c>
    </row>
    <row r="13">
      <c r="A13" s="4" t="inlineStr">
        <is>
          <t>Deferred income taxes</t>
        </is>
      </c>
      <c r="D13" s="5" t="n">
        <v>1200</v>
      </c>
    </row>
    <row r="14">
      <c r="A14" s="4" t="inlineStr">
        <is>
          <t>Adjustment due to Adoption of New ASU | Retained Earnings</t>
        </is>
      </c>
    </row>
    <row r="15">
      <c r="A15" s="3" t="inlineStr">
        <is>
          <t>New Accounting Pronouncements or Change in Accounting Principle [Line Items]</t>
        </is>
      </c>
    </row>
    <row r="16">
      <c r="A16" s="4" t="inlineStr">
        <is>
          <t>Stockholders' equity</t>
        </is>
      </c>
      <c r="D16" s="6" t="n">
        <v>-3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Business Acquisition [Line Items]</t>
        </is>
      </c>
    </row>
    <row r="4">
      <c r="A4" s="4" t="inlineStr">
        <is>
          <t>Net tangible assets acquired</t>
        </is>
      </c>
      <c r="B4" s="6" t="n">
        <v>76700</v>
      </c>
      <c r="D4" s="6" t="n">
        <v>76700</v>
      </c>
      <c r="F4" s="6" t="n">
        <v>76700</v>
      </c>
    </row>
    <row r="5">
      <c r="A5" s="4" t="inlineStr">
        <is>
          <t>Other intangible assets acquired</t>
        </is>
      </c>
      <c r="F5" s="5" t="n">
        <v>190000</v>
      </c>
    </row>
    <row r="6">
      <c r="A6" s="4" t="inlineStr">
        <is>
          <t>Goodwill acquired</t>
        </is>
      </c>
      <c r="D6" s="5" t="n">
        <v>10069</v>
      </c>
      <c r="F6" s="5" t="n">
        <v>102700</v>
      </c>
      <c r="G6" s="6" t="n">
        <v>110383</v>
      </c>
    </row>
    <row r="7">
      <c r="A7" s="4" t="inlineStr">
        <is>
          <t>Bargain purchase gain, net of deferred tax</t>
        </is>
      </c>
      <c r="G7" s="5" t="n">
        <v>3100</v>
      </c>
    </row>
    <row r="8">
      <c r="A8" s="4" t="inlineStr">
        <is>
          <t>Acquisitions 2020</t>
        </is>
      </c>
    </row>
    <row r="9">
      <c r="A9" s="3" t="inlineStr">
        <is>
          <t>Business Acquisition [Line Items]</t>
        </is>
      </c>
    </row>
    <row r="10">
      <c r="A10" s="4" t="inlineStr">
        <is>
          <t>Cash consideration</t>
        </is>
      </c>
      <c r="D10" s="6" t="n">
        <v>19377</v>
      </c>
    </row>
    <row r="11">
      <c r="A11" s="4" t="inlineStr">
        <is>
          <t>Number of shares granted for acquired companies (in shares)</t>
        </is>
      </c>
      <c r="D11" s="5" t="n">
        <v>116812</v>
      </c>
    </row>
    <row r="12">
      <c r="A12" s="4" t="inlineStr">
        <is>
          <t>Value of Quanta common stock issued</t>
        </is>
      </c>
      <c r="D12" s="6" t="n">
        <v>4158</v>
      </c>
    </row>
    <row r="13">
      <c r="A13" s="4" t="inlineStr">
        <is>
          <t>Other intangible assets acquired</t>
        </is>
      </c>
      <c r="D13" s="5" t="n">
        <v>4561</v>
      </c>
    </row>
    <row r="14">
      <c r="A14" s="4" t="inlineStr">
        <is>
          <t>Goodwill acquired</t>
        </is>
      </c>
      <c r="D14" s="5" t="n">
        <v>10069</v>
      </c>
    </row>
    <row r="15">
      <c r="A15" s="4" t="inlineStr">
        <is>
          <t>Bargain purchase gain, net of deferred tax</t>
        </is>
      </c>
      <c r="D15" s="5" t="n">
        <v>0</v>
      </c>
    </row>
    <row r="16">
      <c r="A16" s="4" t="inlineStr">
        <is>
          <t>Goodwill expected to be deductible for income tax</t>
        </is>
      </c>
      <c r="B16" s="5" t="n">
        <v>3800</v>
      </c>
      <c r="D16" s="5" t="n">
        <v>3800</v>
      </c>
      <c r="F16" s="6" t="n">
        <v>3800</v>
      </c>
    </row>
    <row r="17">
      <c r="A17" s="4" t="inlineStr">
        <is>
          <t>Revenues included in consolidated results of operations</t>
        </is>
      </c>
      <c r="B17" s="5" t="n">
        <v>5900</v>
      </c>
      <c r="D17" s="5" t="n">
        <v>7800</v>
      </c>
    </row>
    <row r="18">
      <c r="A18" s="4" t="inlineStr">
        <is>
          <t>Income (loss) before taxes</t>
        </is>
      </c>
      <c r="B18" s="5" t="n">
        <v>900</v>
      </c>
    </row>
    <row r="19">
      <c r="A19" s="4" t="inlineStr">
        <is>
          <t>Acquisition costs</t>
        </is>
      </c>
      <c r="B19" s="6" t="n">
        <v>0</v>
      </c>
      <c r="D19" s="6" t="n">
        <v>800</v>
      </c>
    </row>
    <row r="20">
      <c r="A20" s="4" t="inlineStr">
        <is>
          <t>Acquisitions 2019</t>
        </is>
      </c>
    </row>
    <row r="21">
      <c r="A21" s="3" t="inlineStr">
        <is>
          <t>Business Acquisition [Line Items]</t>
        </is>
      </c>
    </row>
    <row r="22">
      <c r="A22" s="4" t="inlineStr">
        <is>
          <t>Cash consideration</t>
        </is>
      </c>
      <c r="E22" s="6" t="n">
        <v>395300</v>
      </c>
      <c r="G22" s="6" t="n">
        <v>395258</v>
      </c>
    </row>
    <row r="23">
      <c r="A23" s="4" t="inlineStr">
        <is>
          <t>Number of shares granted for acquired companies (in shares)</t>
        </is>
      </c>
      <c r="G23" s="5" t="n">
        <v>60860</v>
      </c>
    </row>
    <row r="24">
      <c r="A24" s="4" t="inlineStr">
        <is>
          <t>Value of Quanta common stock issued</t>
        </is>
      </c>
      <c r="G24" s="6" t="n">
        <v>1791</v>
      </c>
    </row>
    <row r="25">
      <c r="A25" s="4" t="inlineStr">
        <is>
          <t>Goodwill acquired</t>
        </is>
      </c>
      <c r="G25" s="5" t="n">
        <v>112173</v>
      </c>
    </row>
    <row r="26">
      <c r="A26" s="4" t="inlineStr">
        <is>
          <t>Bargain purchase gain, net of deferred tax</t>
        </is>
      </c>
      <c r="G26" s="5" t="n">
        <v>3139</v>
      </c>
    </row>
    <row r="27">
      <c r="A27" s="4" t="inlineStr">
        <is>
          <t>Goodwill expected to be deductible for income tax</t>
        </is>
      </c>
      <c r="G27" s="6" t="n">
        <v>82100</v>
      </c>
    </row>
    <row r="28">
      <c r="A28" s="4" t="inlineStr">
        <is>
          <t>Revenues included in consolidated results of operations</t>
        </is>
      </c>
      <c r="C28" s="6" t="n">
        <v>14300</v>
      </c>
      <c r="E28" s="5" t="n">
        <v>21700</v>
      </c>
    </row>
    <row r="29">
      <c r="A29" s="4" t="inlineStr">
        <is>
          <t>Income (loss) before taxes</t>
        </is>
      </c>
      <c r="C29" s="5" t="n">
        <v>5100</v>
      </c>
      <c r="E29" s="5" t="n">
        <v>4100</v>
      </c>
    </row>
    <row r="30">
      <c r="A30" s="4" t="inlineStr">
        <is>
          <t>Acquisition costs</t>
        </is>
      </c>
      <c r="C30" s="6" t="n">
        <v>0</v>
      </c>
      <c r="E30" s="6" t="n">
        <v>24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 Aggregate Consideration Paid or Payable and Allocation of Net Assets (Details) - USD ($) $ in Thousands</t>
        </is>
      </c>
      <c r="B1" s="2" t="inlineStr">
        <is>
          <t>6 Months Ended</t>
        </is>
      </c>
      <c r="D1" s="2" t="inlineStr">
        <is>
          <t>12 Months Ended</t>
        </is>
      </c>
    </row>
    <row r="2">
      <c r="B2" s="2" t="inlineStr">
        <is>
          <t>Jun. 30, 2020</t>
        </is>
      </c>
      <c r="C2" s="2" t="inlineStr">
        <is>
          <t>Jun. 30, 2019</t>
        </is>
      </c>
      <c r="D2" s="2" t="inlineStr">
        <is>
          <t>Jun. 30, 2020</t>
        </is>
      </c>
      <c r="E2" s="2" t="inlineStr">
        <is>
          <t>Dec. 31, 2019</t>
        </is>
      </c>
    </row>
    <row r="3">
      <c r="A3" s="3" t="inlineStr">
        <is>
          <t>Business Acquisition [Line Items]</t>
        </is>
      </c>
    </row>
    <row r="4">
      <c r="A4" s="4" t="inlineStr">
        <is>
          <t>Goodwill</t>
        </is>
      </c>
      <c r="B4" s="6" t="n">
        <v>10069</v>
      </c>
      <c r="D4" s="6" t="n">
        <v>102700</v>
      </c>
      <c r="E4" s="6" t="n">
        <v>110383</v>
      </c>
    </row>
    <row r="5">
      <c r="A5" s="4" t="inlineStr">
        <is>
          <t>Bargain purchase gain</t>
        </is>
      </c>
      <c r="E5" s="5" t="n">
        <v>-3100</v>
      </c>
    </row>
    <row r="6">
      <c r="A6" s="4" t="inlineStr">
        <is>
          <t>Acquisitions 2020</t>
        </is>
      </c>
    </row>
    <row r="7">
      <c r="A7" s="3" t="inlineStr">
        <is>
          <t>Business Acquisition [Line Items]</t>
        </is>
      </c>
    </row>
    <row r="8">
      <c r="A8" s="4" t="inlineStr">
        <is>
          <t>Cash paid or payable</t>
        </is>
      </c>
      <c r="B8" s="5" t="n">
        <v>19377</v>
      </c>
    </row>
    <row r="9">
      <c r="A9" s="4" t="inlineStr">
        <is>
          <t>Value of Quanta common stock issued</t>
        </is>
      </c>
      <c r="B9" s="5" t="n">
        <v>4158</v>
      </c>
    </row>
    <row r="10">
      <c r="A10" s="4" t="inlineStr">
        <is>
          <t>Contingent consideration</t>
        </is>
      </c>
      <c r="B10" s="5" t="n">
        <v>2250</v>
      </c>
      <c r="D10" s="5" t="n">
        <v>2250</v>
      </c>
    </row>
    <row r="11">
      <c r="A11" s="4" t="inlineStr">
        <is>
          <t>Fair value of total consideration transferred or estimated to be transferred</t>
        </is>
      </c>
      <c r="B11" s="5" t="n">
        <v>25785</v>
      </c>
    </row>
    <row r="12">
      <c r="A12" s="4" t="inlineStr">
        <is>
          <t>Accounts receivable</t>
        </is>
      </c>
      <c r="B12" s="5" t="n">
        <v>4888</v>
      </c>
      <c r="D12" s="5" t="n">
        <v>4888</v>
      </c>
    </row>
    <row r="13">
      <c r="A13" s="4" t="inlineStr">
        <is>
          <t>Contract assets</t>
        </is>
      </c>
      <c r="B13" s="5" t="n">
        <v>0</v>
      </c>
      <c r="D13" s="5" t="n">
        <v>0</v>
      </c>
    </row>
    <row r="14">
      <c r="A14" s="4" t="inlineStr">
        <is>
          <t>Other current assets</t>
        </is>
      </c>
      <c r="B14" s="5" t="n">
        <v>1691</v>
      </c>
      <c r="D14" s="5" t="n">
        <v>1691</v>
      </c>
    </row>
    <row r="15">
      <c r="A15" s="4" t="inlineStr">
        <is>
          <t>Property and equipment</t>
        </is>
      </c>
      <c r="B15" s="5" t="n">
        <v>6233</v>
      </c>
      <c r="D15" s="5" t="n">
        <v>6233</v>
      </c>
    </row>
    <row r="16">
      <c r="A16" s="4" t="inlineStr">
        <is>
          <t>Other assets</t>
        </is>
      </c>
      <c r="B16" s="5" t="n">
        <v>0</v>
      </c>
      <c r="D16" s="5" t="n">
        <v>0</v>
      </c>
    </row>
    <row r="17">
      <c r="A17" s="4" t="inlineStr">
        <is>
          <t>Identifiable intangible assets</t>
        </is>
      </c>
      <c r="B17" s="5" t="n">
        <v>4561</v>
      </c>
      <c r="D17" s="5" t="n">
        <v>4561</v>
      </c>
    </row>
    <row r="18">
      <c r="A18" s="4" t="inlineStr">
        <is>
          <t>Contract liabilities</t>
        </is>
      </c>
      <c r="B18" s="5" t="n">
        <v>0</v>
      </c>
      <c r="D18" s="5" t="n">
        <v>0</v>
      </c>
    </row>
    <row r="19">
      <c r="A19" s="4" t="inlineStr">
        <is>
          <t>Other current liabilities</t>
        </is>
      </c>
      <c r="B19" s="5" t="n">
        <v>-1174</v>
      </c>
      <c r="D19" s="5" t="n">
        <v>-1174</v>
      </c>
    </row>
    <row r="20">
      <c r="A20" s="4" t="inlineStr">
        <is>
          <t>Deferred tax liabilities, net</t>
        </is>
      </c>
      <c r="B20" s="5" t="n">
        <v>-483</v>
      </c>
      <c r="D20" s="5" t="n">
        <v>-483</v>
      </c>
    </row>
    <row r="21">
      <c r="A21" s="4" t="inlineStr">
        <is>
          <t>Other long-term liabilities</t>
        </is>
      </c>
      <c r="B21" s="5" t="n">
        <v>0</v>
      </c>
      <c r="D21" s="5" t="n">
        <v>0</v>
      </c>
    </row>
    <row r="22">
      <c r="A22" s="4" t="inlineStr">
        <is>
          <t>Total identifiable net assets</t>
        </is>
      </c>
      <c r="B22" s="5" t="n">
        <v>15716</v>
      </c>
      <c r="D22" s="5" t="n">
        <v>15716</v>
      </c>
    </row>
    <row r="23">
      <c r="A23" s="4" t="inlineStr">
        <is>
          <t>Goodwill</t>
        </is>
      </c>
      <c r="B23" s="5" t="n">
        <v>10069</v>
      </c>
    </row>
    <row r="24">
      <c r="A24" s="4" t="inlineStr">
        <is>
          <t>Fair value of net assets acquired</t>
        </is>
      </c>
      <c r="B24" s="5" t="n">
        <v>25785</v>
      </c>
      <c r="D24" s="6" t="n">
        <v>25785</v>
      </c>
    </row>
    <row r="25">
      <c r="A25" s="4" t="inlineStr">
        <is>
          <t>Bargain purchase gain</t>
        </is>
      </c>
      <c r="B25" s="6" t="n">
        <v>0</v>
      </c>
    </row>
    <row r="26">
      <c r="A26" s="4" t="inlineStr">
        <is>
          <t>Acquisitions 2019</t>
        </is>
      </c>
    </row>
    <row r="27">
      <c r="A27" s="3" t="inlineStr">
        <is>
          <t>Business Acquisition [Line Items]</t>
        </is>
      </c>
    </row>
    <row r="28">
      <c r="A28" s="4" t="inlineStr">
        <is>
          <t>Cash paid or payable</t>
        </is>
      </c>
      <c r="C28" s="6" t="n">
        <v>395300</v>
      </c>
      <c r="E28" s="5" t="n">
        <v>395258</v>
      </c>
    </row>
    <row r="29">
      <c r="A29" s="4" t="inlineStr">
        <is>
          <t>Value of Quanta common stock issued</t>
        </is>
      </c>
      <c r="E29" s="5" t="n">
        <v>1791</v>
      </c>
    </row>
    <row r="30">
      <c r="A30" s="4" t="inlineStr">
        <is>
          <t>Contingent consideration</t>
        </is>
      </c>
      <c r="E30" s="5" t="n">
        <v>0</v>
      </c>
    </row>
    <row r="31">
      <c r="A31" s="4" t="inlineStr">
        <is>
          <t>Fair value of total consideration transferred or estimated to be transferred</t>
        </is>
      </c>
      <c r="E31" s="5" t="n">
        <v>397049</v>
      </c>
    </row>
    <row r="32">
      <c r="A32" s="4" t="inlineStr">
        <is>
          <t>Accounts receivable</t>
        </is>
      </c>
      <c r="E32" s="5" t="n">
        <v>112142</v>
      </c>
    </row>
    <row r="33">
      <c r="A33" s="4" t="inlineStr">
        <is>
          <t>Contract assets</t>
        </is>
      </c>
      <c r="E33" s="5" t="n">
        <v>11869</v>
      </c>
    </row>
    <row r="34">
      <c r="A34" s="4" t="inlineStr">
        <is>
          <t>Other current assets</t>
        </is>
      </c>
      <c r="E34" s="5" t="n">
        <v>14290</v>
      </c>
    </row>
    <row r="35">
      <c r="A35" s="4" t="inlineStr">
        <is>
          <t>Property and equipment</t>
        </is>
      </c>
      <c r="E35" s="5" t="n">
        <v>60133</v>
      </c>
    </row>
    <row r="36">
      <c r="A36" s="4" t="inlineStr">
        <is>
          <t>Other assets</t>
        </is>
      </c>
      <c r="E36" s="5" t="n">
        <v>149</v>
      </c>
    </row>
    <row r="37">
      <c r="A37" s="4" t="inlineStr">
        <is>
          <t>Identifiable intangible assets</t>
        </is>
      </c>
      <c r="E37" s="5" t="n">
        <v>192786</v>
      </c>
    </row>
    <row r="38">
      <c r="A38" s="4" t="inlineStr">
        <is>
          <t>Contract liabilities</t>
        </is>
      </c>
      <c r="E38" s="5" t="n">
        <v>-11856</v>
      </c>
    </row>
    <row r="39">
      <c r="A39" s="4" t="inlineStr">
        <is>
          <t>Other current liabilities</t>
        </is>
      </c>
      <c r="E39" s="5" t="n">
        <v>-73698</v>
      </c>
    </row>
    <row r="40">
      <c r="A40" s="4" t="inlineStr">
        <is>
          <t>Deferred tax liabilities, net</t>
        </is>
      </c>
      <c r="E40" s="5" t="n">
        <v>-12455</v>
      </c>
    </row>
    <row r="41">
      <c r="A41" s="4" t="inlineStr">
        <is>
          <t>Other long-term liabilities</t>
        </is>
      </c>
      <c r="E41" s="5" t="n">
        <v>-5345</v>
      </c>
    </row>
    <row r="42">
      <c r="A42" s="4" t="inlineStr">
        <is>
          <t>Total identifiable net assets</t>
        </is>
      </c>
      <c r="E42" s="5" t="n">
        <v>288015</v>
      </c>
    </row>
    <row r="43">
      <c r="A43" s="4" t="inlineStr">
        <is>
          <t>Goodwill</t>
        </is>
      </c>
      <c r="E43" s="5" t="n">
        <v>112173</v>
      </c>
    </row>
    <row r="44">
      <c r="A44" s="4" t="inlineStr">
        <is>
          <t>Fair value of net assets acquired</t>
        </is>
      </c>
      <c r="E44" s="5" t="n">
        <v>400188</v>
      </c>
    </row>
    <row r="45">
      <c r="A45" s="4" t="inlineStr">
        <is>
          <t>Bargain purchase gain</t>
        </is>
      </c>
      <c r="E45" s="6" t="n">
        <v>-31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Acquisitions - Estimated Fair Values of Identifiable Intangible Assets and Related Weighted Average Amortization (Details) - USD ($) $ in Thousands</t>
        </is>
      </c>
      <c r="B1" s="2" t="inlineStr">
        <is>
          <t>6 Months Ended</t>
        </is>
      </c>
      <c r="C1" s="2" t="inlineStr">
        <is>
          <t>12 Months Ended</t>
        </is>
      </c>
    </row>
    <row r="2">
      <c r="B2" s="2" t="inlineStr">
        <is>
          <t>Jun. 30, 2020</t>
        </is>
      </c>
      <c r="C2" s="2" t="inlineStr">
        <is>
          <t>Jun. 30, 2020</t>
        </is>
      </c>
    </row>
    <row r="3">
      <c r="A3" s="3" t="inlineStr">
        <is>
          <t>Business Acquisition [Line Items]</t>
        </is>
      </c>
    </row>
    <row r="4">
      <c r="A4" s="4" t="inlineStr">
        <is>
          <t>Estimated fair value at acquisition date</t>
        </is>
      </c>
      <c r="C4" s="6" t="n">
        <v>190000</v>
      </c>
    </row>
    <row r="5">
      <c r="A5" s="4" t="inlineStr">
        <is>
          <t>Acquisitions 2020</t>
        </is>
      </c>
    </row>
    <row r="6">
      <c r="A6" s="3" t="inlineStr">
        <is>
          <t>Business Acquisition [Line Items]</t>
        </is>
      </c>
    </row>
    <row r="7">
      <c r="A7" s="4" t="inlineStr">
        <is>
          <t>Estimated fair value at acquisition date</t>
        </is>
      </c>
      <c r="B7" s="6" t="n">
        <v>4561</v>
      </c>
    </row>
    <row r="8">
      <c r="A8" s="4" t="inlineStr">
        <is>
          <t>Weighted average amortization period at acquisition date</t>
        </is>
      </c>
      <c r="B8" s="4" t="inlineStr">
        <is>
          <t>5 years 2 months 12 days</t>
        </is>
      </c>
    </row>
    <row r="9">
      <c r="A9" s="4" t="inlineStr">
        <is>
          <t>Customer relationships | Acquisitions 2020</t>
        </is>
      </c>
    </row>
    <row r="10">
      <c r="A10" s="3" t="inlineStr">
        <is>
          <t>Business Acquisition [Line Items]</t>
        </is>
      </c>
    </row>
    <row r="11">
      <c r="A11" s="4" t="inlineStr">
        <is>
          <t>Estimated fair value at acquisition date</t>
        </is>
      </c>
      <c r="B11" s="6" t="n">
        <v>3180</v>
      </c>
    </row>
    <row r="12">
      <c r="A12" s="4" t="inlineStr">
        <is>
          <t>Weighted average amortization period at acquisition date</t>
        </is>
      </c>
      <c r="B12" s="4" t="inlineStr">
        <is>
          <t>4 years 4 months 24 days</t>
        </is>
      </c>
    </row>
    <row r="13">
      <c r="A13" s="4" t="inlineStr">
        <is>
          <t>Backlog | Acquisitions 2020</t>
        </is>
      </c>
    </row>
    <row r="14">
      <c r="A14" s="3" t="inlineStr">
        <is>
          <t>Business Acquisition [Line Items]</t>
        </is>
      </c>
    </row>
    <row r="15">
      <c r="A15" s="4" t="inlineStr">
        <is>
          <t>Estimated fair value at acquisition date</t>
        </is>
      </c>
      <c r="B15" s="6" t="n">
        <v>205</v>
      </c>
    </row>
    <row r="16">
      <c r="A16" s="4" t="inlineStr">
        <is>
          <t>Weighted average amortization period at acquisition date</t>
        </is>
      </c>
      <c r="B16" s="4" t="inlineStr">
        <is>
          <t>1 year</t>
        </is>
      </c>
    </row>
    <row r="17">
      <c r="A17" s="4" t="inlineStr">
        <is>
          <t>Trade names | Acquisitions 2020</t>
        </is>
      </c>
    </row>
    <row r="18">
      <c r="A18" s="3" t="inlineStr">
        <is>
          <t>Business Acquisition [Line Items]</t>
        </is>
      </c>
    </row>
    <row r="19">
      <c r="A19" s="4" t="inlineStr">
        <is>
          <t>Estimated fair value at acquisition date</t>
        </is>
      </c>
      <c r="B19" s="6" t="n">
        <v>349</v>
      </c>
    </row>
    <row r="20">
      <c r="A20" s="4" t="inlineStr">
        <is>
          <t>Weighted average amortization period at acquisition date</t>
        </is>
      </c>
      <c r="B20" s="4" t="inlineStr">
        <is>
          <t>15 years</t>
        </is>
      </c>
    </row>
    <row r="21">
      <c r="A21" s="4" t="inlineStr">
        <is>
          <t>Non-compete agreements | Acquisitions 2020</t>
        </is>
      </c>
    </row>
    <row r="22">
      <c r="A22" s="3" t="inlineStr">
        <is>
          <t>Business Acquisition [Line Items]</t>
        </is>
      </c>
    </row>
    <row r="23">
      <c r="A23" s="4" t="inlineStr">
        <is>
          <t>Estimated fair value at acquisition date</t>
        </is>
      </c>
      <c r="B23" s="6" t="n">
        <v>827</v>
      </c>
    </row>
    <row r="24">
      <c r="A24" s="4" t="inlineStr">
        <is>
          <t>Weighted average amortization period at acquisition date</t>
        </is>
      </c>
      <c r="B2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Supplemental Pro Forma Results of Opera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s</t>
        </is>
      </c>
      <c r="B4" s="6" t="n">
        <v>2506231</v>
      </c>
      <c r="C4" s="6" t="n">
        <v>2996243</v>
      </c>
      <c r="D4" s="6" t="n">
        <v>5273181</v>
      </c>
      <c r="E4" s="6" t="n">
        <v>5964481</v>
      </c>
    </row>
    <row r="5">
      <c r="A5" s="4" t="inlineStr">
        <is>
          <t>Gross profit</t>
        </is>
      </c>
      <c r="B5" s="5" t="n">
        <v>355264</v>
      </c>
      <c r="C5" s="5" t="n">
        <v>351820</v>
      </c>
      <c r="D5" s="5" t="n">
        <v>688666</v>
      </c>
      <c r="E5" s="5" t="n">
        <v>748918</v>
      </c>
    </row>
    <row r="6">
      <c r="A6" s="4" t="inlineStr">
        <is>
          <t>Selling, general and administrative expenses</t>
        </is>
      </c>
      <c r="B6" s="5" t="n">
        <v>227852</v>
      </c>
      <c r="C6" s="5" t="n">
        <v>235433</v>
      </c>
      <c r="D6" s="5" t="n">
        <v>458954</v>
      </c>
      <c r="E6" s="5" t="n">
        <v>479288</v>
      </c>
    </row>
    <row r="7">
      <c r="A7" s="4" t="inlineStr">
        <is>
          <t>Amortization of intangible assets</t>
        </is>
      </c>
      <c r="B7" s="5" t="n">
        <v>17779</v>
      </c>
      <c r="C7" s="5" t="n">
        <v>18798</v>
      </c>
      <c r="D7" s="5" t="n">
        <v>35845</v>
      </c>
      <c r="E7" s="5" t="n">
        <v>37858</v>
      </c>
    </row>
    <row r="8">
      <c r="A8" s="4" t="inlineStr">
        <is>
          <t>Net income</t>
        </is>
      </c>
      <c r="B8" s="5" t="n">
        <v>74795</v>
      </c>
      <c r="C8" s="5" t="n">
        <v>36875</v>
      </c>
      <c r="D8" s="5" t="n">
        <v>116799</v>
      </c>
      <c r="E8" s="5" t="n">
        <v>166291</v>
      </c>
    </row>
    <row r="9">
      <c r="A9" s="4" t="inlineStr">
        <is>
          <t>Net income attributable to common stock</t>
        </is>
      </c>
      <c r="B9" s="6" t="n">
        <v>73946</v>
      </c>
      <c r="C9" s="6" t="n">
        <v>35760</v>
      </c>
      <c r="D9" s="6" t="n">
        <v>113133</v>
      </c>
      <c r="E9" s="6" t="n">
        <v>164629</v>
      </c>
    </row>
    <row r="10">
      <c r="A10" s="3" t="inlineStr">
        <is>
          <t>Earnings per share:</t>
        </is>
      </c>
    </row>
    <row r="11">
      <c r="A11" s="4" t="inlineStr">
        <is>
          <t>Basic (in dollars per share)</t>
        </is>
      </c>
      <c r="B11" s="8" t="n">
        <v>0.53</v>
      </c>
      <c r="C11" s="8" t="n">
        <v>0.24</v>
      </c>
      <c r="D11" s="8" t="n">
        <v>0.8</v>
      </c>
      <c r="E11" s="8" t="n">
        <v>1.13</v>
      </c>
    </row>
    <row r="12">
      <c r="A12" s="4" t="inlineStr">
        <is>
          <t>Diluted (in dollars per share)</t>
        </is>
      </c>
      <c r="B12" s="8" t="n">
        <v>0.52</v>
      </c>
      <c r="C12" s="8" t="n">
        <v>0.24</v>
      </c>
      <c r="D12" s="8" t="n">
        <v>0.78</v>
      </c>
      <c r="E12" s="8" t="n">
        <v>1.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 width="21" customWidth="1" min="5" max="5"/>
  </cols>
  <sheetData>
    <row r="1">
      <c r="A1" s="1" t="inlineStr">
        <is>
          <t>Goodwill and Other Intangible Assets - Narrative (Details) $ in Thousands</t>
        </is>
      </c>
      <c r="B1" s="2" t="inlineStr">
        <is>
          <t>3 Months Ended</t>
        </is>
      </c>
      <c r="D1" s="2" t="inlineStr">
        <is>
          <t>6 Months Ended</t>
        </is>
      </c>
    </row>
    <row r="2">
      <c r="B2" s="2" t="inlineStr">
        <is>
          <t>Jun. 30, 2020USD ($)</t>
        </is>
      </c>
      <c r="C2" s="2" t="inlineStr">
        <is>
          <t>Jun. 30, 2019USD ($)</t>
        </is>
      </c>
      <c r="D2" s="2" t="inlineStr">
        <is>
          <t>Jun. 30, 2020USD ($)division</t>
        </is>
      </c>
      <c r="E2" s="2" t="inlineStr">
        <is>
          <t>Jun. 30, 2019USD ($)</t>
        </is>
      </c>
    </row>
    <row r="3">
      <c r="A3" s="3" t="inlineStr">
        <is>
          <t>Goodwill and Intangible Assets Disclosure [Abstract]</t>
        </is>
      </c>
    </row>
    <row r="4">
      <c r="A4" s="4" t="inlineStr">
        <is>
          <t>Number of internal divisions | division</t>
        </is>
      </c>
      <c r="D4" s="5" t="n">
        <v>2</v>
      </c>
    </row>
    <row r="5">
      <c r="A5" s="4" t="inlineStr">
        <is>
          <t>Amortization of intangible assets | $</t>
        </is>
      </c>
      <c r="B5" s="6" t="n">
        <v>17779</v>
      </c>
      <c r="C5" s="6" t="n">
        <v>12610</v>
      </c>
      <c r="D5" s="6" t="n">
        <v>35687</v>
      </c>
      <c r="E5" s="6" t="n">
        <v>252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Changes in Goodwill (Details) - USD ($) $ in Thousands</t>
        </is>
      </c>
      <c r="B1" s="2" t="inlineStr">
        <is>
          <t>6 Months Ended</t>
        </is>
      </c>
      <c r="C1" s="2" t="inlineStr">
        <is>
          <t>12 Months Ended</t>
        </is>
      </c>
    </row>
    <row r="2">
      <c r="B2" s="2" t="inlineStr">
        <is>
          <t>Jun. 30, 2020</t>
        </is>
      </c>
      <c r="C2" s="2" t="inlineStr">
        <is>
          <t>Jun. 30, 2020</t>
        </is>
      </c>
      <c r="D2" s="2" t="inlineStr">
        <is>
          <t>Dec. 31, 2019</t>
        </is>
      </c>
    </row>
    <row r="3">
      <c r="A3" s="3" t="inlineStr">
        <is>
          <t>Goodwill [Roll Forward]</t>
        </is>
      </c>
    </row>
    <row r="4">
      <c r="A4" s="4" t="inlineStr">
        <is>
          <t>Goodwill gross, beginning balance</t>
        </is>
      </c>
      <c r="B4" s="6" t="n">
        <v>2119101</v>
      </c>
      <c r="D4" s="6" t="n">
        <v>1996362</v>
      </c>
    </row>
    <row r="5">
      <c r="A5" s="4" t="inlineStr">
        <is>
          <t>Accumulated impairment, beginning balance</t>
        </is>
      </c>
      <c r="B5" s="5" t="n">
        <v>-96426</v>
      </c>
      <c r="D5" s="5" t="n">
        <v>-96483</v>
      </c>
    </row>
    <row r="6">
      <c r="A6" s="4" t="inlineStr">
        <is>
          <t>Goodwill, beginning balance</t>
        </is>
      </c>
      <c r="B6" s="5" t="n">
        <v>2022675</v>
      </c>
      <c r="D6" s="5" t="n">
        <v>1899879</v>
      </c>
    </row>
    <row r="7">
      <c r="A7" s="4" t="inlineStr">
        <is>
          <t>Goodwill acquired</t>
        </is>
      </c>
      <c r="B7" s="5" t="n">
        <v>10069</v>
      </c>
      <c r="C7" s="6" t="n">
        <v>102700</v>
      </c>
      <c r="D7" s="5" t="n">
        <v>110383</v>
      </c>
    </row>
    <row r="8">
      <c r="A8" s="4" t="inlineStr">
        <is>
          <t>Purchase price allocation adjustments</t>
        </is>
      </c>
      <c r="B8" s="5" t="n">
        <v>1790</v>
      </c>
      <c r="D8" s="5" t="n">
        <v>1503</v>
      </c>
    </row>
    <row r="9">
      <c r="A9" s="4" t="inlineStr">
        <is>
          <t>Foreign currency translation adjustments</t>
        </is>
      </c>
      <c r="B9" s="5" t="n">
        <v>-11539</v>
      </c>
      <c r="D9" s="5" t="n">
        <v>10910</v>
      </c>
    </row>
    <row r="10">
      <c r="A10" s="4" t="inlineStr">
        <is>
          <t>Goodwill gross, ending balance</t>
        </is>
      </c>
      <c r="B10" s="5" t="n">
        <v>2119216</v>
      </c>
      <c r="C10" s="5" t="n">
        <v>2119216</v>
      </c>
      <c r="D10" s="5" t="n">
        <v>2119101</v>
      </c>
    </row>
    <row r="11">
      <c r="A11" s="4" t="inlineStr">
        <is>
          <t>Accumulated impairment, ending balance</t>
        </is>
      </c>
      <c r="B11" s="5" t="n">
        <v>-96221</v>
      </c>
      <c r="C11" s="5" t="n">
        <v>-96221</v>
      </c>
      <c r="D11" s="5" t="n">
        <v>-96426</v>
      </c>
    </row>
    <row r="12">
      <c r="A12" s="4" t="inlineStr">
        <is>
          <t>Goodwill, ending balance</t>
        </is>
      </c>
      <c r="B12" s="5" t="n">
        <v>2022995</v>
      </c>
      <c r="C12" s="5" t="n">
        <v>2022995</v>
      </c>
      <c r="D12" s="5" t="n">
        <v>2022675</v>
      </c>
    </row>
    <row r="13">
      <c r="A13" s="4" t="inlineStr">
        <is>
          <t>Electric Power Infrastructure Services Division</t>
        </is>
      </c>
    </row>
    <row r="14">
      <c r="A14" s="3" t="inlineStr">
        <is>
          <t>Goodwill [Roll Forward]</t>
        </is>
      </c>
    </row>
    <row r="15">
      <c r="A15" s="4" t="inlineStr">
        <is>
          <t>Goodwill gross, beginning balance</t>
        </is>
      </c>
      <c r="B15" s="5" t="n">
        <v>1365163</v>
      </c>
      <c r="D15" s="5" t="n">
        <v>1313078</v>
      </c>
    </row>
    <row r="16">
      <c r="A16" s="4" t="inlineStr">
        <is>
          <t>Accumulated impairment, beginning balance</t>
        </is>
      </c>
      <c r="B16" s="5" t="n">
        <v>0</v>
      </c>
      <c r="D16" s="5" t="n">
        <v>0</v>
      </c>
    </row>
    <row r="17">
      <c r="A17" s="4" t="inlineStr">
        <is>
          <t>Goodwill, beginning balance</t>
        </is>
      </c>
      <c r="B17" s="5" t="n">
        <v>1365163</v>
      </c>
      <c r="D17" s="5" t="n">
        <v>1313078</v>
      </c>
    </row>
    <row r="18">
      <c r="A18" s="4" t="inlineStr">
        <is>
          <t>Goodwill acquired</t>
        </is>
      </c>
      <c r="B18" s="5" t="n">
        <v>3768</v>
      </c>
      <c r="D18" s="5" t="n">
        <v>43183</v>
      </c>
    </row>
    <row r="19">
      <c r="A19" s="4" t="inlineStr">
        <is>
          <t>Purchase price allocation adjustments</t>
        </is>
      </c>
      <c r="B19" s="5" t="n">
        <v>1771</v>
      </c>
      <c r="D19" s="5" t="n">
        <v>1503</v>
      </c>
    </row>
    <row r="20">
      <c r="A20" s="4" t="inlineStr">
        <is>
          <t>Foreign currency translation adjustments</t>
        </is>
      </c>
      <c r="B20" s="5" t="n">
        <v>-7532</v>
      </c>
      <c r="D20" s="5" t="n">
        <v>7399</v>
      </c>
    </row>
    <row r="21">
      <c r="A21" s="4" t="inlineStr">
        <is>
          <t>Goodwill gross, ending balance</t>
        </is>
      </c>
      <c r="B21" s="5" t="n">
        <v>1363170</v>
      </c>
      <c r="C21" s="5" t="n">
        <v>1363170</v>
      </c>
      <c r="D21" s="5" t="n">
        <v>1365163</v>
      </c>
    </row>
    <row r="22">
      <c r="A22" s="4" t="inlineStr">
        <is>
          <t>Accumulated impairment, ending balance</t>
        </is>
      </c>
      <c r="B22" s="5" t="n">
        <v>0</v>
      </c>
      <c r="C22" s="5" t="n">
        <v>0</v>
      </c>
      <c r="D22" s="5" t="n">
        <v>0</v>
      </c>
    </row>
    <row r="23">
      <c r="A23" s="4" t="inlineStr">
        <is>
          <t>Goodwill, ending balance</t>
        </is>
      </c>
      <c r="B23" s="5" t="n">
        <v>1363170</v>
      </c>
      <c r="C23" s="5" t="n">
        <v>1363170</v>
      </c>
      <c r="D23" s="5" t="n">
        <v>1365163</v>
      </c>
    </row>
    <row r="24">
      <c r="A24" s="4" t="inlineStr">
        <is>
          <t>Pipeline and Industrial Infrastructure Services Division</t>
        </is>
      </c>
    </row>
    <row r="25">
      <c r="A25" s="3" t="inlineStr">
        <is>
          <t>Goodwill [Roll Forward]</t>
        </is>
      </c>
    </row>
    <row r="26">
      <c r="A26" s="4" t="inlineStr">
        <is>
          <t>Goodwill gross, beginning balance</t>
        </is>
      </c>
      <c r="B26" s="5" t="n">
        <v>753938</v>
      </c>
      <c r="D26" s="5" t="n">
        <v>683284</v>
      </c>
    </row>
    <row r="27">
      <c r="A27" s="4" t="inlineStr">
        <is>
          <t>Accumulated impairment, beginning balance</t>
        </is>
      </c>
      <c r="B27" s="5" t="n">
        <v>-96426</v>
      </c>
      <c r="D27" s="5" t="n">
        <v>-96483</v>
      </c>
    </row>
    <row r="28">
      <c r="A28" s="4" t="inlineStr">
        <is>
          <t>Goodwill, beginning balance</t>
        </is>
      </c>
      <c r="B28" s="5" t="n">
        <v>657512</v>
      </c>
      <c r="D28" s="5" t="n">
        <v>586801</v>
      </c>
    </row>
    <row r="29">
      <c r="A29" s="4" t="inlineStr">
        <is>
          <t>Goodwill acquired</t>
        </is>
      </c>
      <c r="B29" s="5" t="n">
        <v>6301</v>
      </c>
      <c r="D29" s="5" t="n">
        <v>67200</v>
      </c>
    </row>
    <row r="30">
      <c r="A30" s="4" t="inlineStr">
        <is>
          <t>Purchase price allocation adjustments</t>
        </is>
      </c>
      <c r="B30" s="5" t="n">
        <v>19</v>
      </c>
      <c r="D30" s="5" t="n">
        <v>0</v>
      </c>
    </row>
    <row r="31">
      <c r="A31" s="4" t="inlineStr">
        <is>
          <t>Foreign currency translation adjustments</t>
        </is>
      </c>
      <c r="B31" s="5" t="n">
        <v>-4007</v>
      </c>
      <c r="D31" s="5" t="n">
        <v>3511</v>
      </c>
    </row>
    <row r="32">
      <c r="A32" s="4" t="inlineStr">
        <is>
          <t>Goodwill gross, ending balance</t>
        </is>
      </c>
      <c r="B32" s="5" t="n">
        <v>756046</v>
      </c>
      <c r="C32" s="5" t="n">
        <v>756046</v>
      </c>
      <c r="D32" s="5" t="n">
        <v>753938</v>
      </c>
    </row>
    <row r="33">
      <c r="A33" s="4" t="inlineStr">
        <is>
          <t>Accumulated impairment, ending balance</t>
        </is>
      </c>
      <c r="B33" s="5" t="n">
        <v>-96221</v>
      </c>
      <c r="C33" s="5" t="n">
        <v>-96221</v>
      </c>
      <c r="D33" s="5" t="n">
        <v>-96426</v>
      </c>
    </row>
    <row r="34">
      <c r="A34" s="4" t="inlineStr">
        <is>
          <t>Goodwill, ending balance</t>
        </is>
      </c>
      <c r="B34" s="6" t="n">
        <v>659825</v>
      </c>
      <c r="C34" s="6" t="n">
        <v>659825</v>
      </c>
      <c r="D34" s="6" t="n">
        <v>65751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Other Intangible Asse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Remaining Weighted Average Amortization Period</t>
        </is>
      </c>
      <c r="B4" s="4" t="inlineStr">
        <is>
          <t>7 years 3 months 18 days</t>
        </is>
      </c>
    </row>
    <row r="5">
      <c r="A5" s="4" t="inlineStr">
        <is>
          <t>Intangible Assets</t>
        </is>
      </c>
      <c r="B5" s="6" t="n">
        <v>846315</v>
      </c>
      <c r="C5" s="6" t="n">
        <v>848620</v>
      </c>
    </row>
    <row r="6">
      <c r="A6" s="4" t="inlineStr">
        <is>
          <t>Accumulated Amortization</t>
        </is>
      </c>
      <c r="B6" s="5" t="n">
        <v>-469006</v>
      </c>
      <c r="C6" s="5" t="n">
        <v>-437886</v>
      </c>
    </row>
    <row r="7">
      <c r="A7" s="4" t="inlineStr">
        <is>
          <t>Intangible Assets, Net</t>
        </is>
      </c>
      <c r="B7" s="5" t="n">
        <v>377309</v>
      </c>
      <c r="C7" s="5" t="n">
        <v>410734</v>
      </c>
    </row>
    <row r="8">
      <c r="A8" s="3" t="inlineStr">
        <is>
          <t>Indefinite-lived Intangible Assets [Line Items]</t>
        </is>
      </c>
    </row>
    <row r="9">
      <c r="A9" s="4" t="inlineStr">
        <is>
          <t>Intangible Assets</t>
        </is>
      </c>
      <c r="B9" s="5" t="n">
        <v>849315</v>
      </c>
      <c r="C9" s="5" t="n">
        <v>851620</v>
      </c>
    </row>
    <row r="10">
      <c r="A10" s="4" t="inlineStr">
        <is>
          <t>Intangible Assets, Net</t>
        </is>
      </c>
      <c r="B10" s="5" t="n">
        <v>380309</v>
      </c>
      <c r="C10" s="5" t="n">
        <v>413734</v>
      </c>
    </row>
    <row r="11">
      <c r="A11" s="4" t="inlineStr">
        <is>
          <t>Engineering license</t>
        </is>
      </c>
    </row>
    <row r="12">
      <c r="A12" s="3" t="inlineStr">
        <is>
          <t>Indefinite-lived Intangible Assets [Line Items]</t>
        </is>
      </c>
    </row>
    <row r="13">
      <c r="A13" s="4" t="inlineStr">
        <is>
          <t>Intangible Assets</t>
        </is>
      </c>
      <c r="B13" s="6" t="n">
        <v>3000</v>
      </c>
      <c r="C13" s="5" t="n">
        <v>3000</v>
      </c>
    </row>
    <row r="14">
      <c r="A14" s="4" t="inlineStr">
        <is>
          <t>Customer relationships</t>
        </is>
      </c>
    </row>
    <row r="15">
      <c r="A15" s="3" t="inlineStr">
        <is>
          <t>Finite-Lived Intangible Assets [Line Items]</t>
        </is>
      </c>
    </row>
    <row r="16">
      <c r="A16" s="4" t="inlineStr">
        <is>
          <t>Remaining Weighted Average Amortization Period</t>
        </is>
      </c>
      <c r="B16" s="4" t="inlineStr">
        <is>
          <t>6 years</t>
        </is>
      </c>
    </row>
    <row r="17">
      <c r="A17" s="4" t="inlineStr">
        <is>
          <t>Intangible Assets</t>
        </is>
      </c>
      <c r="B17" s="6" t="n">
        <v>531823</v>
      </c>
      <c r="C17" s="5" t="n">
        <v>532808</v>
      </c>
    </row>
    <row r="18">
      <c r="A18" s="4" t="inlineStr">
        <is>
          <t>Accumulated Amortization</t>
        </is>
      </c>
      <c r="B18" s="5" t="n">
        <v>-240578</v>
      </c>
      <c r="C18" s="5" t="n">
        <v>-213915</v>
      </c>
    </row>
    <row r="19">
      <c r="A19" s="4" t="inlineStr">
        <is>
          <t>Intangible Assets, Net</t>
        </is>
      </c>
      <c r="B19" s="6" t="n">
        <v>291245</v>
      </c>
      <c r="C19" s="5" t="n">
        <v>318893</v>
      </c>
    </row>
    <row r="20">
      <c r="A20" s="4" t="inlineStr">
        <is>
          <t>Backlog</t>
        </is>
      </c>
    </row>
    <row r="21">
      <c r="A21" s="3" t="inlineStr">
        <is>
          <t>Finite-Lived Intangible Assets [Line Items]</t>
        </is>
      </c>
    </row>
    <row r="22">
      <c r="A22" s="4" t="inlineStr">
        <is>
          <t>Remaining Weighted Average Amortization Period</t>
        </is>
      </c>
      <c r="B22" s="4" t="inlineStr">
        <is>
          <t>2 years 3 months 18 days</t>
        </is>
      </c>
    </row>
    <row r="23">
      <c r="A23" s="4" t="inlineStr">
        <is>
          <t>Intangible Assets</t>
        </is>
      </c>
      <c r="B23" s="6" t="n">
        <v>143615</v>
      </c>
      <c r="C23" s="5" t="n">
        <v>144704</v>
      </c>
    </row>
    <row r="24">
      <c r="A24" s="4" t="inlineStr">
        <is>
          <t>Accumulated Amortization</t>
        </is>
      </c>
      <c r="B24" s="5" t="n">
        <v>-141212</v>
      </c>
      <c r="C24" s="5" t="n">
        <v>-141580</v>
      </c>
    </row>
    <row r="25">
      <c r="A25" s="4" t="inlineStr">
        <is>
          <t>Intangible Assets, Net</t>
        </is>
      </c>
      <c r="B25" s="6" t="n">
        <v>2403</v>
      </c>
      <c r="C25" s="5" t="n">
        <v>3124</v>
      </c>
    </row>
    <row r="26">
      <c r="A26" s="4" t="inlineStr">
        <is>
          <t>Trade names</t>
        </is>
      </c>
    </row>
    <row r="27">
      <c r="A27" s="3" t="inlineStr">
        <is>
          <t>Finite-Lived Intangible Assets [Line Items]</t>
        </is>
      </c>
    </row>
    <row r="28">
      <c r="A28" s="4" t="inlineStr">
        <is>
          <t>Remaining Weighted Average Amortization Period</t>
        </is>
      </c>
      <c r="B28" s="4" t="inlineStr">
        <is>
          <t>14 years 3 months 18 days</t>
        </is>
      </c>
    </row>
    <row r="29">
      <c r="A29" s="4" t="inlineStr">
        <is>
          <t>Intangible Assets</t>
        </is>
      </c>
      <c r="B29" s="6" t="n">
        <v>93007</v>
      </c>
      <c r="C29" s="5" t="n">
        <v>93396</v>
      </c>
    </row>
    <row r="30">
      <c r="A30" s="4" t="inlineStr">
        <is>
          <t>Accumulated Amortization</t>
        </is>
      </c>
      <c r="B30" s="5" t="n">
        <v>-29087</v>
      </c>
      <c r="C30" s="5" t="n">
        <v>-26145</v>
      </c>
    </row>
    <row r="31">
      <c r="A31" s="4" t="inlineStr">
        <is>
          <t>Intangible Assets, Net</t>
        </is>
      </c>
      <c r="B31" s="6" t="n">
        <v>63920</v>
      </c>
      <c r="C31" s="5" t="n">
        <v>67251</v>
      </c>
    </row>
    <row r="32">
      <c r="A32" s="4" t="inlineStr">
        <is>
          <t>Non-compete agreements</t>
        </is>
      </c>
    </row>
    <row r="33">
      <c r="A33" s="3" t="inlineStr">
        <is>
          <t>Finite-Lived Intangible Assets [Line Items]</t>
        </is>
      </c>
    </row>
    <row r="34">
      <c r="A34" s="4" t="inlineStr">
        <is>
          <t>Remaining Weighted Average Amortization Period</t>
        </is>
      </c>
      <c r="B34" s="4" t="inlineStr">
        <is>
          <t>3 years</t>
        </is>
      </c>
    </row>
    <row r="35">
      <c r="A35" s="4" t="inlineStr">
        <is>
          <t>Intangible Assets</t>
        </is>
      </c>
      <c r="B35" s="6" t="n">
        <v>43718</v>
      </c>
      <c r="C35" s="5" t="n">
        <v>43281</v>
      </c>
    </row>
    <row r="36">
      <c r="A36" s="4" t="inlineStr">
        <is>
          <t>Accumulated Amortization</t>
        </is>
      </c>
      <c r="B36" s="5" t="n">
        <v>-34446</v>
      </c>
      <c r="C36" s="5" t="n">
        <v>-32868</v>
      </c>
    </row>
    <row r="37">
      <c r="A37" s="4" t="inlineStr">
        <is>
          <t>Intangible Assets, Net</t>
        </is>
      </c>
      <c r="B37" s="6" t="n">
        <v>9272</v>
      </c>
      <c r="C37" s="5" t="n">
        <v>10413</v>
      </c>
    </row>
    <row r="38">
      <c r="A38" s="4" t="inlineStr">
        <is>
          <t>Patented rights and developed technology</t>
        </is>
      </c>
    </row>
    <row r="39">
      <c r="A39" s="3" t="inlineStr">
        <is>
          <t>Finite-Lived Intangible Assets [Line Items]</t>
        </is>
      </c>
    </row>
    <row r="40">
      <c r="A40" s="4" t="inlineStr">
        <is>
          <t>Remaining Weighted Average Amortization Period</t>
        </is>
      </c>
      <c r="B40" s="4" t="inlineStr">
        <is>
          <t>2 years 3 months 18 days</t>
        </is>
      </c>
    </row>
    <row r="41">
      <c r="A41" s="4" t="inlineStr">
        <is>
          <t>Intangible Assets</t>
        </is>
      </c>
      <c r="B41" s="6" t="n">
        <v>22440</v>
      </c>
      <c r="C41" s="5" t="n">
        <v>22719</v>
      </c>
    </row>
    <row r="42">
      <c r="A42" s="4" t="inlineStr">
        <is>
          <t>Accumulated Amortization</t>
        </is>
      </c>
      <c r="B42" s="5" t="n">
        <v>-21173</v>
      </c>
      <c r="C42" s="5" t="n">
        <v>-20682</v>
      </c>
    </row>
    <row r="43">
      <c r="A43" s="4" t="inlineStr">
        <is>
          <t>Intangible Assets, Net</t>
        </is>
      </c>
      <c r="B43" s="6" t="n">
        <v>1267</v>
      </c>
      <c r="C43" s="5" t="n">
        <v>2037</v>
      </c>
    </row>
    <row r="44">
      <c r="A44" s="4" t="inlineStr">
        <is>
          <t>Curriculum</t>
        </is>
      </c>
    </row>
    <row r="45">
      <c r="A45" s="3" t="inlineStr">
        <is>
          <t>Finite-Lived Intangible Assets [Line Items]</t>
        </is>
      </c>
    </row>
    <row r="46">
      <c r="A46" s="4" t="inlineStr">
        <is>
          <t>Remaining Weighted Average Amortization Period</t>
        </is>
      </c>
      <c r="B46" s="4" t="inlineStr">
        <is>
          <t>7 years 10 months 24 days</t>
        </is>
      </c>
    </row>
    <row r="47">
      <c r="A47" s="4" t="inlineStr">
        <is>
          <t>Intangible Assets</t>
        </is>
      </c>
      <c r="B47" s="6" t="n">
        <v>11712</v>
      </c>
      <c r="C47" s="5" t="n">
        <v>11712</v>
      </c>
    </row>
    <row r="48">
      <c r="A48" s="4" t="inlineStr">
        <is>
          <t>Accumulated Amortization</t>
        </is>
      </c>
      <c r="B48" s="5" t="n">
        <v>-2510</v>
      </c>
      <c r="C48" s="5" t="n">
        <v>-2696</v>
      </c>
    </row>
    <row r="49">
      <c r="A49" s="4" t="inlineStr">
        <is>
          <t>Intangible Assets, Net</t>
        </is>
      </c>
      <c r="B49" s="6" t="n">
        <v>9202</v>
      </c>
      <c r="C49" s="6" t="n">
        <v>90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ggregate Amortization Expense of Intangible Assets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35354</v>
      </c>
    </row>
    <row r="4">
      <c r="A4" s="4" t="inlineStr">
        <is>
          <t>2021</t>
        </is>
      </c>
      <c r="B4" s="5" t="n">
        <v>68450</v>
      </c>
    </row>
    <row r="5">
      <c r="A5" s="4" t="inlineStr">
        <is>
          <t>2022</t>
        </is>
      </c>
      <c r="B5" s="5" t="n">
        <v>63434</v>
      </c>
    </row>
    <row r="6">
      <c r="A6" s="4" t="inlineStr">
        <is>
          <t>2023</t>
        </is>
      </c>
      <c r="B6" s="5" t="n">
        <v>54714</v>
      </c>
    </row>
    <row r="7">
      <c r="A7" s="4" t="inlineStr">
        <is>
          <t>2024</t>
        </is>
      </c>
      <c r="B7" s="5" t="n">
        <v>41758</v>
      </c>
    </row>
    <row r="8">
      <c r="A8" s="4" t="inlineStr">
        <is>
          <t>Thereafter</t>
        </is>
      </c>
      <c r="B8" s="5" t="n">
        <v>113599</v>
      </c>
    </row>
    <row r="9">
      <c r="A9" s="4" t="inlineStr">
        <is>
          <t>Intangible Assets, Net</t>
        </is>
      </c>
      <c r="B9" s="6" t="n">
        <v>377309</v>
      </c>
      <c r="C9" s="6" t="n">
        <v>410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tax</t>
        </is>
      </c>
      <c r="B4" s="6" t="n">
        <v>0</v>
      </c>
      <c r="C4" s="6" t="n">
        <v>0</v>
      </c>
      <c r="D4" s="6" t="n">
        <v>0</v>
      </c>
      <c r="E4" s="6" t="n">
        <v>0</v>
      </c>
    </row>
    <row r="5">
      <c r="A5" s="4" t="inlineStr">
        <is>
          <t>Other, tax</t>
        </is>
      </c>
      <c r="B5" s="6" t="n">
        <v>0</v>
      </c>
      <c r="C5" s="6" t="n">
        <v>5</v>
      </c>
      <c r="D5" s="6" t="n">
        <v>0</v>
      </c>
      <c r="E5" s="6" t="n">
        <v>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 Basic and Diluted Earnings Per Share Attributable to Common Stock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s attributable to common stock:</t>
        </is>
      </c>
    </row>
    <row r="4">
      <c r="A4" s="4" t="inlineStr">
        <is>
          <t>Net income attributable to common stock</t>
        </is>
      </c>
      <c r="B4" s="6" t="n">
        <v>73946</v>
      </c>
      <c r="C4" s="6" t="n">
        <v>27344</v>
      </c>
      <c r="D4" s="6" t="n">
        <v>112632</v>
      </c>
      <c r="E4" s="6" t="n">
        <v>147832</v>
      </c>
    </row>
    <row r="5">
      <c r="A5" s="3" t="inlineStr">
        <is>
          <t>Weighted average shares:</t>
        </is>
      </c>
    </row>
    <row r="6">
      <c r="A6" s="4" t="inlineStr">
        <is>
          <t>Weighted average shares outstanding for basic earnings per share attributable to common stock (in shares)</t>
        </is>
      </c>
      <c r="B6" s="5" t="n">
        <v>139856</v>
      </c>
      <c r="C6" s="5" t="n">
        <v>145935</v>
      </c>
      <c r="D6" s="5" t="n">
        <v>142154</v>
      </c>
      <c r="E6" s="5" t="n">
        <v>145525</v>
      </c>
    </row>
    <row r="7">
      <c r="A7" s="4" t="inlineStr">
        <is>
          <t>Effect of dilutive unvested non-participating stock-based awards (in shares)</t>
        </is>
      </c>
      <c r="B7" s="5" t="n">
        <v>3665</v>
      </c>
      <c r="C7" s="5" t="n">
        <v>1306</v>
      </c>
      <c r="D7" s="5" t="n">
        <v>3059</v>
      </c>
      <c r="E7" s="5" t="n">
        <v>1340</v>
      </c>
    </row>
    <row r="8">
      <c r="A8" s="4" t="inlineStr">
        <is>
          <t>Weighted average shares outstanding for diluted earnings per share attributable to common stock (in shares)</t>
        </is>
      </c>
      <c r="B8" s="5" t="n">
        <v>143521</v>
      </c>
      <c r="C8" s="5" t="n">
        <v>147241</v>
      </c>
      <c r="D8" s="5" t="n">
        <v>145213</v>
      </c>
      <c r="E8" s="5" t="n">
        <v>1468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shares outstanding attributable to participating securities (in shares)</t>
        </is>
      </c>
      <c r="B4" s="10" t="n">
        <v>1.5</v>
      </c>
      <c r="C4" s="5" t="n">
        <v>3</v>
      </c>
      <c r="D4" s="10" t="n">
        <v>1.9</v>
      </c>
      <c r="E4" s="10" t="n">
        <v>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Long-term Debt Obligations (Details) - USD ($) $ in Thousands</t>
        </is>
      </c>
      <c r="B1" s="2" t="inlineStr">
        <is>
          <t>Jun. 30, 2020</t>
        </is>
      </c>
      <c r="C1" s="2" t="inlineStr">
        <is>
          <t>Dec. 31, 2019</t>
        </is>
      </c>
    </row>
    <row r="2">
      <c r="A2" s="3" t="inlineStr">
        <is>
          <t>Debt Disclosure [Abstract]</t>
        </is>
      </c>
    </row>
    <row r="3">
      <c r="A3" s="4" t="inlineStr">
        <is>
          <t>Borrowings under senior secured credit facility</t>
        </is>
      </c>
      <c r="B3" s="6" t="n">
        <v>1361841</v>
      </c>
      <c r="C3" s="6" t="n">
        <v>1346290</v>
      </c>
    </row>
    <row r="4">
      <c r="A4" s="4" t="inlineStr">
        <is>
          <t>Other long-term debt</t>
        </is>
      </c>
      <c r="B4" s="5" t="n">
        <v>22391</v>
      </c>
      <c r="C4" s="5" t="n">
        <v>13275</v>
      </c>
    </row>
    <row r="5">
      <c r="A5" s="4" t="inlineStr">
        <is>
          <t>Finance leases</t>
        </is>
      </c>
      <c r="B5" s="5" t="n">
        <v>1400</v>
      </c>
      <c r="C5" s="5" t="n">
        <v>957</v>
      </c>
    </row>
    <row r="6">
      <c r="A6" s="4" t="inlineStr">
        <is>
          <t>Total long-term debt obligations</t>
        </is>
      </c>
      <c r="B6" s="5" t="n">
        <v>1385632</v>
      </c>
      <c r="C6" s="5" t="n">
        <v>1360522</v>
      </c>
    </row>
    <row r="7">
      <c r="A7" s="4" t="inlineStr">
        <is>
          <t>Less — Current maturities of long-term debt</t>
        </is>
      </c>
      <c r="B7" s="5" t="n">
        <v>70076</v>
      </c>
      <c r="C7" s="5" t="n">
        <v>68327</v>
      </c>
    </row>
    <row r="8">
      <c r="A8" s="4" t="inlineStr">
        <is>
          <t>Total long-term debt obligations, net of current maturities</t>
        </is>
      </c>
      <c r="B8" s="6" t="n">
        <v>1315556</v>
      </c>
      <c r="C8" s="6" t="n">
        <v>12921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urrent Maturities of Long-Term Debt and Short-Term Debt (Details) - USD ($) $ in Thousands</t>
        </is>
      </c>
      <c r="B1" s="2" t="inlineStr">
        <is>
          <t>Jun. 30, 2020</t>
        </is>
      </c>
      <c r="C1" s="2" t="inlineStr">
        <is>
          <t>Dec. 31, 2019</t>
        </is>
      </c>
    </row>
    <row r="2">
      <c r="A2" s="3" t="inlineStr">
        <is>
          <t>Debt Disclosure [Abstract]</t>
        </is>
      </c>
    </row>
    <row r="3">
      <c r="A3" s="4" t="inlineStr">
        <is>
          <t>Short-term debt</t>
        </is>
      </c>
      <c r="B3" s="6" t="n">
        <v>1761</v>
      </c>
      <c r="C3" s="6" t="n">
        <v>6542</v>
      </c>
    </row>
    <row r="4">
      <c r="A4" s="4" t="inlineStr">
        <is>
          <t>Current maturities of long-term debt</t>
        </is>
      </c>
      <c r="B4" s="5" t="n">
        <v>70076</v>
      </c>
      <c r="C4" s="5" t="n">
        <v>68327</v>
      </c>
    </row>
    <row r="5">
      <c r="A5" s="4" t="inlineStr">
        <is>
          <t>Current maturities of long-term debt and short-term debt</t>
        </is>
      </c>
      <c r="B5" s="6" t="n">
        <v>71837</v>
      </c>
      <c r="C5" s="6" t="n">
        <v>748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Obligations - Narrative (Details)</t>
        </is>
      </c>
      <c r="B1" s="2" t="inlineStr">
        <is>
          <t>Oct. 01, 2019USD ($)</t>
        </is>
      </c>
      <c r="C1" s="2" t="inlineStr">
        <is>
          <t>Sep. 30, 2019USD ($)</t>
        </is>
      </c>
      <c r="D1" s="2" t="inlineStr">
        <is>
          <t>Sep. 30, 2019USD ($)</t>
        </is>
      </c>
      <c r="E1" s="2" t="inlineStr">
        <is>
          <t>Oct. 31, 2018USD ($)</t>
        </is>
      </c>
      <c r="F1" s="2" t="inlineStr">
        <is>
          <t>Jun. 30, 2020USD ($)</t>
        </is>
      </c>
      <c r="G1" s="2" t="inlineStr">
        <is>
          <t>Jun. 30, 2019USD ($)</t>
        </is>
      </c>
      <c r="H1" s="2" t="inlineStr">
        <is>
          <t>Jun. 30, 2020USD ($)</t>
        </is>
      </c>
      <c r="I1" s="2" t="inlineStr">
        <is>
          <t>Jun. 30, 2019USD ($)</t>
        </is>
      </c>
      <c r="J1" s="2" t="inlineStr">
        <is>
          <t>Dec. 31, 2019USD ($)</t>
        </is>
      </c>
    </row>
    <row r="2">
      <c r="A2" s="3" t="inlineStr">
        <is>
          <t>Line of Credit Facility [Line Items]</t>
        </is>
      </c>
    </row>
    <row r="3">
      <c r="A3" s="4" t="inlineStr">
        <is>
          <t>Borrowings under credit facility</t>
        </is>
      </c>
      <c r="F3" s="6" t="n">
        <v>500727000</v>
      </c>
      <c r="G3" s="6" t="n">
        <v>1068439000</v>
      </c>
      <c r="H3" s="6" t="n">
        <v>1975179000</v>
      </c>
      <c r="I3" s="6" t="n">
        <v>2715513000</v>
      </c>
    </row>
    <row r="4">
      <c r="A4" s="4" t="inlineStr">
        <is>
          <t>Amount borrowed under the credit facility</t>
        </is>
      </c>
      <c r="F4" s="5" t="n">
        <v>1361841000</v>
      </c>
      <c r="H4" s="5" t="n">
        <v>1361841000</v>
      </c>
      <c r="J4" s="6" t="n">
        <v>1346290000</v>
      </c>
    </row>
    <row r="5">
      <c r="A5" s="4" t="inlineStr">
        <is>
          <t>Senior Secured Credit Facility</t>
        </is>
      </c>
    </row>
    <row r="6">
      <c r="A6" s="3" t="inlineStr">
        <is>
          <t>Line of Credit Facility [Line Items]</t>
        </is>
      </c>
    </row>
    <row r="7">
      <c r="A7" s="4" t="inlineStr">
        <is>
          <t>Option to increase revolving commitments under the credit agreement</t>
        </is>
      </c>
      <c r="F7" s="5" t="n">
        <v>400000000</v>
      </c>
      <c r="H7" s="6" t="n">
        <v>400000000</v>
      </c>
    </row>
    <row r="8">
      <c r="A8" s="4" t="inlineStr">
        <is>
          <t>Maximum consolidated leverage ratio permissible under credit agreement</t>
        </is>
      </c>
      <c r="H8" s="10" t="n">
        <v>2.5</v>
      </c>
    </row>
    <row r="9">
      <c r="A9" s="4" t="inlineStr">
        <is>
          <t>Amount borrowed under the credit facility</t>
        </is>
      </c>
      <c r="F9" s="5" t="n">
        <v>1360000000</v>
      </c>
      <c r="H9" s="6" t="n">
        <v>1360000000</v>
      </c>
    </row>
    <row r="10">
      <c r="A10" s="4" t="inlineStr">
        <is>
          <t>Credit facility available for revolving loans or issuing new letters of credit</t>
        </is>
      </c>
      <c r="F10" s="6" t="n">
        <v>1610000000</v>
      </c>
      <c r="H10" s="5" t="n">
        <v>1610000000</v>
      </c>
    </row>
    <row r="11">
      <c r="A11" s="4" t="inlineStr">
        <is>
          <t>Reduction in Quanta's funded indebtedness reduced by cash and cash equivalents in excess of this amount</t>
        </is>
      </c>
      <c r="H11" s="6" t="n">
        <v>25000000</v>
      </c>
    </row>
    <row r="12">
      <c r="A12" s="4" t="inlineStr">
        <is>
          <t>Maximum consolidated leverage ratio</t>
        </is>
      </c>
      <c r="F12" s="5" t="n">
        <v>3</v>
      </c>
      <c r="H12" s="5" t="n">
        <v>3</v>
      </c>
    </row>
    <row r="13">
      <c r="A13" s="4" t="inlineStr">
        <is>
          <t>Acquisition threshold for leverage ratio</t>
        </is>
      </c>
      <c r="H13" s="6" t="n">
        <v>200000000</v>
      </c>
    </row>
    <row r="14">
      <c r="A14" s="4" t="inlineStr">
        <is>
          <t>Maximum leverage ratio acquisition completed in current and two subsequent quarters</t>
        </is>
      </c>
      <c r="H14" s="10" t="n">
        <v>3.5</v>
      </c>
    </row>
    <row r="15">
      <c r="A15" s="4" t="inlineStr">
        <is>
          <t>Minimum consolidated interest coverage ratio</t>
        </is>
      </c>
      <c r="H15" s="5" t="n">
        <v>3</v>
      </c>
    </row>
    <row r="16">
      <c r="A16" s="4" t="inlineStr">
        <is>
          <t>Percentage of capital stock of direct foreign subsidiaries of wholly owned U.S. subsidiaries to secure credit agreement</t>
        </is>
      </c>
      <c r="H16" s="4" t="inlineStr">
        <is>
          <t>65.00%</t>
        </is>
      </c>
    </row>
    <row r="17">
      <c r="A17" s="4" t="inlineStr">
        <is>
          <t>Amount of availability under the credit agreement and/or cash and cash equivalents on hand that must be present to allow for cash payments of dividends and stock repurchases</t>
        </is>
      </c>
      <c r="F17" s="6" t="n">
        <v>100000000</v>
      </c>
      <c r="H17" s="6" t="n">
        <v>100000000</v>
      </c>
    </row>
    <row r="18">
      <c r="A18" s="4" t="inlineStr">
        <is>
          <t>Cross default provisions with debt instruments exceeding this amount</t>
        </is>
      </c>
      <c r="F18" s="5" t="n">
        <v>150000000</v>
      </c>
      <c r="H18" s="6" t="n">
        <v>150000000</v>
      </c>
    </row>
    <row r="19">
      <c r="A19" s="4" t="inlineStr">
        <is>
          <t>Senior Secured Credit Facility | Minimum</t>
        </is>
      </c>
    </row>
    <row r="20">
      <c r="A20" s="3" t="inlineStr">
        <is>
          <t>Line of Credit Facility [Line Items]</t>
        </is>
      </c>
    </row>
    <row r="21">
      <c r="A21" s="4" t="inlineStr">
        <is>
          <t>Commitment fee</t>
        </is>
      </c>
      <c r="H21" s="4" t="inlineStr">
        <is>
          <t>0.20%</t>
        </is>
      </c>
    </row>
    <row r="22">
      <c r="A22" s="4" t="inlineStr">
        <is>
          <t>Senior Secured Credit Facility | Maximum</t>
        </is>
      </c>
    </row>
    <row r="23">
      <c r="A23" s="3" t="inlineStr">
        <is>
          <t>Line of Credit Facility [Line Items]</t>
        </is>
      </c>
    </row>
    <row r="24">
      <c r="A24" s="4" t="inlineStr">
        <is>
          <t>Commitment fee</t>
        </is>
      </c>
      <c r="H24" s="4" t="inlineStr">
        <is>
          <t>0.40%</t>
        </is>
      </c>
    </row>
    <row r="25">
      <c r="A25" s="4" t="inlineStr">
        <is>
          <t>Senior Secured Credit Facility | Excess of Eurocurrency Rate Applicable to Domestic Borrowings Only | Minimum</t>
        </is>
      </c>
    </row>
    <row r="26">
      <c r="A26" s="3" t="inlineStr">
        <is>
          <t>Line of Credit Facility [Line Items]</t>
        </is>
      </c>
    </row>
    <row r="27">
      <c r="A27" s="4" t="inlineStr">
        <is>
          <t>Debt instrument basis spread on variable rate</t>
        </is>
      </c>
      <c r="H27" s="4" t="inlineStr">
        <is>
          <t>1.125%</t>
        </is>
      </c>
    </row>
    <row r="28">
      <c r="A28" s="4" t="inlineStr">
        <is>
          <t>Senior Secured Credit Facility | Excess of Eurocurrency Rate Applicable to Domestic Borrowings Only | Maximum</t>
        </is>
      </c>
    </row>
    <row r="29">
      <c r="A29" s="3" t="inlineStr">
        <is>
          <t>Line of Credit Facility [Line Items]</t>
        </is>
      </c>
    </row>
    <row r="30">
      <c r="A30" s="4" t="inlineStr">
        <is>
          <t>Debt instrument basis spread on variable rate</t>
        </is>
      </c>
      <c r="H30" s="4" t="inlineStr">
        <is>
          <t>2.00%</t>
        </is>
      </c>
    </row>
    <row r="31">
      <c r="A31" s="4" t="inlineStr">
        <is>
          <t>Senior Secured Credit Facility | Excess of Base Rate Domestic Borrowings Only | Minimum</t>
        </is>
      </c>
    </row>
    <row r="32">
      <c r="A32" s="3" t="inlineStr">
        <is>
          <t>Line of Credit Facility [Line Items]</t>
        </is>
      </c>
    </row>
    <row r="33">
      <c r="A33" s="4" t="inlineStr">
        <is>
          <t>Debt instrument basis spread on variable rate</t>
        </is>
      </c>
      <c r="H33" s="4" t="inlineStr">
        <is>
          <t>0.125%</t>
        </is>
      </c>
    </row>
    <row r="34">
      <c r="A34" s="4" t="inlineStr">
        <is>
          <t>Senior Secured Credit Facility | Excess of Base Rate Domestic Borrowings Only | Maximum</t>
        </is>
      </c>
    </row>
    <row r="35">
      <c r="A35" s="3" t="inlineStr">
        <is>
          <t>Line of Credit Facility [Line Items]</t>
        </is>
      </c>
    </row>
    <row r="36">
      <c r="A36" s="4" t="inlineStr">
        <is>
          <t>Debt instrument basis spread on variable rate</t>
        </is>
      </c>
      <c r="H36" s="4" t="inlineStr">
        <is>
          <t>1.00%</t>
        </is>
      </c>
    </row>
    <row r="37">
      <c r="A37" s="4" t="inlineStr">
        <is>
          <t>Senior Secured Credit Facility | Excess of Euro Currency Rate of Credit Agreement for Foreign Borrowings | Minimum</t>
        </is>
      </c>
    </row>
    <row r="38">
      <c r="A38" s="3" t="inlineStr">
        <is>
          <t>Line of Credit Facility [Line Items]</t>
        </is>
      </c>
    </row>
    <row r="39">
      <c r="A39" s="4" t="inlineStr">
        <is>
          <t>Debt instrument basis spread on variable rate</t>
        </is>
      </c>
      <c r="H39" s="4" t="inlineStr">
        <is>
          <t>1.125%</t>
        </is>
      </c>
    </row>
    <row r="40">
      <c r="A40" s="4" t="inlineStr">
        <is>
          <t>Senior Secured Credit Facility | Excess of Euro Currency Rate of Credit Agreement for Foreign Borrowings | Maximum</t>
        </is>
      </c>
    </row>
    <row r="41">
      <c r="A41" s="3" t="inlineStr">
        <is>
          <t>Line of Credit Facility [Line Items]</t>
        </is>
      </c>
    </row>
    <row r="42">
      <c r="A42" s="4" t="inlineStr">
        <is>
          <t>Debt instrument basis spread on variable rate</t>
        </is>
      </c>
      <c r="H42" s="4" t="inlineStr">
        <is>
          <t>2.00%</t>
        </is>
      </c>
    </row>
    <row r="43">
      <c r="A43" s="4" t="inlineStr">
        <is>
          <t>Senior Secured Credit Facility | Excess of Federal Funds Rate</t>
        </is>
      </c>
    </row>
    <row r="44">
      <c r="A44" s="3" t="inlineStr">
        <is>
          <t>Line of Credit Facility [Line Items]</t>
        </is>
      </c>
    </row>
    <row r="45">
      <c r="A45" s="4" t="inlineStr">
        <is>
          <t>Debt instrument basis spread on variable rate</t>
        </is>
      </c>
      <c r="H45" s="4" t="inlineStr">
        <is>
          <t>0.50%</t>
        </is>
      </c>
    </row>
    <row r="46">
      <c r="A46" s="4" t="inlineStr">
        <is>
          <t>Senior Secured Credit Facility | Excess of Euro Currency Rate</t>
        </is>
      </c>
    </row>
    <row r="47">
      <c r="A47" s="3" t="inlineStr">
        <is>
          <t>Line of Credit Facility [Line Items]</t>
        </is>
      </c>
    </row>
    <row r="48">
      <c r="A48" s="4" t="inlineStr">
        <is>
          <t>Debt instrument basis spread on variable rate</t>
        </is>
      </c>
      <c r="H48" s="4" t="inlineStr">
        <is>
          <t>1.00%</t>
        </is>
      </c>
    </row>
    <row r="49">
      <c r="A49" s="4" t="inlineStr">
        <is>
          <t>Senior Secured Credit Facility | U.S. Dollar</t>
        </is>
      </c>
    </row>
    <row r="50">
      <c r="A50" s="3" t="inlineStr">
        <is>
          <t>Line of Credit Facility [Line Items]</t>
        </is>
      </c>
    </row>
    <row r="51">
      <c r="A51" s="4" t="inlineStr">
        <is>
          <t>Amount borrowed under the credit facility</t>
        </is>
      </c>
      <c r="F51" s="5" t="n">
        <v>1210000000</v>
      </c>
      <c r="H51" s="6" t="n">
        <v>1210000000</v>
      </c>
    </row>
    <row r="52">
      <c r="A52" s="4" t="inlineStr">
        <is>
          <t>Senior Secured Credit Facility | Canadian Dollars</t>
        </is>
      </c>
    </row>
    <row r="53">
      <c r="A53" s="3" t="inlineStr">
        <is>
          <t>Line of Credit Facility [Line Items]</t>
        </is>
      </c>
    </row>
    <row r="54">
      <c r="A54" s="4" t="inlineStr">
        <is>
          <t>Amount borrowed under the credit facility</t>
        </is>
      </c>
      <c r="F54" s="5" t="n">
        <v>111900000</v>
      </c>
      <c r="H54" s="5" t="n">
        <v>111900000</v>
      </c>
    </row>
    <row r="55">
      <c r="A55" s="4" t="inlineStr">
        <is>
          <t>Senior Secured Credit Facility | Australian Dollars</t>
        </is>
      </c>
    </row>
    <row r="56">
      <c r="A56" s="3" t="inlineStr">
        <is>
          <t>Line of Credit Facility [Line Items]</t>
        </is>
      </c>
    </row>
    <row r="57">
      <c r="A57" s="4" t="inlineStr">
        <is>
          <t>Amount borrowed under the credit facility</t>
        </is>
      </c>
      <c r="F57" s="5" t="n">
        <v>40700000</v>
      </c>
      <c r="H57" s="5" t="n">
        <v>40700000</v>
      </c>
    </row>
    <row r="58">
      <c r="A58" s="4" t="inlineStr">
        <is>
          <t>Senior Secured Credit Facility | Revolving Credit Facility</t>
        </is>
      </c>
    </row>
    <row r="59">
      <c r="A59" s="3" t="inlineStr">
        <is>
          <t>Line of Credit Facility [Line Items]</t>
        </is>
      </c>
    </row>
    <row r="60">
      <c r="A60" s="4" t="inlineStr">
        <is>
          <t>Borrowing capacity</t>
        </is>
      </c>
      <c r="F60" s="5" t="n">
        <v>2140000000</v>
      </c>
      <c r="H60" s="5" t="n">
        <v>2140000000</v>
      </c>
    </row>
    <row r="61">
      <c r="A61" s="4" t="inlineStr">
        <is>
          <t>Amount borrowed under the credit facility</t>
        </is>
      </c>
      <c r="F61" s="5" t="n">
        <v>152600000</v>
      </c>
      <c r="H61" s="5" t="n">
        <v>152600000</v>
      </c>
    </row>
    <row r="62">
      <c r="A62" s="4" t="inlineStr">
        <is>
          <t>Senior Secured Credit Facility | Term Loan</t>
        </is>
      </c>
    </row>
    <row r="63">
      <c r="A63" s="3" t="inlineStr">
        <is>
          <t>Line of Credit Facility [Line Items]</t>
        </is>
      </c>
    </row>
    <row r="64">
      <c r="A64" s="4" t="inlineStr">
        <is>
          <t>Borrowing capacity</t>
        </is>
      </c>
      <c r="F64" s="5" t="n">
        <v>1290000000</v>
      </c>
      <c r="H64" s="5" t="n">
        <v>1290000000</v>
      </c>
    </row>
    <row r="65">
      <c r="A65" s="4" t="inlineStr">
        <is>
          <t>Borrowings under credit facility</t>
        </is>
      </c>
      <c r="D65" s="6" t="n">
        <v>687500000</v>
      </c>
      <c r="E65" s="6" t="n">
        <v>600000000</v>
      </c>
    </row>
    <row r="66">
      <c r="A66" s="4" t="inlineStr">
        <is>
          <t>Amount borrowed under the credit facility</t>
        </is>
      </c>
      <c r="F66" s="5" t="n">
        <v>1210000000</v>
      </c>
      <c r="H66" s="6" t="n">
        <v>1210000000</v>
      </c>
    </row>
    <row r="67">
      <c r="A67" s="4" t="inlineStr">
        <is>
          <t>Quarterly amortization payment</t>
        </is>
      </c>
      <c r="B67" s="6" t="n">
        <v>16100000</v>
      </c>
      <c r="C67" s="6" t="n">
        <v>7500000</v>
      </c>
    </row>
    <row r="68">
      <c r="A68" s="4" t="inlineStr">
        <is>
          <t>Senior Secured Credit Facility | Term Loan | Eurocurrency Rate | Minimum</t>
        </is>
      </c>
    </row>
    <row r="69">
      <c r="A69" s="3" t="inlineStr">
        <is>
          <t>Line of Credit Facility [Line Items]</t>
        </is>
      </c>
    </row>
    <row r="70">
      <c r="A70" s="4" t="inlineStr">
        <is>
          <t>Debt instrument basis spread on variable rate</t>
        </is>
      </c>
      <c r="H70" s="4" t="inlineStr">
        <is>
          <t>1.125%</t>
        </is>
      </c>
    </row>
    <row r="71">
      <c r="A71" s="4" t="inlineStr">
        <is>
          <t>Senior Secured Credit Facility | Term Loan | Eurocurrency Rate | Maximum</t>
        </is>
      </c>
    </row>
    <row r="72">
      <c r="A72" s="3" t="inlineStr">
        <is>
          <t>Line of Credit Facility [Line Items]</t>
        </is>
      </c>
    </row>
    <row r="73">
      <c r="A73" s="4" t="inlineStr">
        <is>
          <t>Debt instrument basis spread on variable rate</t>
        </is>
      </c>
      <c r="H73" s="4" t="inlineStr">
        <is>
          <t>1.875%</t>
        </is>
      </c>
    </row>
    <row r="74">
      <c r="A74" s="4" t="inlineStr">
        <is>
          <t>Senior Secured Credit Facility | Revolving Loans and Letters of Credit in Alternative Currencies | U.S. Dollar</t>
        </is>
      </c>
    </row>
    <row r="75">
      <c r="A75" s="3" t="inlineStr">
        <is>
          <t>Line of Credit Facility [Line Items]</t>
        </is>
      </c>
    </row>
    <row r="76">
      <c r="A76" s="4" t="inlineStr">
        <is>
          <t>Borrowing capacity</t>
        </is>
      </c>
      <c r="F76" s="5" t="n">
        <v>600000000</v>
      </c>
      <c r="H76" s="6" t="n">
        <v>600000000</v>
      </c>
    </row>
    <row r="77">
      <c r="A77" s="4" t="inlineStr">
        <is>
          <t>Senior Secured Credit Facility | Swing Lines Loan | U.S. Dollar</t>
        </is>
      </c>
    </row>
    <row r="78">
      <c r="A78" s="3" t="inlineStr">
        <is>
          <t>Line of Credit Facility [Line Items]</t>
        </is>
      </c>
    </row>
    <row r="79">
      <c r="A79" s="4" t="inlineStr">
        <is>
          <t>Borrowing capacity</t>
        </is>
      </c>
      <c r="F79" s="5" t="n">
        <v>100000000</v>
      </c>
      <c r="H79" s="5" t="n">
        <v>100000000</v>
      </c>
    </row>
    <row r="80">
      <c r="A80" s="4" t="inlineStr">
        <is>
          <t>Senior Secured Credit Facility | Swing Lines Loan | Canadian Dollars</t>
        </is>
      </c>
    </row>
    <row r="81">
      <c r="A81" s="3" t="inlineStr">
        <is>
          <t>Line of Credit Facility [Line Items]</t>
        </is>
      </c>
    </row>
    <row r="82">
      <c r="A82" s="4" t="inlineStr">
        <is>
          <t>Borrowing capacity</t>
        </is>
      </c>
      <c r="F82" s="5" t="n">
        <v>50000000</v>
      </c>
      <c r="H82" s="5" t="n">
        <v>50000000</v>
      </c>
    </row>
    <row r="83">
      <c r="A83" s="4" t="inlineStr">
        <is>
          <t>Senior Secured Credit Facility | Swing Lines Loan | Australian Dollars</t>
        </is>
      </c>
    </row>
    <row r="84">
      <c r="A84" s="3" t="inlineStr">
        <is>
          <t>Line of Credit Facility [Line Items]</t>
        </is>
      </c>
    </row>
    <row r="85">
      <c r="A85" s="4" t="inlineStr">
        <is>
          <t>Borrowing capacity</t>
        </is>
      </c>
      <c r="F85" s="5" t="n">
        <v>50000000</v>
      </c>
      <c r="H85" s="5" t="n">
        <v>50000000</v>
      </c>
    </row>
    <row r="86">
      <c r="A86" s="4" t="inlineStr">
        <is>
          <t>Senior Secured Credit Facility | Letters of Credit and Bank Guarantees | U.S. Dollar</t>
        </is>
      </c>
    </row>
    <row r="87">
      <c r="A87" s="3" t="inlineStr">
        <is>
          <t>Line of Credit Facility [Line Items]</t>
        </is>
      </c>
    </row>
    <row r="88">
      <c r="A88" s="4" t="inlineStr">
        <is>
          <t>Letters of credit and bank guarantees</t>
        </is>
      </c>
      <c r="F88" s="5" t="n">
        <v>254800000</v>
      </c>
      <c r="H88" s="5" t="n">
        <v>254800000</v>
      </c>
    </row>
    <row r="89">
      <c r="A89" s="4" t="inlineStr">
        <is>
          <t>Senior Secured Credit Facility | Letters of Credit and Bank Guarantees | Primarily Canadian and Australian Dollars</t>
        </is>
      </c>
    </row>
    <row r="90">
      <c r="A90" s="3" t="inlineStr">
        <is>
          <t>Line of Credit Facility [Line Items]</t>
        </is>
      </c>
    </row>
    <row r="91">
      <c r="A91" s="4" t="inlineStr">
        <is>
          <t>Letters of credit and bank guarantees</t>
        </is>
      </c>
      <c r="F91" s="5" t="n">
        <v>119900000</v>
      </c>
      <c r="H91" s="5" t="n">
        <v>119900000</v>
      </c>
    </row>
    <row r="92">
      <c r="A92" s="4" t="inlineStr">
        <is>
          <t>Senior Secured Credit Facility | Letters of Credit</t>
        </is>
      </c>
    </row>
    <row r="93">
      <c r="A93" s="3" t="inlineStr">
        <is>
          <t>Line of Credit Facility [Line Items]</t>
        </is>
      </c>
    </row>
    <row r="94">
      <c r="A94" s="4" t="inlineStr">
        <is>
          <t>Letters of credit and bank guarantees</t>
        </is>
      </c>
      <c r="F94" s="6" t="n">
        <v>374700000</v>
      </c>
      <c r="H94" s="6" t="n">
        <v>374700000</v>
      </c>
    </row>
    <row r="95">
      <c r="A95" s="4" t="inlineStr">
        <is>
          <t>Senior Secured Credit Facility | Standby Letters of Credit | Minimum</t>
        </is>
      </c>
    </row>
    <row r="96">
      <c r="A96" s="3" t="inlineStr">
        <is>
          <t>Line of Credit Facility [Line Items]</t>
        </is>
      </c>
    </row>
    <row r="97">
      <c r="A97" s="4" t="inlineStr">
        <is>
          <t>Debt instrument basis spread on variable rate</t>
        </is>
      </c>
      <c r="H97" s="4" t="inlineStr">
        <is>
          <t>1.125%</t>
        </is>
      </c>
    </row>
    <row r="98">
      <c r="A98" s="4" t="inlineStr">
        <is>
          <t>Senior Secured Credit Facility | Standby Letters of Credit | Maximum</t>
        </is>
      </c>
    </row>
    <row r="99">
      <c r="A99" s="3" t="inlineStr">
        <is>
          <t>Line of Credit Facility [Line Items]</t>
        </is>
      </c>
    </row>
    <row r="100">
      <c r="A100" s="4" t="inlineStr">
        <is>
          <t>Debt instrument basis spread on variable rate</t>
        </is>
      </c>
      <c r="H100" s="4" t="inlineStr">
        <is>
          <t>2.00%</t>
        </is>
      </c>
    </row>
    <row r="101">
      <c r="A101" s="4" t="inlineStr">
        <is>
          <t>Senior Secured Credit Facility | Performance Letters of Credit | Minimum</t>
        </is>
      </c>
    </row>
    <row r="102">
      <c r="A102" s="3" t="inlineStr">
        <is>
          <t>Line of Credit Facility [Line Items]</t>
        </is>
      </c>
    </row>
    <row r="103">
      <c r="A103" s="4" t="inlineStr">
        <is>
          <t>Debt instrument basis spread on variable rate</t>
        </is>
      </c>
      <c r="H103" s="4" t="inlineStr">
        <is>
          <t>0.675%</t>
        </is>
      </c>
    </row>
    <row r="104">
      <c r="A104" s="4" t="inlineStr">
        <is>
          <t>Senior Secured Credit Facility | Performance Letters of Credit | Maximum</t>
        </is>
      </c>
    </row>
    <row r="105">
      <c r="A105" s="3" t="inlineStr">
        <is>
          <t>Line of Credit Facility [Line Items]</t>
        </is>
      </c>
    </row>
    <row r="106">
      <c r="A106" s="4" t="inlineStr">
        <is>
          <t>Debt instrument basis spread on variable rate</t>
        </is>
      </c>
      <c r="H106" s="4" t="inlineStr">
        <is>
          <t>1.1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Borrowings under Current and Prior Credit Facility and Applicable Interest Ra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Maximum amount outstanding under the credit facility during the period</t>
        </is>
      </c>
      <c r="B4" s="6" t="n">
        <v>1742995</v>
      </c>
      <c r="C4" s="6" t="n">
        <v>1637602</v>
      </c>
      <c r="D4" s="6" t="n">
        <v>2023326</v>
      </c>
      <c r="E4" s="6" t="n">
        <v>1637602</v>
      </c>
    </row>
    <row r="5">
      <c r="A5" s="4" t="inlineStr">
        <is>
          <t>Average daily amount outstanding under the credit facility</t>
        </is>
      </c>
      <c r="B5" s="6" t="n">
        <v>1481378</v>
      </c>
      <c r="C5" s="6" t="n">
        <v>1524763</v>
      </c>
      <c r="D5" s="6" t="n">
        <v>1465994</v>
      </c>
      <c r="E5" s="6" t="n">
        <v>1395349</v>
      </c>
    </row>
    <row r="6">
      <c r="A6" s="4" t="inlineStr">
        <is>
          <t>Weighted-average interest rate</t>
        </is>
      </c>
      <c r="B6" s="4" t="inlineStr">
        <is>
          <t>1.65%</t>
        </is>
      </c>
      <c r="C6" s="4" t="inlineStr">
        <is>
          <t>3.88%</t>
        </is>
      </c>
      <c r="D6" s="4" t="inlineStr">
        <is>
          <t>2.37%</t>
        </is>
      </c>
      <c r="E6" s="4" t="inlineStr">
        <is>
          <t>3.9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Operating lease term (up to)</t>
        </is>
      </c>
      <c r="B4" s="4" t="inlineStr">
        <is>
          <t>10 years</t>
        </is>
      </c>
      <c r="D4" s="4" t="inlineStr">
        <is>
          <t>10 years</t>
        </is>
      </c>
    </row>
    <row r="5">
      <c r="A5" s="4" t="inlineStr">
        <is>
          <t>Option to extend the leases (up to)</t>
        </is>
      </c>
      <c r="B5" s="4" t="inlineStr">
        <is>
          <t>5 years</t>
        </is>
      </c>
      <c r="D5" s="4" t="inlineStr">
        <is>
          <t>5 years</t>
        </is>
      </c>
    </row>
    <row r="6">
      <c r="A6" s="4" t="inlineStr">
        <is>
          <t>Rental purchase option asset</t>
        </is>
      </c>
      <c r="B6" s="9" t="n">
        <v>21.1</v>
      </c>
      <c r="D6" s="9" t="n">
        <v>21.1</v>
      </c>
      <c r="F6" s="9" t="n">
        <v>11.8</v>
      </c>
    </row>
    <row r="7">
      <c r="A7" s="4" t="inlineStr">
        <is>
          <t>Rental purchase option liability</t>
        </is>
      </c>
      <c r="B7" s="10" t="n">
        <v>21.1</v>
      </c>
      <c r="D7" s="10" t="n">
        <v>21.1</v>
      </c>
    </row>
    <row r="8">
      <c r="A8" s="4" t="inlineStr">
        <is>
          <t>Future minimum lease payments for short-term leases</t>
        </is>
      </c>
      <c r="B8" s="10" t="n">
        <v>21.9</v>
      </c>
      <c r="D8" s="10" t="n">
        <v>21.9</v>
      </c>
    </row>
    <row r="9">
      <c r="A9" s="4" t="inlineStr">
        <is>
          <t>Maximum guaranteed residual value</t>
        </is>
      </c>
      <c r="B9" s="10" t="n">
        <v>808.8</v>
      </c>
      <c r="D9" s="10" t="n">
        <v>808.8</v>
      </c>
    </row>
    <row r="10">
      <c r="A10" s="4" t="inlineStr">
        <is>
          <t>Obligations for operating leases not yet commenced</t>
        </is>
      </c>
      <c r="B10" s="6" t="n">
        <v>8</v>
      </c>
      <c r="D10" s="6" t="n">
        <v>8</v>
      </c>
    </row>
    <row r="11">
      <c r="A11" s="4" t="inlineStr">
        <is>
          <t>Minimum</t>
        </is>
      </c>
    </row>
    <row r="12">
      <c r="A12" s="3" t="inlineStr">
        <is>
          <t>Lessee, Lease, Description [Line Items]</t>
        </is>
      </c>
    </row>
    <row r="13">
      <c r="A13" s="4" t="inlineStr">
        <is>
          <t>Lease terms of operating leases not yet commenced</t>
        </is>
      </c>
      <c r="B13" s="4" t="inlineStr">
        <is>
          <t>1 year</t>
        </is>
      </c>
      <c r="D13" s="4" t="inlineStr">
        <is>
          <t>1 year</t>
        </is>
      </c>
    </row>
    <row r="14">
      <c r="A14" s="4" t="inlineStr">
        <is>
          <t>Maximum</t>
        </is>
      </c>
    </row>
    <row r="15">
      <c r="A15" s="3" t="inlineStr">
        <is>
          <t>Lessee, Lease, Description [Line Items]</t>
        </is>
      </c>
    </row>
    <row r="16">
      <c r="A16" s="4" t="inlineStr">
        <is>
          <t>Lease terms of operating leases not yet commenced</t>
        </is>
      </c>
      <c r="B16" s="4" t="inlineStr">
        <is>
          <t>10 years</t>
        </is>
      </c>
      <c r="D16" s="4" t="inlineStr">
        <is>
          <t>10 years</t>
        </is>
      </c>
    </row>
    <row r="17">
      <c r="A17" s="4" t="inlineStr">
        <is>
          <t>Related Parties</t>
        </is>
      </c>
    </row>
    <row r="18">
      <c r="A18" s="3" t="inlineStr">
        <is>
          <t>Lessee, Lease, Description [Line Items]</t>
        </is>
      </c>
    </row>
    <row r="19">
      <c r="A19" s="4" t="inlineStr">
        <is>
          <t>Operating lease term (up to)</t>
        </is>
      </c>
      <c r="B19" s="4" t="inlineStr">
        <is>
          <t>5 years</t>
        </is>
      </c>
      <c r="D19" s="4" t="inlineStr">
        <is>
          <t>5 years</t>
        </is>
      </c>
    </row>
    <row r="20">
      <c r="A20" s="4" t="inlineStr">
        <is>
          <t>Lease expense</t>
        </is>
      </c>
      <c r="B20" s="9" t="n">
        <v>4.3</v>
      </c>
      <c r="C20" s="6" t="n">
        <v>4</v>
      </c>
      <c r="D20" s="9" t="n">
        <v>8.699999999999999</v>
      </c>
      <c r="E20" s="9" t="n">
        <v>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lease assets</t>
        </is>
      </c>
      <c r="B4" s="6" t="n">
        <v>260</v>
      </c>
      <c r="C4" s="6" t="n">
        <v>283</v>
      </c>
      <c r="D4" s="6" t="n">
        <v>462</v>
      </c>
      <c r="E4" s="6" t="n">
        <v>656</v>
      </c>
    </row>
    <row r="5">
      <c r="A5" s="4" t="inlineStr">
        <is>
          <t>Interest on lease liabilities</t>
        </is>
      </c>
      <c r="B5" s="5" t="n">
        <v>17</v>
      </c>
      <c r="C5" s="5" t="n">
        <v>18</v>
      </c>
      <c r="D5" s="5" t="n">
        <v>34</v>
      </c>
      <c r="E5" s="5" t="n">
        <v>39</v>
      </c>
    </row>
    <row r="6">
      <c r="A6" s="4" t="inlineStr">
        <is>
          <t>Operating lease cost</t>
        </is>
      </c>
      <c r="B6" s="5" t="n">
        <v>29975</v>
      </c>
      <c r="C6" s="5" t="n">
        <v>30377</v>
      </c>
      <c r="D6" s="5" t="n">
        <v>59712</v>
      </c>
      <c r="E6" s="5" t="n">
        <v>60735</v>
      </c>
    </row>
    <row r="7">
      <c r="A7" s="4" t="inlineStr">
        <is>
          <t>Short-term lease cost</t>
        </is>
      </c>
      <c r="B7" s="5" t="n">
        <v>147953</v>
      </c>
      <c r="C7" s="5" t="n">
        <v>194630</v>
      </c>
      <c r="D7" s="5" t="n">
        <v>318318</v>
      </c>
      <c r="E7" s="5" t="n">
        <v>394928</v>
      </c>
    </row>
    <row r="8">
      <c r="A8" s="4" t="inlineStr">
        <is>
          <t>Total lease cost</t>
        </is>
      </c>
      <c r="B8" s="6" t="n">
        <v>178205</v>
      </c>
      <c r="C8" s="6" t="n">
        <v>225308</v>
      </c>
      <c r="D8" s="6" t="n">
        <v>378526</v>
      </c>
      <c r="E8" s="6" t="n">
        <v>4563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s in the Balance Sheet (Details) - USD ($) $ in Thousands</t>
        </is>
      </c>
      <c r="B1" s="2" t="inlineStr">
        <is>
          <t>Jun. 30, 2020</t>
        </is>
      </c>
      <c r="C1" s="2" t="inlineStr">
        <is>
          <t>Dec. 31, 2019</t>
        </is>
      </c>
    </row>
    <row r="2">
      <c r="A2" s="3" t="inlineStr">
        <is>
          <t>Assets:</t>
        </is>
      </c>
    </row>
    <row r="3">
      <c r="A3" s="4" t="inlineStr">
        <is>
          <t>Operating lease right-of-use assets</t>
        </is>
      </c>
      <c r="B3" s="6" t="n">
        <v>275816</v>
      </c>
      <c r="C3" s="6" t="n">
        <v>284369</v>
      </c>
    </row>
    <row r="4">
      <c r="A4" s="4" t="inlineStr">
        <is>
          <t>Finance lease assets</t>
        </is>
      </c>
      <c r="B4" s="5" t="n">
        <v>1593</v>
      </c>
      <c r="C4" s="5" t="n">
        <v>1043</v>
      </c>
    </row>
    <row r="5">
      <c r="A5" s="4" t="inlineStr">
        <is>
          <t>Total lease assets</t>
        </is>
      </c>
      <c r="B5" s="5" t="n">
        <v>277409</v>
      </c>
      <c r="C5" s="5" t="n">
        <v>285412</v>
      </c>
    </row>
    <row r="6">
      <c r="A6" s="3" t="inlineStr">
        <is>
          <t>Current:</t>
        </is>
      </c>
    </row>
    <row r="7">
      <c r="A7" s="4" t="inlineStr">
        <is>
          <t>Operating</t>
        </is>
      </c>
      <c r="B7" s="5" t="n">
        <v>90358</v>
      </c>
      <c r="C7" s="5" t="n">
        <v>92475</v>
      </c>
    </row>
    <row r="8">
      <c r="A8" s="4" t="inlineStr">
        <is>
          <t>Finance</t>
        </is>
      </c>
      <c r="B8" s="5" t="n">
        <v>489</v>
      </c>
      <c r="C8" s="5" t="n">
        <v>440</v>
      </c>
    </row>
    <row r="9">
      <c r="A9" s="3" t="inlineStr">
        <is>
          <t>Non-current:</t>
        </is>
      </c>
    </row>
    <row r="10">
      <c r="A10" s="4" t="inlineStr">
        <is>
          <t>Operating</t>
        </is>
      </c>
      <c r="B10" s="5" t="n">
        <v>192300</v>
      </c>
      <c r="C10" s="5" t="n">
        <v>196521</v>
      </c>
    </row>
    <row r="11">
      <c r="A11" s="4" t="inlineStr">
        <is>
          <t>Finance</t>
        </is>
      </c>
      <c r="B11" s="5" t="n">
        <v>911</v>
      </c>
      <c r="C11" s="5" t="n">
        <v>517</v>
      </c>
    </row>
    <row r="12">
      <c r="A12" s="4" t="inlineStr">
        <is>
          <t>Total lease liabilities</t>
        </is>
      </c>
      <c r="B12" s="6" t="n">
        <v>284058</v>
      </c>
      <c r="C12" s="6" t="n">
        <v>2899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Operating Leases</t>
        </is>
      </c>
    </row>
    <row r="3">
      <c r="A3" s="4" t="inlineStr">
        <is>
          <t>Remainder of 2020</t>
        </is>
      </c>
      <c r="B3" s="6" t="n">
        <v>53636</v>
      </c>
    </row>
    <row r="4">
      <c r="A4" s="4" t="inlineStr">
        <is>
          <t>2021</t>
        </is>
      </c>
      <c r="B4" s="5" t="n">
        <v>86556</v>
      </c>
    </row>
    <row r="5">
      <c r="A5" s="4" t="inlineStr">
        <is>
          <t>2022</t>
        </is>
      </c>
      <c r="B5" s="5" t="n">
        <v>61429</v>
      </c>
    </row>
    <row r="6">
      <c r="A6" s="4" t="inlineStr">
        <is>
          <t>2023</t>
        </is>
      </c>
      <c r="B6" s="5" t="n">
        <v>41816</v>
      </c>
    </row>
    <row r="7">
      <c r="A7" s="4" t="inlineStr">
        <is>
          <t>2024</t>
        </is>
      </c>
      <c r="B7" s="5" t="n">
        <v>25036</v>
      </c>
    </row>
    <row r="8">
      <c r="A8" s="4" t="inlineStr">
        <is>
          <t>Thereafter</t>
        </is>
      </c>
      <c r="B8" s="5" t="n">
        <v>41034</v>
      </c>
    </row>
    <row r="9">
      <c r="A9" s="4" t="inlineStr">
        <is>
          <t>Total future minimum operating and finance lease payments</t>
        </is>
      </c>
      <c r="B9" s="5" t="n">
        <v>309507</v>
      </c>
    </row>
    <row r="10">
      <c r="A10" s="4" t="inlineStr">
        <is>
          <t>Less imputed interest</t>
        </is>
      </c>
      <c r="B10" s="5" t="n">
        <v>-26849</v>
      </c>
    </row>
    <row r="11">
      <c r="A11" s="4" t="inlineStr">
        <is>
          <t>Total lease liabilities</t>
        </is>
      </c>
      <c r="B11" s="5" t="n">
        <v>282658</v>
      </c>
    </row>
    <row r="12">
      <c r="A12" s="3" t="inlineStr">
        <is>
          <t>Finance Leases</t>
        </is>
      </c>
    </row>
    <row r="13">
      <c r="A13" s="4" t="inlineStr">
        <is>
          <t>Remainder of 2020</t>
        </is>
      </c>
      <c r="B13" s="5" t="n">
        <v>330</v>
      </c>
    </row>
    <row r="14">
      <c r="A14" s="4" t="inlineStr">
        <is>
          <t>2021</t>
        </is>
      </c>
      <c r="B14" s="5" t="n">
        <v>469</v>
      </c>
    </row>
    <row r="15">
      <c r="A15" s="4" t="inlineStr">
        <is>
          <t>2022</t>
        </is>
      </c>
      <c r="B15" s="5" t="n">
        <v>343</v>
      </c>
    </row>
    <row r="16">
      <c r="A16" s="4" t="inlineStr">
        <is>
          <t>2023</t>
        </is>
      </c>
      <c r="B16" s="5" t="n">
        <v>247</v>
      </c>
    </row>
    <row r="17">
      <c r="A17" s="4" t="inlineStr">
        <is>
          <t>2024</t>
        </is>
      </c>
      <c r="B17" s="5" t="n">
        <v>122</v>
      </c>
    </row>
    <row r="18">
      <c r="A18" s="4" t="inlineStr">
        <is>
          <t>Thereafter</t>
        </is>
      </c>
      <c r="B18" s="5" t="n">
        <v>0</v>
      </c>
    </row>
    <row r="19">
      <c r="A19" s="4" t="inlineStr">
        <is>
          <t>Total future minimum operating and finance lease payments</t>
        </is>
      </c>
      <c r="B19" s="5" t="n">
        <v>1511</v>
      </c>
    </row>
    <row r="20">
      <c r="A20" s="4" t="inlineStr">
        <is>
          <t>Less imputed interest</t>
        </is>
      </c>
      <c r="B20" s="5" t="n">
        <v>-111</v>
      </c>
    </row>
    <row r="21">
      <c r="A21" s="4" t="inlineStr">
        <is>
          <t>Total lease liabilities</t>
        </is>
      </c>
      <c r="B21" s="5" t="n">
        <v>1400</v>
      </c>
      <c r="C21" s="6" t="n">
        <v>957</v>
      </c>
    </row>
    <row r="22">
      <c r="A22" s="3" t="inlineStr">
        <is>
          <t>Total</t>
        </is>
      </c>
    </row>
    <row r="23">
      <c r="A23" s="4" t="inlineStr">
        <is>
          <t>Remainder of 2020</t>
        </is>
      </c>
      <c r="B23" s="5" t="n">
        <v>53966</v>
      </c>
    </row>
    <row r="24">
      <c r="A24" s="4" t="inlineStr">
        <is>
          <t>2021</t>
        </is>
      </c>
      <c r="B24" s="5" t="n">
        <v>87025</v>
      </c>
    </row>
    <row r="25">
      <c r="A25" s="4" t="inlineStr">
        <is>
          <t>2022</t>
        </is>
      </c>
      <c r="B25" s="5" t="n">
        <v>61772</v>
      </c>
    </row>
    <row r="26">
      <c r="A26" s="4" t="inlineStr">
        <is>
          <t>2023</t>
        </is>
      </c>
      <c r="B26" s="5" t="n">
        <v>42063</v>
      </c>
    </row>
    <row r="27">
      <c r="A27" s="4" t="inlineStr">
        <is>
          <t>2024</t>
        </is>
      </c>
      <c r="B27" s="5" t="n">
        <v>25158</v>
      </c>
    </row>
    <row r="28">
      <c r="A28" s="4" t="inlineStr">
        <is>
          <t>Thereafter</t>
        </is>
      </c>
      <c r="B28" s="5" t="n">
        <v>41034</v>
      </c>
    </row>
    <row r="29">
      <c r="A29" s="4" t="inlineStr">
        <is>
          <t>Total future minimum operating and finance lease payments</t>
        </is>
      </c>
      <c r="B29" s="5" t="n">
        <v>311018</v>
      </c>
    </row>
    <row r="30">
      <c r="A30" s="4" t="inlineStr">
        <is>
          <t>Less imputed interest</t>
        </is>
      </c>
      <c r="B30" s="5" t="n">
        <v>-26960</v>
      </c>
    </row>
    <row r="31">
      <c r="A31" s="4" t="inlineStr">
        <is>
          <t>Total lease liabilities</t>
        </is>
      </c>
      <c r="B31" s="6" t="n">
        <v>284058</v>
      </c>
      <c r="C31" s="6" t="n">
        <v>289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74795000</v>
      </c>
      <c r="C4" s="6" t="n">
        <v>28459000</v>
      </c>
      <c r="D4" s="6" t="n">
        <v>116298000</v>
      </c>
      <c r="E4" s="6" t="n">
        <v>149494000</v>
      </c>
    </row>
    <row r="5">
      <c r="A5" s="3" t="inlineStr">
        <is>
          <t>Adjustments to reconcile net income to net cash provided by (used in) operating activities—</t>
        </is>
      </c>
    </row>
    <row r="6">
      <c r="A6" s="4" t="inlineStr">
        <is>
          <t>Depreciation</t>
        </is>
      </c>
      <c r="B6" s="5" t="n">
        <v>54526000</v>
      </c>
      <c r="C6" s="5" t="n">
        <v>53811000</v>
      </c>
      <c r="D6" s="5" t="n">
        <v>108936000</v>
      </c>
      <c r="E6" s="5" t="n">
        <v>106027000</v>
      </c>
    </row>
    <row r="7">
      <c r="A7" s="4" t="inlineStr">
        <is>
          <t>Amortization of intangible assets</t>
        </is>
      </c>
      <c r="B7" s="5" t="n">
        <v>17779000</v>
      </c>
      <c r="C7" s="5" t="n">
        <v>12610000</v>
      </c>
      <c r="D7" s="5" t="n">
        <v>35687000</v>
      </c>
      <c r="E7" s="5" t="n">
        <v>25280000</v>
      </c>
    </row>
    <row r="8">
      <c r="A8" s="4" t="inlineStr">
        <is>
          <t>Impairment of cost method investment</t>
        </is>
      </c>
      <c r="B8" s="5" t="n">
        <v>9311000</v>
      </c>
      <c r="C8" s="5" t="n">
        <v>0</v>
      </c>
      <c r="D8" s="5" t="n">
        <v>9311000</v>
      </c>
      <c r="E8" s="5" t="n">
        <v>0</v>
      </c>
    </row>
    <row r="9">
      <c r="A9" s="4" t="inlineStr">
        <is>
          <t>Change in fair value of contingent consideration liabilities</t>
        </is>
      </c>
      <c r="B9" s="5" t="n">
        <v>-2238000</v>
      </c>
      <c r="C9" s="5" t="n">
        <v>4371000</v>
      </c>
      <c r="D9" s="5" t="n">
        <v>520000</v>
      </c>
      <c r="E9" s="5" t="n">
        <v>4287000</v>
      </c>
    </row>
    <row r="10">
      <c r="A10" s="4" t="inlineStr">
        <is>
          <t>Equity in (earnings) losses of unconsolidated affiliates</t>
        </is>
      </c>
      <c r="B10" s="5" t="n">
        <v>4784000</v>
      </c>
      <c r="C10" s="5" t="n">
        <v>-1757000</v>
      </c>
      <c r="D10" s="5" t="n">
        <v>7467000</v>
      </c>
      <c r="E10" s="5" t="n">
        <v>-62147000</v>
      </c>
    </row>
    <row r="11">
      <c r="A11" s="4" t="inlineStr">
        <is>
          <t>Amortization of debt issuance costs</t>
        </is>
      </c>
      <c r="B11" s="5" t="n">
        <v>588000</v>
      </c>
      <c r="C11" s="5" t="n">
        <v>408000</v>
      </c>
      <c r="D11" s="5" t="n">
        <v>1177000</v>
      </c>
      <c r="E11" s="5" t="n">
        <v>816000</v>
      </c>
    </row>
    <row r="12">
      <c r="A12" s="4" t="inlineStr">
        <is>
          <t>Gain on sale of property and equipment</t>
        </is>
      </c>
      <c r="B12" s="5" t="n">
        <v>-1158000</v>
      </c>
      <c r="C12" s="5" t="n">
        <v>-2411000</v>
      </c>
      <c r="D12" s="5" t="n">
        <v>-1972000</v>
      </c>
      <c r="E12" s="5" t="n">
        <v>-2470000</v>
      </c>
    </row>
    <row r="13">
      <c r="A13" s="4" t="inlineStr">
        <is>
          <t>Provision for credit losses</t>
        </is>
      </c>
      <c r="B13" s="5" t="n">
        <v>1071000</v>
      </c>
      <c r="C13" s="5" t="n">
        <v>416000</v>
      </c>
      <c r="D13" s="5" t="n">
        <v>1344000</v>
      </c>
      <c r="E13" s="5" t="n">
        <v>3239000</v>
      </c>
    </row>
    <row r="14">
      <c r="A14" s="4" t="inlineStr">
        <is>
          <t>Deferred income tax provision (benefit)</t>
        </is>
      </c>
      <c r="B14" s="5" t="n">
        <v>-5993000</v>
      </c>
      <c r="C14" s="5" t="n">
        <v>19573000</v>
      </c>
      <c r="D14" s="5" t="n">
        <v>-1783000</v>
      </c>
      <c r="E14" s="5" t="n">
        <v>44131000</v>
      </c>
    </row>
    <row r="15">
      <c r="A15" s="4" t="inlineStr">
        <is>
          <t>Non-cash stock-based compensation</t>
        </is>
      </c>
      <c r="B15" s="5" t="n">
        <v>21980000</v>
      </c>
      <c r="C15" s="5" t="n">
        <v>14484000</v>
      </c>
      <c r="D15" s="5" t="n">
        <v>36892000</v>
      </c>
      <c r="E15" s="5" t="n">
        <v>27496000</v>
      </c>
    </row>
    <row r="16">
      <c r="A16" s="4" t="inlineStr">
        <is>
          <t>Foreign currency and other gain</t>
        </is>
      </c>
      <c r="B16" s="5" t="n">
        <v>-3084000</v>
      </c>
      <c r="C16" s="5" t="n">
        <v>-3135000</v>
      </c>
      <c r="D16" s="5" t="n">
        <v>-3437000</v>
      </c>
      <c r="E16" s="5" t="n">
        <v>-1918000</v>
      </c>
    </row>
    <row r="17">
      <c r="A17" s="4" t="inlineStr">
        <is>
          <t>Payments for contingent consideration liabilities</t>
        </is>
      </c>
      <c r="B17" s="5" t="n">
        <v>-590000</v>
      </c>
      <c r="C17" s="5" t="n">
        <v>0</v>
      </c>
      <c r="D17" s="5" t="n">
        <v>-590000</v>
      </c>
      <c r="E17" s="5" t="n">
        <v>0</v>
      </c>
    </row>
    <row r="18">
      <c r="A18" s="4" t="inlineStr">
        <is>
          <t>Changes in operating assets and liabilities, net of non-cash transactions</t>
        </is>
      </c>
      <c r="B18" s="5" t="n">
        <v>325708000</v>
      </c>
      <c r="C18" s="5" t="n">
        <v>-235493000</v>
      </c>
      <c r="D18" s="5" t="n">
        <v>415178000</v>
      </c>
      <c r="E18" s="5" t="n">
        <v>-485649000</v>
      </c>
    </row>
    <row r="19">
      <c r="A19" s="4" t="inlineStr">
        <is>
          <t>Net cash provided by (used in) operating activities</t>
        </is>
      </c>
      <c r="B19" s="5" t="n">
        <v>497479000</v>
      </c>
      <c r="C19" s="5" t="n">
        <v>-108664000</v>
      </c>
      <c r="D19" s="5" t="n">
        <v>725028000</v>
      </c>
      <c r="E19" s="5" t="n">
        <v>-191414000</v>
      </c>
    </row>
    <row r="20">
      <c r="A20" s="3" t="inlineStr">
        <is>
          <t>Cash Flows from Investing Activities:</t>
        </is>
      </c>
    </row>
    <row r="21">
      <c r="A21" s="4" t="inlineStr">
        <is>
          <t>Capital expenditures</t>
        </is>
      </c>
      <c r="B21" s="5" t="n">
        <v>-48148000</v>
      </c>
      <c r="C21" s="5" t="n">
        <v>-72775000</v>
      </c>
      <c r="D21" s="5" t="n">
        <v>-116257000</v>
      </c>
      <c r="E21" s="5" t="n">
        <v>-141401000</v>
      </c>
    </row>
    <row r="22">
      <c r="A22" s="4" t="inlineStr">
        <is>
          <t>Proceeds from sale of property and equipment</t>
        </is>
      </c>
      <c r="B22" s="5" t="n">
        <v>7826000</v>
      </c>
      <c r="C22" s="5" t="n">
        <v>8550000</v>
      </c>
      <c r="D22" s="5" t="n">
        <v>12616000</v>
      </c>
      <c r="E22" s="5" t="n">
        <v>19393000</v>
      </c>
    </row>
    <row r="23">
      <c r="A23" s="4" t="inlineStr">
        <is>
          <t>Proceeds from insurance settlements related to property and equipment</t>
        </is>
      </c>
      <c r="B23" s="5" t="n">
        <v>0</v>
      </c>
      <c r="C23" s="5" t="n">
        <v>3000</v>
      </c>
      <c r="D23" s="5" t="n">
        <v>198000</v>
      </c>
      <c r="E23" s="5" t="n">
        <v>11000</v>
      </c>
    </row>
    <row r="24">
      <c r="A24" s="4" t="inlineStr">
        <is>
          <t>Cash paid for acquisitions, net of cash, cash equivalents and restricted cash acquired</t>
        </is>
      </c>
      <c r="B24" s="5" t="n">
        <v>-1643000</v>
      </c>
      <c r="C24" s="5" t="n">
        <v>-3780000</v>
      </c>
      <c r="D24" s="5" t="n">
        <v>-24437000</v>
      </c>
      <c r="E24" s="5" t="n">
        <v>-55333000</v>
      </c>
    </row>
    <row r="25">
      <c r="A25" s="4" t="inlineStr">
        <is>
          <t>Proceeds from disposition of businesses</t>
        </is>
      </c>
      <c r="B25" s="5" t="n">
        <v>8387000</v>
      </c>
      <c r="C25" s="5" t="n">
        <v>0</v>
      </c>
      <c r="D25" s="5" t="n">
        <v>10861000</v>
      </c>
      <c r="E25" s="5" t="n">
        <v>0</v>
      </c>
    </row>
    <row r="26">
      <c r="A26" s="4" t="inlineStr">
        <is>
          <t>Investments in unconsolidated affiliates and other entities</t>
        </is>
      </c>
      <c r="B26" s="5" t="n">
        <v>-3068000</v>
      </c>
      <c r="C26" s="5" t="n">
        <v>-127000</v>
      </c>
      <c r="D26" s="5" t="n">
        <v>-8760000</v>
      </c>
      <c r="E26" s="5" t="n">
        <v>-37930000</v>
      </c>
    </row>
    <row r="27">
      <c r="A27" s="4" t="inlineStr">
        <is>
          <t>Cash received from investments in unconsolidated affiliates and other entities</t>
        </is>
      </c>
      <c r="B27" s="5" t="n">
        <v>32000</v>
      </c>
      <c r="C27" s="5" t="n">
        <v>0</v>
      </c>
      <c r="D27" s="5" t="n">
        <v>32000</v>
      </c>
      <c r="E27" s="5" t="n">
        <v>0</v>
      </c>
    </row>
    <row r="28">
      <c r="A28" s="4" t="inlineStr">
        <is>
          <t>Cash paid for intangible assets</t>
        </is>
      </c>
      <c r="B28" s="5" t="n">
        <v>0</v>
      </c>
      <c r="C28" s="5" t="n">
        <v>-42000</v>
      </c>
      <c r="D28" s="5" t="n">
        <v>0</v>
      </c>
      <c r="E28" s="5" t="n">
        <v>-67000</v>
      </c>
    </row>
    <row r="29">
      <c r="A29" s="4" t="inlineStr">
        <is>
          <t>Net cash used in investing activities</t>
        </is>
      </c>
      <c r="B29" s="5" t="n">
        <v>-36614000</v>
      </c>
      <c r="C29" s="5" t="n">
        <v>-68171000</v>
      </c>
      <c r="D29" s="5" t="n">
        <v>-125747000</v>
      </c>
      <c r="E29" s="5" t="n">
        <v>-215327000</v>
      </c>
    </row>
    <row r="30">
      <c r="A30" s="3" t="inlineStr">
        <is>
          <t>Cash Flows from Financing Activities:</t>
        </is>
      </c>
    </row>
    <row r="31">
      <c r="A31" s="4" t="inlineStr">
        <is>
          <t>Borrowings under credit facility</t>
        </is>
      </c>
      <c r="B31" s="5" t="n">
        <v>500727000</v>
      </c>
      <c r="C31" s="5" t="n">
        <v>1068439000</v>
      </c>
      <c r="D31" s="5" t="n">
        <v>1975179000</v>
      </c>
      <c r="E31" s="5" t="n">
        <v>2715513000</v>
      </c>
    </row>
    <row r="32">
      <c r="A32" s="4" t="inlineStr">
        <is>
          <t>Payments under credit facility</t>
        </is>
      </c>
      <c r="B32" s="5" t="n">
        <v>-782987000</v>
      </c>
      <c r="C32" s="5" t="n">
        <v>-901396000</v>
      </c>
      <c r="D32" s="5" t="n">
        <v>-1954046000</v>
      </c>
      <c r="E32" s="5" t="n">
        <v>-2248838000</v>
      </c>
    </row>
    <row r="33">
      <c r="A33" s="4" t="inlineStr">
        <is>
          <t>Payments of other long-term debt</t>
        </is>
      </c>
      <c r="B33" s="5" t="n">
        <v>-537000</v>
      </c>
      <c r="C33" s="5" t="n">
        <v>-222000</v>
      </c>
      <c r="D33" s="5" t="n">
        <v>-983000</v>
      </c>
      <c r="E33" s="5" t="n">
        <v>-483000</v>
      </c>
    </row>
    <row r="34">
      <c r="A34" s="4" t="inlineStr">
        <is>
          <t>Net repayments of short-term debt, net of borrowings</t>
        </is>
      </c>
      <c r="B34" s="5" t="n">
        <v>-1620000</v>
      </c>
      <c r="C34" s="5" t="n">
        <v>7304000</v>
      </c>
      <c r="D34" s="5" t="n">
        <v>-4419000</v>
      </c>
      <c r="E34" s="5" t="n">
        <v>-15916000</v>
      </c>
    </row>
    <row r="35">
      <c r="A35" s="4" t="inlineStr">
        <is>
          <t>Payments for contingent consideration liabilities</t>
        </is>
      </c>
      <c r="B35" s="5" t="n">
        <v>-9410000</v>
      </c>
      <c r="C35" s="5" t="n">
        <v>0</v>
      </c>
      <c r="D35" s="5" t="n">
        <v>-10399000</v>
      </c>
      <c r="E35" s="5" t="n">
        <v>0</v>
      </c>
    </row>
    <row r="36">
      <c r="A36" s="4" t="inlineStr">
        <is>
          <t>Distributions to non-controlling interests</t>
        </is>
      </c>
      <c r="B36" s="5" t="n">
        <v>-1962000</v>
      </c>
      <c r="C36" s="5" t="n">
        <v>-1092000</v>
      </c>
      <c r="D36" s="5" t="n">
        <v>-3925000</v>
      </c>
      <c r="E36" s="5" t="n">
        <v>-1620000</v>
      </c>
    </row>
    <row r="37">
      <c r="A37" s="4" t="inlineStr">
        <is>
          <t>Payments related to tax withholding for stock-based compensation</t>
        </is>
      </c>
      <c r="B37" s="5" t="n">
        <v>-7687000</v>
      </c>
      <c r="C37" s="5" t="n">
        <v>-1666000</v>
      </c>
      <c r="D37" s="5" t="n">
        <v>-23573000</v>
      </c>
      <c r="E37" s="5" t="n">
        <v>-15344000</v>
      </c>
    </row>
    <row r="38">
      <c r="A38" s="4" t="inlineStr">
        <is>
          <t>Payment of dividends</t>
        </is>
      </c>
      <c r="B38" s="5" t="n">
        <v>-7160000</v>
      </c>
      <c r="C38" s="5" t="n">
        <v>-5830000</v>
      </c>
      <c r="D38" s="5" t="n">
        <v>-14544000</v>
      </c>
      <c r="E38" s="5" t="n">
        <v>-11582000</v>
      </c>
    </row>
    <row r="39">
      <c r="A39" s="4" t="inlineStr">
        <is>
          <t>Repurchase of common stock</t>
        </is>
      </c>
      <c r="B39" s="5" t="n">
        <v>0</v>
      </c>
      <c r="C39" s="5" t="n">
        <v>-159000</v>
      </c>
      <c r="D39" s="5" t="n">
        <v>-200000000</v>
      </c>
      <c r="E39" s="5" t="n">
        <v>-20092000</v>
      </c>
    </row>
    <row r="40">
      <c r="A40" s="4" t="inlineStr">
        <is>
          <t>Net cash provided by (used in) financing activities</t>
        </is>
      </c>
      <c r="B40" s="5" t="n">
        <v>-310636000</v>
      </c>
      <c r="C40" s="5" t="n">
        <v>165378000</v>
      </c>
      <c r="D40" s="5" t="n">
        <v>-236710000</v>
      </c>
      <c r="E40" s="5" t="n">
        <v>401638000</v>
      </c>
    </row>
    <row r="41">
      <c r="A41" s="4" t="inlineStr">
        <is>
          <t>Effect of foreign exchange rate changes on cash, cash equivalents and restricted cash</t>
        </is>
      </c>
      <c r="B41" s="5" t="n">
        <v>986000</v>
      </c>
      <c r="C41" s="5" t="n">
        <v>82000</v>
      </c>
      <c r="D41" s="5" t="n">
        <v>537000</v>
      </c>
      <c r="E41" s="5" t="n">
        <v>-36000</v>
      </c>
    </row>
    <row r="42">
      <c r="A42" s="4" t="inlineStr">
        <is>
          <t>Net increase (decrease) in cash, cash equivalents and restricted cash</t>
        </is>
      </c>
      <c r="B42" s="5" t="n">
        <v>151215000</v>
      </c>
      <c r="C42" s="5" t="n">
        <v>-11375000</v>
      </c>
      <c r="D42" s="5" t="n">
        <v>363108000</v>
      </c>
      <c r="E42" s="5" t="n">
        <v>-5139000</v>
      </c>
    </row>
    <row r="43">
      <c r="A43" s="4" t="inlineStr">
        <is>
          <t>Cash, cash equivalents and restricted cash, beginning of period</t>
        </is>
      </c>
      <c r="B43" s="5" t="n">
        <v>381638000</v>
      </c>
      <c r="C43" s="5" t="n">
        <v>89492000</v>
      </c>
      <c r="D43" s="5" t="n">
        <v>169745000</v>
      </c>
      <c r="E43" s="5" t="n">
        <v>83256000</v>
      </c>
    </row>
    <row r="44">
      <c r="A44" s="4" t="inlineStr">
        <is>
          <t>Cash, cash equivalents and restricted cash, end of period</t>
        </is>
      </c>
      <c r="B44" s="6" t="n">
        <v>532853000</v>
      </c>
      <c r="C44" s="6" t="n">
        <v>78117000</v>
      </c>
      <c r="D44" s="6" t="n">
        <v>532853000</v>
      </c>
      <c r="E44" s="6" t="n">
        <v>78117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Jun. 30, 2020</t>
        </is>
      </c>
    </row>
    <row r="2">
      <c r="A2" s="3" t="inlineStr">
        <is>
          <t>Weighted average remaining lease term (in years):</t>
        </is>
      </c>
    </row>
    <row r="3">
      <c r="A3" s="4" t="inlineStr">
        <is>
          <t>Operating leases</t>
        </is>
      </c>
      <c r="B3" s="4" t="inlineStr">
        <is>
          <t>4 years 3 months 21 days</t>
        </is>
      </c>
    </row>
    <row r="4">
      <c r="A4" s="4" t="inlineStr">
        <is>
          <t>Finance leases</t>
        </is>
      </c>
      <c r="B4" s="4" t="inlineStr">
        <is>
          <t>3 years 1 month 20 days</t>
        </is>
      </c>
    </row>
    <row r="5">
      <c r="A5" s="3" t="inlineStr">
        <is>
          <t>Weighted average discount rate:</t>
        </is>
      </c>
    </row>
    <row r="6">
      <c r="A6" s="4" t="inlineStr">
        <is>
          <t>Operating leases</t>
        </is>
      </c>
      <c r="B6" s="4" t="inlineStr">
        <is>
          <t>4.20%</t>
        </is>
      </c>
    </row>
    <row r="7">
      <c r="A7" s="4" t="inlineStr">
        <is>
          <t>Finance leases</t>
        </is>
      </c>
      <c r="B7" s="4" t="inlineStr">
        <is>
          <t>4.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xchangeable Shares and Preferred Stock (Details) - shares</t>
        </is>
      </c>
      <c r="B1" s="2" t="inlineStr">
        <is>
          <t>6 Months Ended</t>
        </is>
      </c>
    </row>
    <row r="2">
      <c r="B2" s="2" t="inlineStr">
        <is>
          <t>Jun. 30, 2020</t>
        </is>
      </c>
      <c r="C2" s="2" t="inlineStr">
        <is>
          <t>Dec. 31, 2019</t>
        </is>
      </c>
    </row>
    <row r="3">
      <c r="A3" s="3" t="inlineStr">
        <is>
          <t>Class of Stock [Line Items]</t>
        </is>
      </c>
    </row>
    <row r="4">
      <c r="A4" s="4" t="inlineStr">
        <is>
          <t>Number of shares of common stock received for each exchangeable share (in shares)</t>
        </is>
      </c>
      <c r="B4" s="5" t="n">
        <v>1</v>
      </c>
    </row>
    <row r="5">
      <c r="A5" s="4" t="inlineStr">
        <is>
          <t>Exchangeable Shares For Common Stock</t>
        </is>
      </c>
    </row>
    <row r="6">
      <c r="A6" s="3" t="inlineStr">
        <is>
          <t>Class of Stock [Line Items]</t>
        </is>
      </c>
    </row>
    <row r="7">
      <c r="A7" s="4" t="inlineStr">
        <is>
          <t>Exchangeable shares exchanged for common stock (in shares)</t>
        </is>
      </c>
      <c r="B7" s="5" t="n">
        <v>400000</v>
      </c>
    </row>
    <row r="8">
      <c r="A8" s="4" t="inlineStr">
        <is>
          <t>Exchangeable Shares</t>
        </is>
      </c>
    </row>
    <row r="9">
      <c r="A9" s="3" t="inlineStr">
        <is>
          <t>Class of Stock [Line Items]</t>
        </is>
      </c>
    </row>
    <row r="10">
      <c r="A10" s="4" t="inlineStr">
        <is>
          <t>Common stock, shares outstanding (in shares)</t>
        </is>
      </c>
      <c r="B10" s="5" t="n">
        <v>0</v>
      </c>
      <c r="C10" s="5" t="n">
        <v>3618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quity - Treasury Stock (Details) - USD ($) shares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Sep. 30, 2018</t>
        </is>
      </c>
    </row>
    <row r="3">
      <c r="A3" s="3" t="inlineStr">
        <is>
          <t>Equity, Class of Treasury Stock [Line Items]</t>
        </is>
      </c>
    </row>
    <row r="4">
      <c r="A4" s="4" t="inlineStr">
        <is>
          <t>Treasury stock acquired</t>
        </is>
      </c>
      <c r="C4" s="6" t="n">
        <v>200000000</v>
      </c>
      <c r="E4" s="6" t="n">
        <v>11953000</v>
      </c>
    </row>
    <row r="5">
      <c r="A5" s="4" t="inlineStr">
        <is>
          <t>Repurchase of common stock</t>
        </is>
      </c>
      <c r="B5" s="6" t="n">
        <v>0</v>
      </c>
      <c r="D5" s="6" t="n">
        <v>159000</v>
      </c>
      <c r="F5" s="6" t="n">
        <v>200000000</v>
      </c>
      <c r="G5" s="6" t="n">
        <v>20092000</v>
      </c>
    </row>
    <row r="6">
      <c r="A6" s="4" t="inlineStr">
        <is>
          <t>2018 Repurchase Program</t>
        </is>
      </c>
    </row>
    <row r="7">
      <c r="A7" s="3" t="inlineStr">
        <is>
          <t>Equity, Class of Treasury Stock [Line Items]</t>
        </is>
      </c>
    </row>
    <row r="8">
      <c r="A8" s="4" t="inlineStr">
        <is>
          <t>Aggregate authorized amount of common stock to be repurchased (up to)</t>
        </is>
      </c>
      <c r="H8" s="6" t="n">
        <v>500000000</v>
      </c>
    </row>
    <row r="9">
      <c r="A9" s="4" t="inlineStr">
        <is>
          <t>Amount remaining under stock repurchase programs</t>
        </is>
      </c>
      <c r="B9" s="5" t="n">
        <v>86800000</v>
      </c>
      <c r="F9" s="5" t="n">
        <v>86800000</v>
      </c>
    </row>
    <row r="10">
      <c r="A10" s="4" t="inlineStr">
        <is>
          <t>Treasury Stock Associated with Deferred Compensation Plans</t>
        </is>
      </c>
    </row>
    <row r="11">
      <c r="A11" s="3" t="inlineStr">
        <is>
          <t>Equity, Class of Treasury Stock [Line Items]</t>
        </is>
      </c>
    </row>
    <row r="12">
      <c r="A12" s="4" t="inlineStr">
        <is>
          <t>Treasury stock acquired</t>
        </is>
      </c>
      <c r="B12" s="6" t="n">
        <v>100000</v>
      </c>
      <c r="F12" s="6" t="n">
        <v>3600000</v>
      </c>
      <c r="G12" s="6" t="n">
        <v>3700000</v>
      </c>
    </row>
    <row r="13">
      <c r="A13" s="4" t="inlineStr">
        <is>
          <t>Common Stock Withheld for Settlement of Employee Tax Liabilities</t>
        </is>
      </c>
    </row>
    <row r="14">
      <c r="A14" s="3" t="inlineStr">
        <is>
          <t>Equity, Class of Treasury Stock [Line Items]</t>
        </is>
      </c>
    </row>
    <row r="15">
      <c r="A15" s="4" t="inlineStr">
        <is>
          <t>Treasury stock acquired (in shares)</t>
        </is>
      </c>
      <c r="B15" s="10" t="n">
        <v>0.1</v>
      </c>
      <c r="D15" s="10" t="n">
        <v>0.1</v>
      </c>
      <c r="F15" s="10" t="n">
        <v>0.6</v>
      </c>
      <c r="G15" s="10" t="n">
        <v>0.5</v>
      </c>
    </row>
    <row r="16">
      <c r="A16" s="4" t="inlineStr">
        <is>
          <t>Treasury stock acquired</t>
        </is>
      </c>
      <c r="B16" s="6" t="n">
        <v>500000</v>
      </c>
      <c r="D16" s="6" t="n">
        <v>800000</v>
      </c>
      <c r="F16" s="6" t="n">
        <v>23700000</v>
      </c>
      <c r="G16" s="6" t="n">
        <v>1610000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Repurchases of Common Stock Under Stock Repurchase Programs (Details) - USD ($) shares in Thousands, $ in Thousand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3" t="inlineStr">
        <is>
          <t>Equity [Abstract]</t>
        </is>
      </c>
    </row>
    <row r="4">
      <c r="A4" s="4" t="inlineStr">
        <is>
          <t>Shares</t>
        </is>
      </c>
      <c r="B4" s="5" t="n">
        <v>0</v>
      </c>
      <c r="C4" s="5" t="n">
        <v>5960</v>
      </c>
      <c r="D4" s="5" t="n">
        <v>0</v>
      </c>
      <c r="E4" s="5" t="n">
        <v>0</v>
      </c>
      <c r="F4" s="5" t="n">
        <v>0</v>
      </c>
      <c r="G4" s="5" t="n">
        <v>376</v>
      </c>
    </row>
    <row r="5">
      <c r="A5" s="4" t="inlineStr">
        <is>
          <t>Amount</t>
        </is>
      </c>
      <c r="B5" s="6" t="n">
        <v>0</v>
      </c>
      <c r="C5" s="6" t="n">
        <v>200000</v>
      </c>
      <c r="D5" s="6" t="n">
        <v>0</v>
      </c>
      <c r="E5" s="6" t="n">
        <v>0</v>
      </c>
      <c r="F5" s="6" t="n">
        <v>0</v>
      </c>
      <c r="G5" s="6" t="n">
        <v>11954</v>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 Non-controlling Interes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Variable Interest Entity [Line Items]</t>
        </is>
      </c>
    </row>
    <row r="4">
      <c r="A4" s="4" t="inlineStr">
        <is>
          <t>Net income attributable to non-controlling interests</t>
        </is>
      </c>
      <c r="B4" s="6" t="n">
        <v>849</v>
      </c>
      <c r="D4" s="6" t="n">
        <v>1115</v>
      </c>
      <c r="F4" s="6" t="n">
        <v>3666</v>
      </c>
      <c r="G4" s="6" t="n">
        <v>1662</v>
      </c>
    </row>
    <row r="5">
      <c r="A5" s="4" t="inlineStr">
        <is>
          <t>Carrying amount of investments held by non-controlling interests in VIEs</t>
        </is>
      </c>
      <c r="B5" s="5" t="n">
        <v>3573</v>
      </c>
      <c r="F5" s="5" t="n">
        <v>3573</v>
      </c>
      <c r="H5" s="6" t="n">
        <v>3539</v>
      </c>
    </row>
    <row r="6">
      <c r="A6" s="4" t="inlineStr">
        <is>
          <t>Distributions to non-controlling interests</t>
        </is>
      </c>
      <c r="B6" s="5" t="n">
        <v>1962</v>
      </c>
      <c r="C6" s="6" t="n">
        <v>1963</v>
      </c>
      <c r="D6" s="6" t="n">
        <v>1092</v>
      </c>
      <c r="E6" s="6" t="n">
        <v>528</v>
      </c>
      <c r="F6" s="5" t="n">
        <v>3900</v>
      </c>
      <c r="G6" s="6" t="n">
        <v>1600</v>
      </c>
    </row>
    <row r="7">
      <c r="A7" s="4" t="inlineStr">
        <is>
          <t>Primary Beneficiary</t>
        </is>
      </c>
    </row>
    <row r="8">
      <c r="A8" s="3" t="inlineStr">
        <is>
          <t>Variable Interest Entity [Line Items]</t>
        </is>
      </c>
    </row>
    <row r="9">
      <c r="A9" s="4" t="inlineStr">
        <is>
          <t>Carrying value of the investments held by Quanta in variable interest entities</t>
        </is>
      </c>
      <c r="B9" s="5" t="n">
        <v>12000</v>
      </c>
      <c r="F9" s="5" t="n">
        <v>12000</v>
      </c>
      <c r="H9" s="5" t="n">
        <v>12000</v>
      </c>
    </row>
    <row r="10">
      <c r="A10" s="4" t="inlineStr">
        <is>
          <t>Carrying amount of investments held by non-controlling interests in VIEs</t>
        </is>
      </c>
      <c r="B10" s="6" t="n">
        <v>3600</v>
      </c>
      <c r="F10" s="6" t="n">
        <v>3600</v>
      </c>
      <c r="H10" s="6" t="n">
        <v>3500</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Equity - Dividends (Details) - USD ($) $ / shares in Units, $ in Thousands</t>
        </is>
      </c>
      <c r="B1" s="2" t="inlineStr">
        <is>
          <t>May 28, 2020</t>
        </is>
      </c>
      <c r="C1" s="2" t="inlineStr">
        <is>
          <t>Mar. 26, 2020</t>
        </is>
      </c>
      <c r="D1" s="2" t="inlineStr">
        <is>
          <t>Dec. 11, 2019</t>
        </is>
      </c>
      <c r="E1" s="2" t="inlineStr">
        <is>
          <t>Aug. 28, 2019</t>
        </is>
      </c>
      <c r="F1" s="2" t="inlineStr">
        <is>
          <t>May 24, 2019</t>
        </is>
      </c>
      <c r="G1" s="2" t="inlineStr">
        <is>
          <t>Mar. 21, 2019</t>
        </is>
      </c>
      <c r="H1" s="2" t="inlineStr">
        <is>
          <t>Jun. 30, 2020</t>
        </is>
      </c>
      <c r="I1" s="2" t="inlineStr">
        <is>
          <t>Jun. 30, 2019</t>
        </is>
      </c>
      <c r="J1" s="2" t="inlineStr">
        <is>
          <t>Jun. 30, 2020</t>
        </is>
      </c>
      <c r="K1" s="2" t="inlineStr">
        <is>
          <t>Jun. 30, 2019</t>
        </is>
      </c>
    </row>
    <row r="2">
      <c r="A2" s="3" t="inlineStr">
        <is>
          <t>Equity [Abstract]</t>
        </is>
      </c>
    </row>
    <row r="3">
      <c r="A3" s="4" t="inlineStr">
        <is>
          <t>Cash dividends declared (in dollars per share)</t>
        </is>
      </c>
      <c r="B3" s="8" t="n">
        <v>0.05</v>
      </c>
      <c r="C3" s="8" t="n">
        <v>0.05</v>
      </c>
      <c r="D3" s="8" t="n">
        <v>0.05</v>
      </c>
      <c r="E3" s="8" t="n">
        <v>0.04</v>
      </c>
      <c r="F3" s="8" t="n">
        <v>0.04</v>
      </c>
      <c r="G3" s="8" t="n">
        <v>0.04</v>
      </c>
      <c r="H3" s="8" t="n">
        <v>0.05</v>
      </c>
      <c r="I3" s="8" t="n">
        <v>0.04</v>
      </c>
      <c r="J3" s="8" t="n">
        <v>0.1</v>
      </c>
      <c r="K3" s="8" t="n">
        <v>0.08</v>
      </c>
    </row>
    <row r="4">
      <c r="A4" s="4" t="inlineStr">
        <is>
          <t>Cash dividends declared</t>
        </is>
      </c>
      <c r="B4" s="6" t="n">
        <v>7182</v>
      </c>
      <c r="C4" s="6" t="n">
        <v>7184</v>
      </c>
      <c r="D4" s="6" t="n">
        <v>7371</v>
      </c>
      <c r="E4" s="6" t="n">
        <v>5564</v>
      </c>
      <c r="F4" s="6" t="n">
        <v>6233</v>
      </c>
      <c r="G4" s="6" t="n">
        <v>58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tock Incentive Plans (Details)</t>
        </is>
      </c>
      <c r="B1" s="2" t="inlineStr">
        <is>
          <t>Jun. 30, 2020shares</t>
        </is>
      </c>
    </row>
    <row r="2">
      <c r="A2" s="4" t="inlineStr">
        <is>
          <t>2011 Plan</t>
        </is>
      </c>
    </row>
    <row r="3">
      <c r="A3" s="3" t="inlineStr">
        <is>
          <t>Share-based Compensation Arrangement by Share-based Payment Award [Line Items]</t>
        </is>
      </c>
    </row>
    <row r="4">
      <c r="A4" s="4" t="inlineStr">
        <is>
          <t>Aggregate number of shares of common stock that may be issued (in shares)</t>
        </is>
      </c>
      <c r="B4" s="5" t="n">
        <v>74665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SUs to be Settled in Common Stock (Details) - USD ($) $ / shares in Units,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on-cash stock compensation expense</t>
        </is>
      </c>
      <c r="B4" s="6" t="n">
        <v>21980</v>
      </c>
      <c r="C4" s="6" t="n">
        <v>14484</v>
      </c>
      <c r="D4" s="6" t="n">
        <v>36892</v>
      </c>
      <c r="E4" s="6" t="n">
        <v>27496</v>
      </c>
    </row>
    <row r="5">
      <c r="A5" s="4" t="inlineStr">
        <is>
          <t>Restricted Stock Units to be Settled in Common Stock</t>
        </is>
      </c>
    </row>
    <row r="6">
      <c r="A6" s="3" t="inlineStr">
        <is>
          <t>Share-based Compensation Arrangement by Share-based Payment Award [Line Items]</t>
        </is>
      </c>
    </row>
    <row r="7">
      <c r="A7" s="4" t="inlineStr">
        <is>
          <t>Shares granted (in shares)</t>
        </is>
      </c>
      <c r="C7" s="10" t="n">
        <v>0.1</v>
      </c>
      <c r="D7" s="10" t="n">
        <v>1.9</v>
      </c>
      <c r="E7" s="10" t="n">
        <v>1.6</v>
      </c>
    </row>
    <row r="8">
      <c r="A8" s="4" t="inlineStr">
        <is>
          <t>Weighted average grant date fair value (in dollars per share)</t>
        </is>
      </c>
      <c r="B8" s="8" t="n">
        <v>35.9</v>
      </c>
      <c r="C8" s="8" t="n">
        <v>36.5</v>
      </c>
      <c r="D8" s="8" t="n">
        <v>39.03</v>
      </c>
      <c r="E8" s="8" t="n">
        <v>35.86</v>
      </c>
    </row>
    <row r="9">
      <c r="A9" s="4" t="inlineStr">
        <is>
          <t>Vesting period for RSUs to be settled in stock</t>
        </is>
      </c>
      <c r="D9" s="4" t="inlineStr">
        <is>
          <t>3 years</t>
        </is>
      </c>
    </row>
    <row r="10">
      <c r="A10" s="4" t="inlineStr">
        <is>
          <t>RSUs vested (in shares)</t>
        </is>
      </c>
      <c r="B10" s="10" t="n">
        <v>0.1</v>
      </c>
      <c r="C10" s="10" t="n">
        <v>0.1</v>
      </c>
      <c r="D10" s="10" t="n">
        <v>1.2</v>
      </c>
      <c r="E10" s="10" t="n">
        <v>1.2</v>
      </c>
    </row>
    <row r="11">
      <c r="A11" s="4" t="inlineStr">
        <is>
          <t>Fair value of restricted stock, vested</t>
        </is>
      </c>
      <c r="B11" s="6" t="n">
        <v>2200</v>
      </c>
      <c r="C11" s="6" t="n">
        <v>3100</v>
      </c>
      <c r="D11" s="6" t="n">
        <v>45900</v>
      </c>
      <c r="E11" s="6" t="n">
        <v>44600</v>
      </c>
    </row>
    <row r="12">
      <c r="A12" s="4" t="inlineStr">
        <is>
          <t>Non-cash stock compensation expense</t>
        </is>
      </c>
      <c r="B12" s="5" t="n">
        <v>14200</v>
      </c>
      <c r="C12" s="6" t="n">
        <v>12600</v>
      </c>
      <c r="D12" s="5" t="n">
        <v>26200</v>
      </c>
      <c r="E12" s="6" t="n">
        <v>23900</v>
      </c>
    </row>
    <row r="13">
      <c r="A13" s="4" t="inlineStr">
        <is>
          <t>Unrecognized compensation cost, related to unvested RSUs to be settled in common stock, total</t>
        </is>
      </c>
      <c r="B13" s="6" t="n">
        <v>101900</v>
      </c>
      <c r="D13" s="6" t="n">
        <v>101900</v>
      </c>
    </row>
    <row r="14">
      <c r="A14" s="4" t="inlineStr">
        <is>
          <t>Expected weighted average period to recognize compensation cost on RSUs to be settled in common stock</t>
        </is>
      </c>
      <c r="D14" s="4" t="inlineStr">
        <is>
          <t>2 years 6 months 25 day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SUs to be Settled in Common Stock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on-cash stock compensation expense</t>
        </is>
      </c>
      <c r="B4" s="6" t="n">
        <v>21980</v>
      </c>
      <c r="C4" s="6" t="n">
        <v>14484</v>
      </c>
      <c r="D4" s="6" t="n">
        <v>36892</v>
      </c>
      <c r="E4" s="6" t="n">
        <v>27496</v>
      </c>
    </row>
    <row r="5">
      <c r="A5" s="4" t="inlineStr">
        <is>
          <t>Performance Stock Units</t>
        </is>
      </c>
    </row>
    <row r="6">
      <c r="A6" s="3" t="inlineStr">
        <is>
          <t>Share-based Compensation Arrangement by Share-based Payment Award [Line Items]</t>
        </is>
      </c>
    </row>
    <row r="7">
      <c r="A7" s="4" t="inlineStr">
        <is>
          <t>Required performance period</t>
        </is>
      </c>
      <c r="D7" s="4" t="inlineStr">
        <is>
          <t>3 years</t>
        </is>
      </c>
    </row>
    <row r="8">
      <c r="A8" s="4" t="inlineStr">
        <is>
          <t>Performance units granted (in shares)</t>
        </is>
      </c>
      <c r="B8" s="5" t="n">
        <v>0</v>
      </c>
      <c r="D8" s="5" t="n">
        <v>400000</v>
      </c>
      <c r="E8" s="5" t="n">
        <v>300000</v>
      </c>
    </row>
    <row r="9">
      <c r="A9" s="4" t="inlineStr">
        <is>
          <t>Weighted average grant date fair value (in dollars per share)</t>
        </is>
      </c>
      <c r="D9" s="8" t="n">
        <v>34.56</v>
      </c>
      <c r="E9" s="8" t="n">
        <v>40.15</v>
      </c>
    </row>
    <row r="10">
      <c r="A10" s="4" t="inlineStr">
        <is>
          <t>Non-cash stock compensation expense</t>
        </is>
      </c>
      <c r="B10" s="6" t="n">
        <v>7800</v>
      </c>
      <c r="C10" s="6" t="n">
        <v>1900</v>
      </c>
      <c r="D10" s="6" t="n">
        <v>10700</v>
      </c>
      <c r="E10" s="6" t="n">
        <v>3600</v>
      </c>
    </row>
    <row r="11">
      <c r="A11" s="4" t="inlineStr">
        <is>
          <t>Performance units vested (in shares)</t>
        </is>
      </c>
      <c r="B11" s="5" t="n">
        <v>0</v>
      </c>
      <c r="C11" s="5" t="n">
        <v>0</v>
      </c>
      <c r="D11" s="5" t="n">
        <v>200000</v>
      </c>
      <c r="E11" s="5" t="n">
        <v>200000</v>
      </c>
    </row>
    <row r="12">
      <c r="A12" s="4" t="inlineStr">
        <is>
          <t>Number of common shares issued in connection with performance units (in shares)</t>
        </is>
      </c>
      <c r="B12" s="5" t="n">
        <v>0</v>
      </c>
      <c r="C12" s="5" t="n">
        <v>0</v>
      </c>
      <c r="D12" s="5" t="n">
        <v>500000</v>
      </c>
      <c r="E12" s="5" t="n">
        <v>400000</v>
      </c>
    </row>
    <row r="13">
      <c r="A13" s="4" t="inlineStr">
        <is>
          <t>Performance Stock Units | Minimum</t>
        </is>
      </c>
    </row>
    <row r="14">
      <c r="A14" s="3" t="inlineStr">
        <is>
          <t>Share-based Compensation Arrangement by Share-based Payment Award [Line Items]</t>
        </is>
      </c>
    </row>
    <row r="15">
      <c r="A15" s="4" t="inlineStr">
        <is>
          <t>Performance units performance percentage</t>
        </is>
      </c>
      <c r="D15" s="4" t="inlineStr">
        <is>
          <t>0.00%</t>
        </is>
      </c>
    </row>
    <row r="16">
      <c r="A16" s="4" t="inlineStr">
        <is>
          <t>Performance Stock Units | Maximum</t>
        </is>
      </c>
    </row>
    <row r="17">
      <c r="A17" s="3" t="inlineStr">
        <is>
          <t>Share-based Compensation Arrangement by Share-based Payment Award [Line Items]</t>
        </is>
      </c>
    </row>
    <row r="18">
      <c r="A18" s="4" t="inlineStr">
        <is>
          <t>Performance units performance percentage</t>
        </is>
      </c>
      <c r="D18" s="4" t="inlineStr">
        <is>
          <t>200.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tock-Based Compensation - Grant Date Fair Value for Awards of Performance Units Inputs (Details) - Performance Stock Units - $ / shares</t>
        </is>
      </c>
      <c r="B1" s="2" t="inlineStr">
        <is>
          <t>6 Months Ended</t>
        </is>
      </c>
    </row>
    <row r="2">
      <c r="B2" s="2" t="inlineStr">
        <is>
          <t>Jun. 30, 2020</t>
        </is>
      </c>
      <c r="C2" s="2" t="inlineStr">
        <is>
          <t>Jun. 30, 2019</t>
        </is>
      </c>
      <c r="D2" s="2" t="inlineStr">
        <is>
          <t>Mar. 26, 2020</t>
        </is>
      </c>
      <c r="E2" s="2" t="inlineStr">
        <is>
          <t>Mar. 08, 2019</t>
        </is>
      </c>
    </row>
    <row r="3">
      <c r="A3" s="3" t="inlineStr">
        <is>
          <t>Share-based Compensation Arrangement by Share-based Payment Award [Line Items]</t>
        </is>
      </c>
    </row>
    <row r="4">
      <c r="A4" s="4" t="inlineStr">
        <is>
          <t>Valuation date price based on closing stock prices (in dollars per share)</t>
        </is>
      </c>
      <c r="D4" s="8" t="n">
        <v>31.49</v>
      </c>
      <c r="E4" s="8" t="n">
        <v>35.19</v>
      </c>
    </row>
    <row r="5">
      <c r="A5" s="4" t="inlineStr">
        <is>
          <t>Expected volatility</t>
        </is>
      </c>
      <c r="B5" s="4" t="inlineStr">
        <is>
          <t>34.00%</t>
        </is>
      </c>
      <c r="C5" s="4" t="inlineStr">
        <is>
          <t>25.00%</t>
        </is>
      </c>
    </row>
    <row r="6">
      <c r="A6" s="4" t="inlineStr">
        <is>
          <t>Risk-free interest rate</t>
        </is>
      </c>
      <c r="B6" s="4" t="inlineStr">
        <is>
          <t>0.35%</t>
        </is>
      </c>
      <c r="C6" s="4" t="inlineStr">
        <is>
          <t>2.43%</t>
        </is>
      </c>
    </row>
    <row r="7">
      <c r="A7" s="4" t="inlineStr">
        <is>
          <t>Term in years</t>
        </is>
      </c>
      <c r="B7" s="4" t="inlineStr">
        <is>
          <t>2 years 9 months 3 days</t>
        </is>
      </c>
      <c r="C7" s="4" t="inlineStr">
        <is>
          <t>2 years 9 months 21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69" customWidth="1" min="1" max="1"/>
    <col width="13" customWidth="1" min="2" max="2"/>
    <col width="38" customWidth="1" min="3" max="3"/>
    <col width="25" customWidth="1" min="4" max="4"/>
    <col width="32" customWidth="1" min="5" max="5"/>
    <col width="40" customWidth="1" min="6" max="6"/>
    <col width="27" customWidth="1" min="7" max="7"/>
    <col width="18" customWidth="1" min="8" max="8"/>
    <col width="55" customWidth="1" min="9" max="9"/>
    <col width="46" customWidth="1" min="10" max="10"/>
    <col width="15" customWidth="1" min="11" max="11"/>
    <col width="27" customWidth="1" min="12" max="12"/>
    <col width="64" customWidth="1" min="13" max="13"/>
    <col width="26" customWidth="1" min="14" max="14"/>
  </cols>
  <sheetData>
    <row r="1">
      <c r="A1" s="1" t="inlineStr">
        <is>
          <t>Condensed Consolidated Statements of Equity - USD ($) $ in Thousands</t>
        </is>
      </c>
      <c r="B1" s="2" t="inlineStr">
        <is>
          <t>Total</t>
        </is>
      </c>
      <c r="C1" s="2" t="inlineStr">
        <is>
          <t>Adjustment due to Adoption of New ASU</t>
        </is>
      </c>
      <c r="D1" s="2" t="inlineStr">
        <is>
          <t>Common StockCommon Stock</t>
        </is>
      </c>
      <c r="E1" s="2" t="inlineStr">
        <is>
          <t>Common StockExchangeable Shares</t>
        </is>
      </c>
      <c r="F1" s="2" t="inlineStr">
        <is>
          <t>Preferred StockSeries G Preferred Stock</t>
        </is>
      </c>
      <c r="G1" s="2" t="inlineStr">
        <is>
          <t>Additional Paid-In Capital</t>
        </is>
      </c>
      <c r="H1" s="2" t="inlineStr">
        <is>
          <t>Retained Earnings</t>
        </is>
      </c>
      <c r="I1" s="2" t="inlineStr">
        <is>
          <t>Retained EarningsAdjustment due to Adoption of New ASU</t>
        </is>
      </c>
      <c r="J1" s="2" t="inlineStr">
        <is>
          <t>Accumulated Other Comprehensive Income (Loss)</t>
        </is>
      </c>
      <c r="K1" s="2" t="inlineStr">
        <is>
          <t>Treasury Stock</t>
        </is>
      </c>
      <c r="L1" s="2" t="inlineStr">
        <is>
          <t>Total Stockholders' Equity</t>
        </is>
      </c>
      <c r="M1" s="2" t="inlineStr">
        <is>
          <t>Total Stockholders' EquityAdjustment due to Adoption of New ASU</t>
        </is>
      </c>
      <c r="N1" s="2" t="inlineStr">
        <is>
          <t>Non-controlling Interests</t>
        </is>
      </c>
    </row>
    <row r="2">
      <c r="A2" s="4" t="inlineStr">
        <is>
          <t>Balance (in shares) at Dec. 31, 2018</t>
        </is>
      </c>
      <c r="D2" s="5" t="n">
        <v>141103900</v>
      </c>
      <c r="E2" s="5" t="n">
        <v>486112</v>
      </c>
      <c r="F2" s="5" t="n">
        <v>1</v>
      </c>
    </row>
    <row r="3">
      <c r="A3" s="4" t="inlineStr">
        <is>
          <t>Balance at Dec. 31, 2018</t>
        </is>
      </c>
      <c r="B3" s="6" t="n">
        <v>3605453</v>
      </c>
      <c r="D3" s="6" t="n">
        <v>2</v>
      </c>
      <c r="E3" s="6" t="n">
        <v>0</v>
      </c>
      <c r="F3" s="6" t="n">
        <v>0</v>
      </c>
      <c r="G3" s="6" t="n">
        <v>1967354</v>
      </c>
      <c r="H3" s="6" t="n">
        <v>2477291</v>
      </c>
      <c r="J3" s="6" t="n">
        <v>-286048</v>
      </c>
      <c r="K3" s="6" t="n">
        <v>-554440</v>
      </c>
      <c r="L3" s="6" t="n">
        <v>3604159</v>
      </c>
      <c r="N3" s="6" t="n">
        <v>1294</v>
      </c>
    </row>
    <row r="4">
      <c r="A4" s="3" t="inlineStr">
        <is>
          <t>Quarterly activity:</t>
        </is>
      </c>
    </row>
    <row r="5">
      <c r="A5" s="4" t="inlineStr">
        <is>
          <t>Other comprehensive income (loss)</t>
        </is>
      </c>
      <c r="B5" s="5" t="n">
        <v>18847</v>
      </c>
      <c r="J5" s="5" t="n">
        <v>18847</v>
      </c>
      <c r="L5" s="5" t="n">
        <v>18847</v>
      </c>
    </row>
    <row r="6">
      <c r="A6" s="4" t="inlineStr">
        <is>
          <t>Stock-based compensation activity (in shares)</t>
        </is>
      </c>
      <c r="D6" s="5" t="n">
        <v>903082</v>
      </c>
    </row>
    <row r="7">
      <c r="A7" s="4" t="inlineStr">
        <is>
          <t>Stock-based compensation activity</t>
        </is>
      </c>
      <c r="B7" s="5" t="n">
        <v>-1901</v>
      </c>
      <c r="G7" s="5" t="n">
        <v>17151</v>
      </c>
      <c r="K7" s="5" t="n">
        <v>-19052</v>
      </c>
      <c r="L7" s="5" t="n">
        <v>-1901</v>
      </c>
    </row>
    <row r="8">
      <c r="A8" s="4" t="inlineStr">
        <is>
          <t>Exchange of exchangeable shares (in shares)</t>
        </is>
      </c>
      <c r="D8" s="5" t="n">
        <v>449929</v>
      </c>
      <c r="E8" s="5" t="n">
        <v>-449929</v>
      </c>
    </row>
    <row r="9">
      <c r="A9" s="4" t="inlineStr">
        <is>
          <t>Retirement of preferred stock (in shares)</t>
        </is>
      </c>
      <c r="F9" s="5" t="n">
        <v>-1</v>
      </c>
    </row>
    <row r="10">
      <c r="A10" s="4" t="inlineStr">
        <is>
          <t>Retirement of preferred stock</t>
        </is>
      </c>
      <c r="B10" s="5" t="n">
        <v>0</v>
      </c>
    </row>
    <row r="11">
      <c r="A11" s="4" t="inlineStr">
        <is>
          <t>Common stock repurchases (in shares)</t>
        </is>
      </c>
      <c r="D11" s="5" t="n">
        <v>-375536</v>
      </c>
    </row>
    <row r="12">
      <c r="A12" s="4" t="inlineStr">
        <is>
          <t>Common stock repurchases</t>
        </is>
      </c>
      <c r="B12" s="5" t="n">
        <v>-11953</v>
      </c>
      <c r="K12" s="5" t="n">
        <v>-11953</v>
      </c>
      <c r="L12" s="5" t="n">
        <v>-11953</v>
      </c>
    </row>
    <row r="13">
      <c r="A13" s="4" t="inlineStr">
        <is>
          <t>Dividends declared</t>
        </is>
      </c>
      <c r="B13" s="5" t="n">
        <v>-5896</v>
      </c>
      <c r="H13" s="5" t="n">
        <v>-5896</v>
      </c>
      <c r="L13" s="5" t="n">
        <v>-5896</v>
      </c>
    </row>
    <row r="14">
      <c r="A14" s="4" t="inlineStr">
        <is>
          <t>Distributions to non-controlling interests</t>
        </is>
      </c>
      <c r="B14" s="5" t="n">
        <v>-528</v>
      </c>
      <c r="N14" s="5" t="n">
        <v>-528</v>
      </c>
    </row>
    <row r="15">
      <c r="A15" s="4" t="inlineStr">
        <is>
          <t>Net income</t>
        </is>
      </c>
      <c r="B15" s="5" t="n">
        <v>121035</v>
      </c>
      <c r="H15" s="5" t="n">
        <v>120488</v>
      </c>
      <c r="L15" s="5" t="n">
        <v>120488</v>
      </c>
      <c r="N15" s="5" t="n">
        <v>547</v>
      </c>
    </row>
    <row r="16">
      <c r="A16" s="4" t="inlineStr">
        <is>
          <t>Balance (in shares) at Mar. 31, 2019</t>
        </is>
      </c>
      <c r="D16" s="5" t="n">
        <v>142081375</v>
      </c>
      <c r="E16" s="5" t="n">
        <v>36183</v>
      </c>
      <c r="F16" s="5" t="n">
        <v>0</v>
      </c>
    </row>
    <row r="17">
      <c r="A17" s="4" t="inlineStr">
        <is>
          <t>Balance at Mar. 31, 2019</t>
        </is>
      </c>
      <c r="B17" s="5" t="n">
        <v>3725057</v>
      </c>
      <c r="D17" s="6" t="n">
        <v>2</v>
      </c>
      <c r="E17" s="6" t="n">
        <v>0</v>
      </c>
      <c r="F17" s="6" t="n">
        <v>0</v>
      </c>
      <c r="G17" s="5" t="n">
        <v>1984505</v>
      </c>
      <c r="H17" s="5" t="n">
        <v>2591883</v>
      </c>
      <c r="J17" s="5" t="n">
        <v>-267201</v>
      </c>
      <c r="K17" s="5" t="n">
        <v>-585445</v>
      </c>
      <c r="L17" s="5" t="n">
        <v>3723744</v>
      </c>
      <c r="N17" s="5" t="n">
        <v>1313</v>
      </c>
    </row>
    <row r="18">
      <c r="A18" s="4" t="inlineStr">
        <is>
          <t>Balance (in shares) at Dec. 31, 2018</t>
        </is>
      </c>
      <c r="D18" s="5" t="n">
        <v>141103900</v>
      </c>
      <c r="E18" s="5" t="n">
        <v>486112</v>
      </c>
      <c r="F18" s="5" t="n">
        <v>1</v>
      </c>
    </row>
    <row r="19">
      <c r="A19" s="4" t="inlineStr">
        <is>
          <t>Balance at Dec. 31, 2018</t>
        </is>
      </c>
      <c r="B19" s="5" t="n">
        <v>3605453</v>
      </c>
      <c r="D19" s="6" t="n">
        <v>2</v>
      </c>
      <c r="E19" s="6" t="n">
        <v>0</v>
      </c>
      <c r="F19" s="6" t="n">
        <v>0</v>
      </c>
      <c r="G19" s="5" t="n">
        <v>1967354</v>
      </c>
      <c r="H19" s="5" t="n">
        <v>2477291</v>
      </c>
      <c r="J19" s="5" t="n">
        <v>-286048</v>
      </c>
      <c r="K19" s="5" t="n">
        <v>-554440</v>
      </c>
      <c r="L19" s="5" t="n">
        <v>3604159</v>
      </c>
      <c r="N19" s="5" t="n">
        <v>1294</v>
      </c>
    </row>
    <row r="20">
      <c r="A20" s="3" t="inlineStr">
        <is>
          <t>Quarterly activity:</t>
        </is>
      </c>
    </row>
    <row r="21">
      <c r="A21" s="4" t="inlineStr">
        <is>
          <t>Other comprehensive income (loss)</t>
        </is>
      </c>
      <c r="B21" s="5" t="n">
        <v>34719</v>
      </c>
    </row>
    <row r="22">
      <c r="A22" s="4" t="inlineStr">
        <is>
          <t>Distributions to non-controlling interests</t>
        </is>
      </c>
      <c r="B22" s="5" t="n">
        <v>-1600</v>
      </c>
    </row>
    <row r="23">
      <c r="A23" s="4" t="inlineStr">
        <is>
          <t>Net income</t>
        </is>
      </c>
      <c r="B23" s="5" t="n">
        <v>149494</v>
      </c>
    </row>
    <row r="24">
      <c r="A24" s="4" t="inlineStr">
        <is>
          <t>Balance (in shares) at Jun. 30, 2019</t>
        </is>
      </c>
      <c r="D24" s="5" t="n">
        <v>142166965</v>
      </c>
      <c r="E24" s="5" t="n">
        <v>36183</v>
      </c>
      <c r="F24" s="5" t="n">
        <v>0</v>
      </c>
    </row>
    <row r="25">
      <c r="A25" s="4" t="inlineStr">
        <is>
          <t>Balance at Jun. 30, 2019</t>
        </is>
      </c>
      <c r="B25" s="5" t="n">
        <v>3776259</v>
      </c>
      <c r="D25" s="6" t="n">
        <v>2</v>
      </c>
      <c r="E25" s="6" t="n">
        <v>0</v>
      </c>
      <c r="F25" s="6" t="n">
        <v>0</v>
      </c>
      <c r="G25" s="5" t="n">
        <v>1999462</v>
      </c>
      <c r="H25" s="5" t="n">
        <v>2612994</v>
      </c>
      <c r="J25" s="5" t="n">
        <v>-251329</v>
      </c>
      <c r="K25" s="5" t="n">
        <v>-586206</v>
      </c>
      <c r="L25" s="5" t="n">
        <v>3774923</v>
      </c>
      <c r="N25" s="5" t="n">
        <v>1336</v>
      </c>
    </row>
    <row r="26">
      <c r="A26" s="4" t="inlineStr">
        <is>
          <t>Balance (in shares) at Mar. 31, 2019</t>
        </is>
      </c>
      <c r="D26" s="5" t="n">
        <v>142081375</v>
      </c>
      <c r="E26" s="5" t="n">
        <v>36183</v>
      </c>
      <c r="F26" s="5" t="n">
        <v>0</v>
      </c>
    </row>
    <row r="27">
      <c r="A27" s="4" t="inlineStr">
        <is>
          <t>Balance at Mar. 31, 2019</t>
        </is>
      </c>
      <c r="B27" s="5" t="n">
        <v>3725057</v>
      </c>
      <c r="D27" s="6" t="n">
        <v>2</v>
      </c>
      <c r="E27" s="6" t="n">
        <v>0</v>
      </c>
      <c r="F27" s="6" t="n">
        <v>0</v>
      </c>
      <c r="G27" s="5" t="n">
        <v>1984505</v>
      </c>
      <c r="H27" s="5" t="n">
        <v>2591883</v>
      </c>
      <c r="J27" s="5" t="n">
        <v>-267201</v>
      </c>
      <c r="K27" s="5" t="n">
        <v>-585445</v>
      </c>
      <c r="L27" s="5" t="n">
        <v>3723744</v>
      </c>
      <c r="N27" s="5" t="n">
        <v>1313</v>
      </c>
    </row>
    <row r="28">
      <c r="A28" s="3" t="inlineStr">
        <is>
          <t>Quarterly activity:</t>
        </is>
      </c>
    </row>
    <row r="29">
      <c r="A29" s="4" t="inlineStr">
        <is>
          <t>Other comprehensive income (loss)</t>
        </is>
      </c>
      <c r="B29" s="5" t="n">
        <v>15872</v>
      </c>
      <c r="J29" s="5" t="n">
        <v>15872</v>
      </c>
      <c r="L29" s="5" t="n">
        <v>15872</v>
      </c>
    </row>
    <row r="30">
      <c r="A30" s="4" t="inlineStr">
        <is>
          <t>Stock-based compensation activity (in shares)</t>
        </is>
      </c>
      <c r="D30" s="5" t="n">
        <v>85590</v>
      </c>
    </row>
    <row r="31">
      <c r="A31" s="4" t="inlineStr">
        <is>
          <t>Stock-based compensation activity</t>
        </is>
      </c>
      <c r="B31" s="5" t="n">
        <v>14196</v>
      </c>
      <c r="G31" s="5" t="n">
        <v>14957</v>
      </c>
      <c r="K31" s="5" t="n">
        <v>-761</v>
      </c>
      <c r="L31" s="5" t="n">
        <v>14196</v>
      </c>
    </row>
    <row r="32">
      <c r="A32" s="4" t="inlineStr">
        <is>
          <t>Dividends declared</t>
        </is>
      </c>
      <c r="B32" s="5" t="n">
        <v>-6233</v>
      </c>
      <c r="H32" s="5" t="n">
        <v>-6233</v>
      </c>
      <c r="L32" s="5" t="n">
        <v>-6233</v>
      </c>
    </row>
    <row r="33">
      <c r="A33" s="4" t="inlineStr">
        <is>
          <t>Distributions to non-controlling interests</t>
        </is>
      </c>
      <c r="B33" s="5" t="n">
        <v>-1092</v>
      </c>
      <c r="N33" s="5" t="n">
        <v>-1092</v>
      </c>
    </row>
    <row r="34">
      <c r="A34" s="4" t="inlineStr">
        <is>
          <t>Net income</t>
        </is>
      </c>
      <c r="B34" s="5" t="n">
        <v>28459</v>
      </c>
      <c r="H34" s="5" t="n">
        <v>27344</v>
      </c>
      <c r="L34" s="5" t="n">
        <v>27344</v>
      </c>
      <c r="N34" s="5" t="n">
        <v>1115</v>
      </c>
    </row>
    <row r="35">
      <c r="A35" s="4" t="inlineStr">
        <is>
          <t>Balance (in shares) at Jun. 30, 2019</t>
        </is>
      </c>
      <c r="D35" s="5" t="n">
        <v>142166965</v>
      </c>
      <c r="E35" s="5" t="n">
        <v>36183</v>
      </c>
      <c r="F35" s="5" t="n">
        <v>0</v>
      </c>
    </row>
    <row r="36">
      <c r="A36" s="4" t="inlineStr">
        <is>
          <t>Balance at Jun. 30, 2019</t>
        </is>
      </c>
      <c r="B36" s="5" t="n">
        <v>3776259</v>
      </c>
      <c r="D36" s="6" t="n">
        <v>2</v>
      </c>
      <c r="E36" s="6" t="n">
        <v>0</v>
      </c>
      <c r="F36" s="6" t="n">
        <v>0</v>
      </c>
      <c r="G36" s="5" t="n">
        <v>1999462</v>
      </c>
      <c r="H36" s="5" t="n">
        <v>2612994</v>
      </c>
      <c r="J36" s="5" t="n">
        <v>-251329</v>
      </c>
      <c r="K36" s="5" t="n">
        <v>-586206</v>
      </c>
      <c r="L36" s="5" t="n">
        <v>3774923</v>
      </c>
      <c r="N36" s="5" t="n">
        <v>1336</v>
      </c>
    </row>
    <row r="37">
      <c r="A37" s="4" t="inlineStr">
        <is>
          <t>Balance (in shares) at Dec. 31, 2019</t>
        </is>
      </c>
      <c r="D37" s="5" t="n">
        <v>142324318</v>
      </c>
      <c r="E37" s="5" t="n">
        <v>36183</v>
      </c>
    </row>
    <row r="38">
      <c r="A38" s="4" t="inlineStr">
        <is>
          <t>Balance at Dec. 31, 2019</t>
        </is>
      </c>
      <c r="B38" s="5" t="n">
        <v>4053831</v>
      </c>
      <c r="C38" s="6" t="n">
        <v>-3841</v>
      </c>
      <c r="D38" s="6" t="n">
        <v>2</v>
      </c>
      <c r="E38" s="6" t="n">
        <v>0</v>
      </c>
      <c r="G38" s="5" t="n">
        <v>2024610</v>
      </c>
      <c r="H38" s="5" t="n">
        <v>2854271</v>
      </c>
      <c r="I38" s="6" t="n">
        <v>-3841</v>
      </c>
      <c r="J38" s="5" t="n">
        <v>-241818</v>
      </c>
      <c r="K38" s="5" t="n">
        <v>-586773</v>
      </c>
      <c r="L38" s="5" t="n">
        <v>4050292</v>
      </c>
      <c r="M38" s="6" t="n">
        <v>-3841</v>
      </c>
      <c r="N38" s="5" t="n">
        <v>3539</v>
      </c>
    </row>
    <row r="39">
      <c r="A39" s="3" t="inlineStr">
        <is>
          <t>Quarterly activity:</t>
        </is>
      </c>
    </row>
    <row r="40">
      <c r="A40" s="4" t="inlineStr">
        <is>
          <t>Other comprehensive income (loss)</t>
        </is>
      </c>
      <c r="B40" s="5" t="n">
        <v>-82968</v>
      </c>
      <c r="J40" s="5" t="n">
        <v>-82968</v>
      </c>
      <c r="L40" s="5" t="n">
        <v>-82968</v>
      </c>
    </row>
    <row r="41">
      <c r="A41" s="4" t="inlineStr">
        <is>
          <t>Acquisitions (in shares)</t>
        </is>
      </c>
      <c r="D41" s="5" t="n">
        <v>121089</v>
      </c>
    </row>
    <row r="42">
      <c r="A42" s="4" t="inlineStr">
        <is>
          <t>Acquisitions</t>
        </is>
      </c>
      <c r="B42" s="5" t="n">
        <v>4329</v>
      </c>
      <c r="G42" s="5" t="n">
        <v>4329</v>
      </c>
      <c r="L42" s="5" t="n">
        <v>4329</v>
      </c>
    </row>
    <row r="43">
      <c r="A43" s="4" t="inlineStr">
        <is>
          <t>Stock-based compensation activity (in shares)</t>
        </is>
      </c>
      <c r="D43" s="5" t="n">
        <v>1124530</v>
      </c>
    </row>
    <row r="44">
      <c r="A44" s="4" t="inlineStr">
        <is>
          <t>Stock-based compensation activity</t>
        </is>
      </c>
      <c r="B44" s="5" t="n">
        <v>-8306</v>
      </c>
      <c r="G44" s="5" t="n">
        <v>11444</v>
      </c>
      <c r="K44" s="5" t="n">
        <v>-19750</v>
      </c>
      <c r="L44" s="5" t="n">
        <v>-8306</v>
      </c>
    </row>
    <row r="45">
      <c r="A45" s="4" t="inlineStr">
        <is>
          <t>Exchange of exchangeable shares (in shares)</t>
        </is>
      </c>
      <c r="D45" s="5" t="n">
        <v>36183</v>
      </c>
      <c r="E45" s="5" t="n">
        <v>-36183</v>
      </c>
    </row>
    <row r="46">
      <c r="A46" s="4" t="inlineStr">
        <is>
          <t>Common stock repurchases (in shares)</t>
        </is>
      </c>
      <c r="D46" s="5" t="n">
        <v>-5960134</v>
      </c>
    </row>
    <row r="47">
      <c r="A47" s="4" t="inlineStr">
        <is>
          <t>Common stock repurchases</t>
        </is>
      </c>
      <c r="B47" s="5" t="n">
        <v>-200000</v>
      </c>
      <c r="K47" s="5" t="n">
        <v>-200000</v>
      </c>
      <c r="L47" s="5" t="n">
        <v>-200000</v>
      </c>
    </row>
    <row r="48">
      <c r="A48" s="4" t="inlineStr">
        <is>
          <t>Dividends declared</t>
        </is>
      </c>
      <c r="B48" s="5" t="n">
        <v>-7184</v>
      </c>
      <c r="H48" s="5" t="n">
        <v>-7184</v>
      </c>
      <c r="L48" s="5" t="n">
        <v>-7184</v>
      </c>
    </row>
    <row r="49">
      <c r="A49" s="4" t="inlineStr">
        <is>
          <t>Distributions to non-controlling interests</t>
        </is>
      </c>
      <c r="B49" s="5" t="n">
        <v>-1963</v>
      </c>
      <c r="N49" s="5" t="n">
        <v>-1963</v>
      </c>
    </row>
    <row r="50">
      <c r="A50" s="4" t="inlineStr">
        <is>
          <t>Other</t>
        </is>
      </c>
      <c r="B50" s="5" t="n">
        <v>-223</v>
      </c>
      <c r="H50" s="5" t="n">
        <v>-516</v>
      </c>
      <c r="L50" s="5" t="n">
        <v>-516</v>
      </c>
      <c r="N50" s="5" t="n">
        <v>293</v>
      </c>
    </row>
    <row r="51">
      <c r="A51" s="4" t="inlineStr">
        <is>
          <t>Net income</t>
        </is>
      </c>
      <c r="B51" s="5" t="n">
        <v>41503</v>
      </c>
      <c r="H51" s="5" t="n">
        <v>38686</v>
      </c>
      <c r="L51" s="5" t="n">
        <v>38686</v>
      </c>
      <c r="N51" s="5" t="n">
        <v>2817</v>
      </c>
    </row>
    <row r="52">
      <c r="A52" s="4" t="inlineStr">
        <is>
          <t>Balance (in shares) at Mar. 31, 2020</t>
        </is>
      </c>
      <c r="D52" s="5" t="n">
        <v>137645986</v>
      </c>
      <c r="E52" s="5" t="n">
        <v>0</v>
      </c>
    </row>
    <row r="53">
      <c r="A53" s="4" t="inlineStr">
        <is>
          <t>Balance at Mar. 31, 2020</t>
        </is>
      </c>
      <c r="B53" s="5" t="n">
        <v>3795178</v>
      </c>
      <c r="D53" s="6" t="n">
        <v>2</v>
      </c>
      <c r="E53" s="6" t="n">
        <v>0</v>
      </c>
      <c r="G53" s="5" t="n">
        <v>2040383</v>
      </c>
      <c r="H53" s="5" t="n">
        <v>2881416</v>
      </c>
      <c r="J53" s="5" t="n">
        <v>-324786</v>
      </c>
      <c r="K53" s="5" t="n">
        <v>-806523</v>
      </c>
      <c r="L53" s="5" t="n">
        <v>3790492</v>
      </c>
      <c r="N53" s="5" t="n">
        <v>4686</v>
      </c>
    </row>
    <row r="54">
      <c r="A54" s="4" t="inlineStr">
        <is>
          <t>Balance (in shares) at Dec. 31, 2019</t>
        </is>
      </c>
      <c r="D54" s="5" t="n">
        <v>142324318</v>
      </c>
      <c r="E54" s="5" t="n">
        <v>36183</v>
      </c>
    </row>
    <row r="55">
      <c r="A55" s="4" t="inlineStr">
        <is>
          <t>Balance at Dec. 31, 2019</t>
        </is>
      </c>
      <c r="B55" s="5" t="n">
        <v>4053831</v>
      </c>
      <c r="C55" s="6" t="n">
        <v>-3841</v>
      </c>
      <c r="D55" s="6" t="n">
        <v>2</v>
      </c>
      <c r="E55" s="6" t="n">
        <v>0</v>
      </c>
      <c r="G55" s="5" t="n">
        <v>2024610</v>
      </c>
      <c r="H55" s="5" t="n">
        <v>2854271</v>
      </c>
      <c r="I55" s="6" t="n">
        <v>-3841</v>
      </c>
      <c r="J55" s="5" t="n">
        <v>-241818</v>
      </c>
      <c r="K55" s="5" t="n">
        <v>-586773</v>
      </c>
      <c r="L55" s="5" t="n">
        <v>4050292</v>
      </c>
      <c r="M55" s="6" t="n">
        <v>-3841</v>
      </c>
      <c r="N55" s="5" t="n">
        <v>3539</v>
      </c>
    </row>
    <row r="56">
      <c r="A56" s="3" t="inlineStr">
        <is>
          <t>Quarterly activity:</t>
        </is>
      </c>
    </row>
    <row r="57">
      <c r="A57" s="4" t="inlineStr">
        <is>
          <t>Other comprehensive income (loss)</t>
        </is>
      </c>
      <c r="B57" s="5" t="n">
        <v>-48231</v>
      </c>
    </row>
    <row r="58">
      <c r="A58" s="4" t="inlineStr">
        <is>
          <t>Distributions to non-controlling interests</t>
        </is>
      </c>
      <c r="B58" s="5" t="n">
        <v>-3900</v>
      </c>
    </row>
    <row r="59">
      <c r="A59" s="4" t="inlineStr">
        <is>
          <t>Net income</t>
        </is>
      </c>
      <c r="B59" s="5" t="n">
        <v>116298</v>
      </c>
    </row>
    <row r="60">
      <c r="A60" s="4" t="inlineStr">
        <is>
          <t>Balance (in shares) at Jun. 30, 2020</t>
        </is>
      </c>
      <c r="D60" s="5" t="n">
        <v>137711812</v>
      </c>
      <c r="E60" s="5" t="n">
        <v>0</v>
      </c>
    </row>
    <row r="61">
      <c r="A61" s="4" t="inlineStr">
        <is>
          <t>Balance at Jun. 30, 2020</t>
        </is>
      </c>
      <c r="B61" s="5" t="n">
        <v>3918002</v>
      </c>
      <c r="D61" s="6" t="n">
        <v>2</v>
      </c>
      <c r="E61" s="6" t="n">
        <v>0</v>
      </c>
      <c r="G61" s="5" t="n">
        <v>2063100</v>
      </c>
      <c r="H61" s="5" t="n">
        <v>2948180</v>
      </c>
      <c r="J61" s="5" t="n">
        <v>-290049</v>
      </c>
      <c r="K61" s="5" t="n">
        <v>-806804</v>
      </c>
      <c r="L61" s="5" t="n">
        <v>3914429</v>
      </c>
      <c r="N61" s="5" t="n">
        <v>3573</v>
      </c>
    </row>
    <row r="62">
      <c r="A62" s="4" t="inlineStr">
        <is>
          <t>Balance (in shares) at Mar. 31, 2020</t>
        </is>
      </c>
      <c r="D62" s="5" t="n">
        <v>137645986</v>
      </c>
      <c r="E62" s="5" t="n">
        <v>0</v>
      </c>
    </row>
    <row r="63">
      <c r="A63" s="4" t="inlineStr">
        <is>
          <t>Balance at Mar. 31, 2020</t>
        </is>
      </c>
      <c r="B63" s="5" t="n">
        <v>3795178</v>
      </c>
      <c r="D63" s="6" t="n">
        <v>2</v>
      </c>
      <c r="E63" s="6" t="n">
        <v>0</v>
      </c>
      <c r="G63" s="5" t="n">
        <v>2040383</v>
      </c>
      <c r="H63" s="5" t="n">
        <v>2881416</v>
      </c>
      <c r="J63" s="5" t="n">
        <v>-324786</v>
      </c>
      <c r="K63" s="5" t="n">
        <v>-806523</v>
      </c>
      <c r="L63" s="5" t="n">
        <v>3790492</v>
      </c>
      <c r="N63" s="5" t="n">
        <v>4686</v>
      </c>
    </row>
    <row r="64">
      <c r="A64" s="3" t="inlineStr">
        <is>
          <t>Quarterly activity:</t>
        </is>
      </c>
    </row>
    <row r="65">
      <c r="A65" s="4" t="inlineStr">
        <is>
          <t>Other comprehensive income (loss)</t>
        </is>
      </c>
      <c r="B65" s="5" t="n">
        <v>34737</v>
      </c>
      <c r="J65" s="5" t="n">
        <v>34737</v>
      </c>
      <c r="L65" s="5" t="n">
        <v>34737</v>
      </c>
    </row>
    <row r="66">
      <c r="A66" s="4" t="inlineStr">
        <is>
          <t>Stock-based compensation activity (in shares)</t>
        </is>
      </c>
      <c r="D66" s="5" t="n">
        <v>65826</v>
      </c>
    </row>
    <row r="67">
      <c r="A67" s="4" t="inlineStr">
        <is>
          <t>Stock-based compensation activity</t>
        </is>
      </c>
      <c r="B67" s="5" t="n">
        <v>22436</v>
      </c>
      <c r="G67" s="5" t="n">
        <v>22717</v>
      </c>
      <c r="K67" s="5" t="n">
        <v>-281</v>
      </c>
      <c r="L67" s="5" t="n">
        <v>22436</v>
      </c>
    </row>
    <row r="68">
      <c r="A68" s="4" t="inlineStr">
        <is>
          <t>Dividends declared</t>
        </is>
      </c>
      <c r="B68" s="5" t="n">
        <v>-7182</v>
      </c>
      <c r="H68" s="5" t="n">
        <v>-7182</v>
      </c>
      <c r="L68" s="5" t="n">
        <v>-7182</v>
      </c>
    </row>
    <row r="69">
      <c r="A69" s="4" t="inlineStr">
        <is>
          <t>Distributions to non-controlling interests</t>
        </is>
      </c>
      <c r="B69" s="5" t="n">
        <v>-1962</v>
      </c>
      <c r="N69" s="5" t="n">
        <v>-1962</v>
      </c>
    </row>
    <row r="70">
      <c r="A70" s="4" t="inlineStr">
        <is>
          <t>Net income</t>
        </is>
      </c>
      <c r="B70" s="5" t="n">
        <v>74795</v>
      </c>
      <c r="H70" s="5" t="n">
        <v>73946</v>
      </c>
      <c r="L70" s="5" t="n">
        <v>73946</v>
      </c>
      <c r="N70" s="5" t="n">
        <v>849</v>
      </c>
    </row>
    <row r="71">
      <c r="A71" s="4" t="inlineStr">
        <is>
          <t>Balance (in shares) at Jun. 30, 2020</t>
        </is>
      </c>
      <c r="D71" s="5" t="n">
        <v>137711812</v>
      </c>
      <c r="E71" s="5" t="n">
        <v>0</v>
      </c>
    </row>
    <row r="72">
      <c r="A72" s="4" t="inlineStr">
        <is>
          <t>Balance at Jun. 30, 2020</t>
        </is>
      </c>
      <c r="B72" s="6" t="n">
        <v>3918002</v>
      </c>
      <c r="D72" s="6" t="n">
        <v>2</v>
      </c>
      <c r="E72" s="6" t="n">
        <v>0</v>
      </c>
      <c r="G72" s="6" t="n">
        <v>2063100</v>
      </c>
      <c r="H72" s="6" t="n">
        <v>2948180</v>
      </c>
      <c r="J72" s="6" t="n">
        <v>-290049</v>
      </c>
      <c r="K72" s="6" t="n">
        <v>-806804</v>
      </c>
      <c r="L72" s="6" t="n">
        <v>3914429</v>
      </c>
      <c r="N72" s="6" t="n">
        <v>35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RSUs to be Settled in Cash (Details) - Restricted Stock Units to be Settled in Cash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Vesting period for RSUs to be settled in cash</t>
        </is>
      </c>
      <c r="D4" s="4" t="inlineStr">
        <is>
          <t>3 years</t>
        </is>
      </c>
    </row>
    <row r="5">
      <c r="A5" s="4" t="inlineStr">
        <is>
          <t>Amount in cash received for each RSU is equal to the fair value of this number of Quanta common stock shares (in shares)</t>
        </is>
      </c>
      <c r="D5" s="5" t="n">
        <v>1</v>
      </c>
    </row>
    <row r="6">
      <c r="A6" s="4" t="inlineStr">
        <is>
          <t>Compensation expense related to RSUs to be settled in cash</t>
        </is>
      </c>
      <c r="B6" s="9" t="n">
        <v>1.6</v>
      </c>
      <c r="C6" s="9" t="n">
        <v>1.1</v>
      </c>
      <c r="D6" s="9" t="n">
        <v>2.7</v>
      </c>
      <c r="E6" s="9" t="n">
        <v>3.7</v>
      </c>
    </row>
    <row r="7">
      <c r="A7" s="4" t="inlineStr">
        <is>
          <t>Payments to settle liabilities under compensation plan</t>
        </is>
      </c>
      <c r="B7" s="10" t="n">
        <v>0.2</v>
      </c>
      <c r="C7" s="9" t="n">
        <v>2.1</v>
      </c>
      <c r="D7" s="10" t="n">
        <v>3.5</v>
      </c>
      <c r="E7" s="6" t="n">
        <v>5</v>
      </c>
    </row>
    <row r="8">
      <c r="A8" s="4" t="inlineStr">
        <is>
          <t>Accrued liabilities under compensation plan</t>
        </is>
      </c>
      <c r="B8" s="9" t="n">
        <v>2.4</v>
      </c>
      <c r="D8" s="9" t="n">
        <v>2.4</v>
      </c>
      <c r="F8" s="9" t="n">
        <v>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vestments in Affiliates and Other Entities (Details) $ in Millions</t>
        </is>
      </c>
      <c r="B1" s="2" t="inlineStr">
        <is>
          <t>Jun. 30, 2020USD ($)</t>
        </is>
      </c>
    </row>
    <row r="2">
      <c r="A2" s="4" t="inlineStr">
        <is>
          <t>Infrastructure Investors Partnership</t>
        </is>
      </c>
    </row>
    <row r="3">
      <c r="A3" s="3" t="inlineStr">
        <is>
          <t>Other Commitments [Line Items]</t>
        </is>
      </c>
    </row>
    <row r="4">
      <c r="A4" s="4" t="inlineStr">
        <is>
          <t>Investment balance</t>
        </is>
      </c>
      <c r="B4" s="9" t="n">
        <v>2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Consideration Liabilities (Details) - USD ($) $ in Millions</t>
        </is>
      </c>
      <c r="B1" s="2" t="inlineStr">
        <is>
          <t>Jun. 30, 2020</t>
        </is>
      </c>
      <c r="C1" s="2" t="inlineStr">
        <is>
          <t>Dec. 31, 2019</t>
        </is>
      </c>
    </row>
    <row r="2">
      <c r="A2" s="4" t="inlineStr">
        <is>
          <t>Level 3</t>
        </is>
      </c>
    </row>
    <row r="3">
      <c r="A3" s="3" t="inlineStr">
        <is>
          <t>Fair Value, Assets and Liabilities Measured on Recurring and Nonrecurring Basis [Line Items]</t>
        </is>
      </c>
    </row>
    <row r="4">
      <c r="A4" s="4" t="inlineStr">
        <is>
          <t>Fair value of contingent consideration liability</t>
        </is>
      </c>
      <c r="B4" s="9" t="n">
        <v>75.8</v>
      </c>
      <c r="C4" s="9" t="n">
        <v>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Committed Expenditures (Details) $ in Millions</t>
        </is>
      </c>
      <c r="B1" s="2" t="inlineStr">
        <is>
          <t>Jun. 30, 2020USD ($)</t>
        </is>
      </c>
    </row>
    <row r="2">
      <c r="A2" s="4" t="inlineStr">
        <is>
          <t>Vehicle Fleet Committed Capital</t>
        </is>
      </c>
    </row>
    <row r="3">
      <c r="A3" s="3" t="inlineStr">
        <is>
          <t>Unrecorded Unconditional Purchase Obligation [Line Items]</t>
        </is>
      </c>
    </row>
    <row r="4">
      <c r="A4" s="4" t="inlineStr">
        <is>
          <t>Estimated committed capital in 2020</t>
        </is>
      </c>
      <c r="B4" s="9" t="n">
        <v>3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Legal Proceedings (Details) - USD ($) $ in Thousands</t>
        </is>
      </c>
      <c r="B1" s="2" t="inlineStr">
        <is>
          <t>Jul. 01, 2019</t>
        </is>
      </c>
      <c r="C1" s="2" t="inlineStr">
        <is>
          <t>Jul. 31, 2020</t>
        </is>
      </c>
      <c r="D1" s="2" t="inlineStr">
        <is>
          <t>Apr. 30, 2019</t>
        </is>
      </c>
      <c r="E1" s="2" t="inlineStr">
        <is>
          <t>Jun. 30, 2020</t>
        </is>
      </c>
      <c r="F1" s="2" t="inlineStr">
        <is>
          <t>Jun. 30, 2019</t>
        </is>
      </c>
      <c r="G1" s="2" t="inlineStr">
        <is>
          <t>Sep. 30, 2017</t>
        </is>
      </c>
      <c r="H1" s="2" t="inlineStr">
        <is>
          <t>Jun. 30, 2020</t>
        </is>
      </c>
      <c r="I1" s="2" t="inlineStr">
        <is>
          <t>Jun. 30, 2019</t>
        </is>
      </c>
      <c r="J1" s="2" t="inlineStr">
        <is>
          <t>Dec. 31, 2015</t>
        </is>
      </c>
      <c r="K1" s="2" t="inlineStr">
        <is>
          <t>Apr. 30, 2019</t>
        </is>
      </c>
    </row>
    <row r="2">
      <c r="A2" s="3" t="inlineStr">
        <is>
          <t>Loss Contingencies [Line Items]</t>
        </is>
      </c>
    </row>
    <row r="3">
      <c r="A3" s="4" t="inlineStr">
        <is>
          <t>Gross profit</t>
        </is>
      </c>
      <c r="E3" s="6" t="n">
        <v>355264</v>
      </c>
      <c r="F3" s="6" t="n">
        <v>319505</v>
      </c>
      <c r="H3" s="6" t="n">
        <v>687460</v>
      </c>
      <c r="I3" s="6" t="n">
        <v>683486</v>
      </c>
    </row>
    <row r="4">
      <c r="A4" s="4" t="inlineStr">
        <is>
          <t>Lorenzo Benton v Telecom Network Specialists Inc</t>
        </is>
      </c>
    </row>
    <row r="5">
      <c r="A5" s="3" t="inlineStr">
        <is>
          <t>Loss Contingencies [Line Items]</t>
        </is>
      </c>
    </row>
    <row r="6">
      <c r="A6" s="4" t="inlineStr">
        <is>
          <t>Reasonably possible estimate of loss</t>
        </is>
      </c>
      <c r="E6" s="5" t="n">
        <v>8800</v>
      </c>
      <c r="H6" s="5" t="n">
        <v>8800</v>
      </c>
    </row>
    <row r="7">
      <c r="A7" s="4" t="inlineStr">
        <is>
          <t>Lorenzo Benton v Telecom Network Specialists Inc | Subsequent Event</t>
        </is>
      </c>
    </row>
    <row r="8">
      <c r="A8" s="3" t="inlineStr">
        <is>
          <t>Loss Contingencies [Line Items]</t>
        </is>
      </c>
    </row>
    <row r="9">
      <c r="A9" s="4" t="inlineStr">
        <is>
          <t>Damages awarded</t>
        </is>
      </c>
      <c r="C9" s="6" t="n">
        <v>8800</v>
      </c>
    </row>
    <row r="10">
      <c r="A10" s="4" t="inlineStr">
        <is>
          <t>Disputed Contract Termination</t>
        </is>
      </c>
    </row>
    <row r="11">
      <c r="A11" s="3" t="inlineStr">
        <is>
          <t>Loss Contingencies [Line Items]</t>
        </is>
      </c>
    </row>
    <row r="12">
      <c r="A12" s="4" t="inlineStr">
        <is>
          <t>Charge to earnings related to legal proceedings</t>
        </is>
      </c>
      <c r="F12" s="5" t="n">
        <v>79200</v>
      </c>
    </row>
    <row r="13">
      <c r="A13" s="4" t="inlineStr">
        <is>
          <t>Net receivable position on projects</t>
        </is>
      </c>
      <c r="E13" s="6" t="n">
        <v>120000</v>
      </c>
      <c r="H13" s="6" t="n">
        <v>120000</v>
      </c>
    </row>
    <row r="14">
      <c r="A14" s="4" t="inlineStr">
        <is>
          <t>Adjustment | Correction of Estimated Project Costs and Percentage of Completion Method | Disputed Contract Termination</t>
        </is>
      </c>
    </row>
    <row r="15">
      <c r="A15" s="3" t="inlineStr">
        <is>
          <t>Loss Contingencies [Line Items]</t>
        </is>
      </c>
    </row>
    <row r="16">
      <c r="A16" s="4" t="inlineStr">
        <is>
          <t>Gross profit</t>
        </is>
      </c>
      <c r="F16" s="6" t="n">
        <v>-14500</v>
      </c>
    </row>
    <row r="17">
      <c r="A17" s="4" t="inlineStr">
        <is>
          <t>Redes | Telecommunication Networks Construction and Operation</t>
        </is>
      </c>
    </row>
    <row r="18">
      <c r="A18" s="3" t="inlineStr">
        <is>
          <t>Loss Contingencies [Line Items]</t>
        </is>
      </c>
    </row>
    <row r="19">
      <c r="A19" s="4" t="inlineStr">
        <is>
          <t>Term of post-construction operation and maintenance period</t>
        </is>
      </c>
      <c r="J19" s="4" t="inlineStr">
        <is>
          <t>10 years</t>
        </is>
      </c>
    </row>
    <row r="20">
      <c r="A20" s="4" t="inlineStr">
        <is>
          <t>Redes | Disputed Contract Termination</t>
        </is>
      </c>
    </row>
    <row r="21">
      <c r="A21" s="3" t="inlineStr">
        <is>
          <t>Loss Contingencies [Line Items]</t>
        </is>
      </c>
    </row>
    <row r="22">
      <c r="A22" s="4" t="inlineStr">
        <is>
          <t>Advance payments received</t>
        </is>
      </c>
      <c r="K22" s="6" t="n">
        <v>87000</v>
      </c>
    </row>
    <row r="23">
      <c r="A23" s="4" t="inlineStr">
        <is>
          <t>On-demand performance bonds</t>
        </is>
      </c>
      <c r="J23" s="6" t="n">
        <v>25000</v>
      </c>
    </row>
    <row r="24">
      <c r="A24" s="4" t="inlineStr">
        <is>
          <t>Construction costs incurred</t>
        </is>
      </c>
      <c r="K24" s="5" t="n">
        <v>157000</v>
      </c>
    </row>
    <row r="25">
      <c r="A25" s="4" t="inlineStr">
        <is>
          <t>Payments received on construction contracts</t>
        </is>
      </c>
      <c r="K25" s="6" t="n">
        <v>100000</v>
      </c>
    </row>
    <row r="26">
      <c r="A26" s="4" t="inlineStr">
        <is>
          <t>Redes | Disputed Contract Termination | Telecommunication Networks Construction and Operation</t>
        </is>
      </c>
    </row>
    <row r="27">
      <c r="A27" s="3" t="inlineStr">
        <is>
          <t>Loss Contingencies [Line Items]</t>
        </is>
      </c>
    </row>
    <row r="28">
      <c r="A28" s="4" t="inlineStr">
        <is>
          <t>Aggregate consideration for projects</t>
        </is>
      </c>
      <c r="J28" s="5" t="n">
        <v>248000</v>
      </c>
    </row>
    <row r="29">
      <c r="A29" s="4" t="inlineStr">
        <is>
          <t>Aggregate consideration to be paid during the construction period</t>
        </is>
      </c>
      <c r="J29" s="5" t="n">
        <v>151000</v>
      </c>
    </row>
    <row r="30">
      <c r="A30" s="4" t="inlineStr">
        <is>
          <t>Aggregate consideration to be paid during the post-construction operation and maintenance period</t>
        </is>
      </c>
      <c r="J30" s="6" t="n">
        <v>97000</v>
      </c>
    </row>
    <row r="31">
      <c r="A31" s="4" t="inlineStr">
        <is>
          <t>QPS Engineering, LLC | Maurepas Project Dispute</t>
        </is>
      </c>
    </row>
    <row r="32">
      <c r="A32" s="3" t="inlineStr">
        <is>
          <t>Loss Contingencies [Line Items]</t>
        </is>
      </c>
    </row>
    <row r="33">
      <c r="A33" s="4" t="inlineStr">
        <is>
          <t>Damages sought</t>
        </is>
      </c>
      <c r="G33" s="6" t="n">
        <v>22000</v>
      </c>
    </row>
    <row r="34">
      <c r="A34" s="4" t="inlineStr">
        <is>
          <t>PRONATEL | Disputed Contract Termination</t>
        </is>
      </c>
    </row>
    <row r="35">
      <c r="A35" s="3" t="inlineStr">
        <is>
          <t>Loss Contingencies [Line Items]</t>
        </is>
      </c>
    </row>
    <row r="36">
      <c r="A36" s="4" t="inlineStr">
        <is>
          <t>Damages sought</t>
        </is>
      </c>
      <c r="D36" s="6" t="n">
        <v>45000</v>
      </c>
    </row>
    <row r="37">
      <c r="A37" s="4" t="inlineStr">
        <is>
          <t>Bond proceeds received</t>
        </is>
      </c>
      <c r="D37" s="6" t="n">
        <v>112000</v>
      </c>
    </row>
    <row r="38">
      <c r="A38" s="4" t="inlineStr">
        <is>
          <t>Maurepas | Maurepas Project Dispute</t>
        </is>
      </c>
    </row>
    <row r="39">
      <c r="A39" s="3" t="inlineStr">
        <is>
          <t>Loss Contingencies [Line Items]</t>
        </is>
      </c>
    </row>
    <row r="40">
      <c r="A40" s="4" t="inlineStr">
        <is>
          <t>Damages sought</t>
        </is>
      </c>
      <c r="B40" s="6" t="n">
        <v>5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 width="21" customWidth="1" min="7" max="7"/>
  </cols>
  <sheetData>
    <row r="1">
      <c r="A1" s="1" t="inlineStr">
        <is>
          <t>Commitments and Contingencies - Concentrations of Credit Risk (Details) $ in Millions</t>
        </is>
      </c>
      <c r="B1" s="2" t="inlineStr">
        <is>
          <t>3 Months Ended</t>
        </is>
      </c>
      <c r="D1" s="2" t="inlineStr">
        <is>
          <t>6 Months Ended</t>
        </is>
      </c>
      <c r="F1" s="2" t="inlineStr">
        <is>
          <t>17 Months Ended</t>
        </is>
      </c>
    </row>
    <row r="2">
      <c r="B2" s="2" t="inlineStr">
        <is>
          <t>Dec. 31, 2019USD ($)Customer</t>
        </is>
      </c>
      <c r="C2" s="2" t="inlineStr">
        <is>
          <t>Jun. 30, 2019</t>
        </is>
      </c>
      <c r="D2" s="2" t="inlineStr">
        <is>
          <t>Jun. 30, 2020USD ($)Customer</t>
        </is>
      </c>
      <c r="E2" s="2" t="inlineStr">
        <is>
          <t>Jun. 30, 2019</t>
        </is>
      </c>
      <c r="F2" s="2" t="inlineStr">
        <is>
          <t>Jun. 30, 2020USD ($)Customer</t>
        </is>
      </c>
      <c r="G2" s="2" t="inlineStr">
        <is>
          <t>Jan. 29, 2019USD ($)</t>
        </is>
      </c>
    </row>
    <row r="3">
      <c r="A3" s="4" t="inlineStr">
        <is>
          <t>Customer Concentration Risk</t>
        </is>
      </c>
    </row>
    <row r="4">
      <c r="A4" s="3" t="inlineStr">
        <is>
          <t>Concentration Risk [Line Items]</t>
        </is>
      </c>
    </row>
    <row r="5">
      <c r="A5" s="4" t="inlineStr">
        <is>
          <t>Number of customers representing ten percent or more of revenue | Customer</t>
        </is>
      </c>
      <c r="D5" s="5" t="n">
        <v>0</v>
      </c>
    </row>
    <row r="6">
      <c r="A6" s="4" t="inlineStr">
        <is>
          <t>Number of customers representing ten percent or more of net receivable position | Customer</t>
        </is>
      </c>
      <c r="B6" s="5" t="n">
        <v>0</v>
      </c>
      <c r="D6" s="5" t="n">
        <v>0</v>
      </c>
      <c r="F6" s="5" t="n">
        <v>0</v>
      </c>
    </row>
    <row r="7">
      <c r="A7" s="4" t="inlineStr">
        <is>
          <t>PG&amp;E</t>
        </is>
      </c>
    </row>
    <row r="8">
      <c r="A8" s="3" t="inlineStr">
        <is>
          <t>Concentration Risk [Line Items]</t>
        </is>
      </c>
    </row>
    <row r="9">
      <c r="A9" s="4" t="inlineStr">
        <is>
          <t>Receivables sold</t>
        </is>
      </c>
      <c r="B9" s="6" t="n">
        <v>36</v>
      </c>
    </row>
    <row r="10">
      <c r="A10" s="4" t="inlineStr">
        <is>
          <t>Cash received from sale of receivables</t>
        </is>
      </c>
      <c r="B10" s="6" t="n">
        <v>34</v>
      </c>
    </row>
    <row r="11">
      <c r="A11" s="4" t="inlineStr">
        <is>
          <t>PG&amp;E | Pre-Petition Receivables</t>
        </is>
      </c>
    </row>
    <row r="12">
      <c r="A12" s="3" t="inlineStr">
        <is>
          <t>Concentration Risk [Line Items]</t>
        </is>
      </c>
    </row>
    <row r="13">
      <c r="A13" s="4" t="inlineStr">
        <is>
          <t>Accounts receivable</t>
        </is>
      </c>
      <c r="D13" s="6" t="n">
        <v>1</v>
      </c>
      <c r="F13" s="6" t="n">
        <v>1</v>
      </c>
      <c r="G13" s="6" t="n">
        <v>165</v>
      </c>
    </row>
    <row r="14">
      <c r="A14" s="4" t="inlineStr">
        <is>
          <t>Proceeds from collection of pre-petition receivables</t>
        </is>
      </c>
      <c r="F14" s="6" t="n">
        <v>128</v>
      </c>
    </row>
    <row r="15">
      <c r="A15" s="4" t="inlineStr">
        <is>
          <t>Revenue Benchmark [Member] | Customer Concentration Risk</t>
        </is>
      </c>
    </row>
    <row r="16">
      <c r="A16" s="3" t="inlineStr">
        <is>
          <t>Concentration Risk [Line Items]</t>
        </is>
      </c>
    </row>
    <row r="17">
      <c r="A17" s="4" t="inlineStr">
        <is>
          <t>Concentration risk percentage</t>
        </is>
      </c>
      <c r="C17" s="4" t="inlineStr">
        <is>
          <t>13.30%</t>
        </is>
      </c>
      <c r="E17" s="4" t="inlineStr">
        <is>
          <t>11.5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Jun. 30, 2020</t>
        </is>
      </c>
      <c r="C1" s="2" t="inlineStr">
        <is>
          <t>Dec. 31, 2019</t>
        </is>
      </c>
    </row>
    <row r="2">
      <c r="A2" s="3" t="inlineStr">
        <is>
          <t>Commitment And Contingencies [Line Items]</t>
        </is>
      </c>
    </row>
    <row r="3">
      <c r="A3" s="4" t="inlineStr">
        <is>
          <t>Insurance and other non-current liabilities</t>
        </is>
      </c>
      <c r="B3" s="6" t="n">
        <v>349724</v>
      </c>
      <c r="C3" s="6" t="n">
        <v>311307</v>
      </c>
    </row>
    <row r="4">
      <c r="A4" s="4" t="inlineStr">
        <is>
          <t>Employer's Liability, Workers' Compensation, Auto Liability, General Liability and Group Health Care Claims</t>
        </is>
      </c>
    </row>
    <row r="5">
      <c r="A5" s="3" t="inlineStr">
        <is>
          <t>Commitment And Contingencies [Line Items]</t>
        </is>
      </c>
    </row>
    <row r="6">
      <c r="A6" s="4" t="inlineStr">
        <is>
          <t>Gross amount accrued for insurance claims</t>
        </is>
      </c>
      <c r="B6" s="5" t="n">
        <v>298400</v>
      </c>
      <c r="C6" s="5" t="n">
        <v>287600</v>
      </c>
    </row>
    <row r="7">
      <c r="A7" s="4" t="inlineStr">
        <is>
          <t>Insurance and other non-current liabilities</t>
        </is>
      </c>
      <c r="B7" s="5" t="n">
        <v>220100</v>
      </c>
      <c r="C7" s="5" t="n">
        <v>212900</v>
      </c>
    </row>
    <row r="8">
      <c r="A8" s="4" t="inlineStr">
        <is>
          <t>Related insurance recoveries/receivables</t>
        </is>
      </c>
      <c r="B8" s="5" t="n">
        <v>31600</v>
      </c>
      <c r="C8" s="5" t="n">
        <v>35100</v>
      </c>
    </row>
    <row r="9">
      <c r="A9" s="4" t="inlineStr">
        <is>
          <t>Related insurance recoveries/receivables included in prepaid expenses and other current assets</t>
        </is>
      </c>
      <c r="B9" s="5" t="n">
        <v>300</v>
      </c>
      <c r="C9" s="5" t="n">
        <v>300</v>
      </c>
    </row>
    <row r="10">
      <c r="A10" s="4" t="inlineStr">
        <is>
          <t>Related insurance recoveries/receivables included in other assets net</t>
        </is>
      </c>
      <c r="B10" s="6" t="n">
        <v>31300</v>
      </c>
      <c r="C10" s="6" t="n">
        <v>34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tters of Credit (Details) $ in Millions</t>
        </is>
      </c>
      <c r="B1" s="2" t="inlineStr">
        <is>
          <t>Jun. 30, 2020USD ($)</t>
        </is>
      </c>
    </row>
    <row r="2">
      <c r="A2" s="4" t="inlineStr">
        <is>
          <t>Letters of Credit | Senior Secured Credit Facility</t>
        </is>
      </c>
    </row>
    <row r="3">
      <c r="A3" s="3" t="inlineStr">
        <is>
          <t>Loss Contingencies [Line Items]</t>
        </is>
      </c>
    </row>
    <row r="4">
      <c r="A4" s="4" t="inlineStr">
        <is>
          <t>Outstanding letters of credit and bank guarantees</t>
        </is>
      </c>
      <c r="B4" s="9" t="n">
        <v>37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erformance Bonds and Parent Guarantees (Details) - Performance Bonds $ in Billions</t>
        </is>
      </c>
      <c r="B1" s="2" t="inlineStr">
        <is>
          <t>Jun. 30, 2020USD ($)</t>
        </is>
      </c>
    </row>
    <row r="2">
      <c r="A2" s="3" t="inlineStr">
        <is>
          <t>Guarantor Obligations [Line Items]</t>
        </is>
      </c>
    </row>
    <row r="3">
      <c r="A3" s="4" t="inlineStr">
        <is>
          <t>Total amount of outstanding performance bonds</t>
        </is>
      </c>
      <c r="B3" s="6" t="n">
        <v>3</v>
      </c>
    </row>
    <row r="4">
      <c r="A4" s="4" t="inlineStr">
        <is>
          <t>Estimate</t>
        </is>
      </c>
    </row>
    <row r="5">
      <c r="A5" s="3" t="inlineStr">
        <is>
          <t>Guarantor Obligations [Line Items]</t>
        </is>
      </c>
    </row>
    <row r="6">
      <c r="A6" s="4" t="inlineStr">
        <is>
          <t>Estimated cost to complete bonded projects</t>
        </is>
      </c>
      <c r="B6" s="9"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Indemnities (Details) $ in Millions</t>
        </is>
      </c>
      <c r="B1" s="2" t="inlineStr">
        <is>
          <t>Jun. 30, 2020USD ($)</t>
        </is>
      </c>
    </row>
    <row r="2">
      <c r="A2" s="4" t="inlineStr">
        <is>
          <t>Indemnification Agreement</t>
        </is>
      </c>
    </row>
    <row r="3">
      <c r="A3" s="3" t="inlineStr">
        <is>
          <t>Loss Contingencies [Line Items]</t>
        </is>
      </c>
    </row>
    <row r="4">
      <c r="A4" s="4" t="inlineStr">
        <is>
          <t>Pre-acquisition estimate of indemnification asset</t>
        </is>
      </c>
      <c r="B4" s="9"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7" customWidth="1" min="2" max="2"/>
  </cols>
  <sheetData>
    <row r="1">
      <c r="A1" s="1" t="inlineStr">
        <is>
          <t>Condensed Consolidated Statements of Equity (Parenthetical)</t>
        </is>
      </c>
      <c r="B1" s="2" t="inlineStr">
        <is>
          <t>12 Months Ended</t>
        </is>
      </c>
    </row>
    <row r="2">
      <c r="B2" s="2" t="inlineStr">
        <is>
          <t>Dec. 31, 2019</t>
        </is>
      </c>
    </row>
    <row r="3">
      <c r="A3" s="3" t="inlineStr">
        <is>
          <t>Statement of Stockholders' Equity [Abstract]</t>
        </is>
      </c>
    </row>
    <row r="4">
      <c r="A4" s="4" t="inlineStr">
        <is>
          <t>Accounting Standards Update [Extensible List]</t>
        </is>
      </c>
      <c r="B4" s="4" t="inlineStr">
        <is>
          <t xml:space="preserve">us-gaap:AccountingStandardsUpdate201613Memb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s>
  <sheetData>
    <row r="1">
      <c r="A1" s="1" t="inlineStr">
        <is>
          <t>Segment Information - Narrative (Details) $ in Thousands</t>
        </is>
      </c>
      <c r="B1" s="2" t="inlineStr">
        <is>
          <t>3 Months Ended</t>
        </is>
      </c>
      <c r="D1" s="2" t="inlineStr">
        <is>
          <t>6 Months Ended</t>
        </is>
      </c>
    </row>
    <row r="2">
      <c r="B2" s="2" t="inlineStr">
        <is>
          <t>Jun. 30, 2020USD ($)</t>
        </is>
      </c>
      <c r="C2" s="2" t="inlineStr">
        <is>
          <t>Jun. 30, 2019USD ($)</t>
        </is>
      </c>
      <c r="D2" s="2" t="inlineStr">
        <is>
          <t>Jun. 30, 2020USD ($)Segmentdivision</t>
        </is>
      </c>
      <c r="E2" s="2" t="inlineStr">
        <is>
          <t>Jun.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Number of internal divisions | division</t>
        </is>
      </c>
      <c r="D5" s="5" t="n">
        <v>2</v>
      </c>
    </row>
    <row r="6">
      <c r="A6" s="4" t="inlineStr">
        <is>
          <t>Revenues</t>
        </is>
      </c>
      <c r="B6" s="6" t="n">
        <v>2506231</v>
      </c>
      <c r="C6" s="6" t="n">
        <v>2839199</v>
      </c>
      <c r="D6" s="6" t="n">
        <v>5270326</v>
      </c>
      <c r="E6" s="6" t="n">
        <v>5646458</v>
      </c>
    </row>
    <row r="7">
      <c r="A7" s="4" t="inlineStr">
        <is>
          <t>Operating income (loss)</t>
        </is>
      </c>
      <c r="B7" s="5" t="n">
        <v>112916</v>
      </c>
      <c r="C7" s="5" t="n">
        <v>78580</v>
      </c>
      <c r="D7" s="5" t="n">
        <v>193653</v>
      </c>
      <c r="E7" s="5" t="n">
        <v>198067</v>
      </c>
    </row>
    <row r="8">
      <c r="A8" s="4" t="inlineStr">
        <is>
          <t>Canada</t>
        </is>
      </c>
    </row>
    <row r="9">
      <c r="A9" s="3" t="inlineStr">
        <is>
          <t>Segment Reporting Information [Line Items]</t>
        </is>
      </c>
    </row>
    <row r="10">
      <c r="A10" s="4" t="inlineStr">
        <is>
          <t>Revenues</t>
        </is>
      </c>
      <c r="B10" s="6" t="n">
        <v>212820</v>
      </c>
      <c r="C10" s="6" t="n">
        <v>202221</v>
      </c>
      <c r="D10" s="6" t="n">
        <v>597045</v>
      </c>
      <c r="E10" s="6" t="n">
        <v>687651</v>
      </c>
    </row>
    <row r="11">
      <c r="A11" s="4" t="inlineStr">
        <is>
          <t>Percentage of foreign revenues</t>
        </is>
      </c>
      <c r="B11" s="4" t="inlineStr">
        <is>
          <t>71.00%</t>
        </is>
      </c>
      <c r="C11" s="4" t="inlineStr">
        <is>
          <t>73.00%</t>
        </is>
      </c>
      <c r="D11" s="4" t="inlineStr">
        <is>
          <t>75.00%</t>
        </is>
      </c>
      <c r="E11" s="4" t="inlineStr">
        <is>
          <t>78.00%</t>
        </is>
      </c>
    </row>
    <row r="12">
      <c r="A12" s="4" t="inlineStr">
        <is>
          <t>Foreign Countries</t>
        </is>
      </c>
    </row>
    <row r="13">
      <c r="A13" s="3" t="inlineStr">
        <is>
          <t>Segment Reporting Information [Line Items]</t>
        </is>
      </c>
    </row>
    <row r="14">
      <c r="A14" s="4" t="inlineStr">
        <is>
          <t>Revenues</t>
        </is>
      </c>
      <c r="B14" s="6" t="n">
        <v>298400</v>
      </c>
      <c r="C14" s="6" t="n">
        <v>277300</v>
      </c>
      <c r="D14" s="6" t="n">
        <v>794400</v>
      </c>
      <c r="E14" s="6" t="n">
        <v>883900</v>
      </c>
    </row>
    <row r="15">
      <c r="A15" s="4" t="inlineStr">
        <is>
          <t>Property and equipment</t>
        </is>
      </c>
      <c r="B15" s="5" t="n">
        <v>297400</v>
      </c>
      <c r="D15" s="5" t="n">
        <v>297400</v>
      </c>
      <c r="F15" s="6" t="n">
        <v>314100</v>
      </c>
    </row>
    <row r="16">
      <c r="A16" s="4" t="inlineStr">
        <is>
          <t>Electric Power Infrastructure Services | Operating Segments</t>
        </is>
      </c>
    </row>
    <row r="17">
      <c r="A17" s="3" t="inlineStr">
        <is>
          <t>Segment Reporting Information [Line Items]</t>
        </is>
      </c>
    </row>
    <row r="18">
      <c r="A18" s="4" t="inlineStr">
        <is>
          <t>Revenues</t>
        </is>
      </c>
      <c r="B18" s="5" t="n">
        <v>1792918</v>
      </c>
      <c r="C18" s="5" t="n">
        <v>1734336</v>
      </c>
      <c r="D18" s="5" t="n">
        <v>3559945</v>
      </c>
      <c r="E18" s="5" t="n">
        <v>3398359</v>
      </c>
    </row>
    <row r="19">
      <c r="A19" s="4" t="inlineStr">
        <is>
          <t>Operating income (loss)</t>
        </is>
      </c>
      <c r="B19" s="5" t="n">
        <v>183896</v>
      </c>
      <c r="C19" s="5" t="n">
        <v>92935</v>
      </c>
      <c r="D19" s="5" t="n">
        <v>312654</v>
      </c>
      <c r="E19" s="5" t="n">
        <v>254552</v>
      </c>
    </row>
    <row r="20">
      <c r="A20" s="4" t="inlineStr">
        <is>
          <t>Electric Power Infrastructure Services | Operating Segments | Latin America</t>
        </is>
      </c>
    </row>
    <row r="21">
      <c r="A21" s="3" t="inlineStr">
        <is>
          <t>Segment Reporting Information [Line Items]</t>
        </is>
      </c>
    </row>
    <row r="22">
      <c r="A22" s="4" t="inlineStr">
        <is>
          <t>Revenues</t>
        </is>
      </c>
      <c r="B22" s="5" t="n">
        <v>2400</v>
      </c>
      <c r="C22" s="5" t="n">
        <v>-20800</v>
      </c>
      <c r="D22" s="5" t="n">
        <v>7100</v>
      </c>
      <c r="E22" s="5" t="n">
        <v>7000</v>
      </c>
    </row>
    <row r="23">
      <c r="A23" s="4" t="inlineStr">
        <is>
          <t>Operating income (loss)</t>
        </is>
      </c>
      <c r="B23" s="6" t="n">
        <v>-15200</v>
      </c>
      <c r="C23" s="5" t="n">
        <v>-79300</v>
      </c>
      <c r="D23" s="6" t="n">
        <v>-31500</v>
      </c>
      <c r="E23" s="5" t="n">
        <v>-79900</v>
      </c>
    </row>
    <row r="24">
      <c r="A24" s="4" t="inlineStr">
        <is>
          <t>Electric Power Infrastructure Services | Operating Segments | Latin America | Revision of Prior Period</t>
        </is>
      </c>
    </row>
    <row r="25">
      <c r="A25" s="3" t="inlineStr">
        <is>
          <t>Segment Reporting Information [Line Items]</t>
        </is>
      </c>
    </row>
    <row r="26">
      <c r="A26" s="4" t="inlineStr">
        <is>
          <t>Revenues</t>
        </is>
      </c>
      <c r="C26" s="6" t="n">
        <v>-48800</v>
      </c>
      <c r="E26" s="6" t="n">
        <v>-488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2506231</v>
      </c>
      <c r="C4" s="6" t="n">
        <v>2839199</v>
      </c>
      <c r="D4" s="6" t="n">
        <v>5270326</v>
      </c>
      <c r="E4" s="6" t="n">
        <v>5646458</v>
      </c>
    </row>
    <row r="5">
      <c r="A5" s="4" t="inlineStr">
        <is>
          <t>Operating income (loss)</t>
        </is>
      </c>
      <c r="B5" s="5" t="n">
        <v>112916</v>
      </c>
      <c r="C5" s="5" t="n">
        <v>78580</v>
      </c>
      <c r="D5" s="5" t="n">
        <v>193653</v>
      </c>
      <c r="E5" s="5" t="n">
        <v>198067</v>
      </c>
    </row>
    <row r="6">
      <c r="A6" s="4" t="inlineStr">
        <is>
          <t>Depreciation</t>
        </is>
      </c>
      <c r="B6" s="5" t="n">
        <v>54526</v>
      </c>
      <c r="C6" s="5" t="n">
        <v>53811</v>
      </c>
      <c r="D6" s="5" t="n">
        <v>108936</v>
      </c>
      <c r="E6" s="5" t="n">
        <v>106027</v>
      </c>
    </row>
    <row r="7">
      <c r="A7" s="4" t="inlineStr">
        <is>
          <t>Corporate and Non-Allocated Costs</t>
        </is>
      </c>
    </row>
    <row r="8">
      <c r="A8" s="3" t="inlineStr">
        <is>
          <t>Segment Reporting Information [Line Items]</t>
        </is>
      </c>
    </row>
    <row r="9">
      <c r="A9" s="4" t="inlineStr">
        <is>
          <t>Operating income (loss)</t>
        </is>
      </c>
      <c r="B9" s="5" t="n">
        <v>-92230</v>
      </c>
      <c r="C9" s="5" t="n">
        <v>-84298</v>
      </c>
      <c r="D9" s="5" t="n">
        <v>-171528</v>
      </c>
      <c r="E9" s="5" t="n">
        <v>-167127</v>
      </c>
    </row>
    <row r="10">
      <c r="A10" s="4" t="inlineStr">
        <is>
          <t>Depreciation</t>
        </is>
      </c>
      <c r="B10" s="5" t="n">
        <v>4107</v>
      </c>
      <c r="C10" s="5" t="n">
        <v>4363</v>
      </c>
      <c r="D10" s="5" t="n">
        <v>8269</v>
      </c>
      <c r="E10" s="5" t="n">
        <v>8773</v>
      </c>
    </row>
    <row r="11">
      <c r="A11" s="4" t="inlineStr">
        <is>
          <t>Electric Power Infrastructure Services | Operating Segments</t>
        </is>
      </c>
    </row>
    <row r="12">
      <c r="A12" s="3" t="inlineStr">
        <is>
          <t>Segment Reporting Information [Line Items]</t>
        </is>
      </c>
    </row>
    <row r="13">
      <c r="A13" s="4" t="inlineStr">
        <is>
          <t>Revenues</t>
        </is>
      </c>
      <c r="B13" s="5" t="n">
        <v>1792918</v>
      </c>
      <c r="C13" s="5" t="n">
        <v>1734336</v>
      </c>
      <c r="D13" s="5" t="n">
        <v>3559945</v>
      </c>
      <c r="E13" s="5" t="n">
        <v>3398359</v>
      </c>
    </row>
    <row r="14">
      <c r="A14" s="4" t="inlineStr">
        <is>
          <t>Operating income (loss)</t>
        </is>
      </c>
      <c r="B14" s="5" t="n">
        <v>183896</v>
      </c>
      <c r="C14" s="5" t="n">
        <v>92935</v>
      </c>
      <c r="D14" s="5" t="n">
        <v>312654</v>
      </c>
      <c r="E14" s="5" t="n">
        <v>254552</v>
      </c>
    </row>
    <row r="15">
      <c r="A15" s="4" t="inlineStr">
        <is>
          <t>Depreciation</t>
        </is>
      </c>
      <c r="B15" s="5" t="n">
        <v>28987</v>
      </c>
      <c r="C15" s="5" t="n">
        <v>26714</v>
      </c>
      <c r="D15" s="5" t="n">
        <v>57700</v>
      </c>
      <c r="E15" s="5" t="n">
        <v>51965</v>
      </c>
    </row>
    <row r="16">
      <c r="A16" s="4" t="inlineStr">
        <is>
          <t>Pipeline and Industrial Infrastructure Services Division | Operating Segments</t>
        </is>
      </c>
    </row>
    <row r="17">
      <c r="A17" s="3" t="inlineStr">
        <is>
          <t>Segment Reporting Information [Line Items]</t>
        </is>
      </c>
    </row>
    <row r="18">
      <c r="A18" s="4" t="inlineStr">
        <is>
          <t>Revenues</t>
        </is>
      </c>
      <c r="B18" s="5" t="n">
        <v>713313</v>
      </c>
      <c r="C18" s="5" t="n">
        <v>1104863</v>
      </c>
      <c r="D18" s="5" t="n">
        <v>1710381</v>
      </c>
      <c r="E18" s="5" t="n">
        <v>2248099</v>
      </c>
    </row>
    <row r="19">
      <c r="A19" s="4" t="inlineStr">
        <is>
          <t>Operating income (loss)</t>
        </is>
      </c>
      <c r="B19" s="5" t="n">
        <v>21250</v>
      </c>
      <c r="C19" s="5" t="n">
        <v>69943</v>
      </c>
      <c r="D19" s="5" t="n">
        <v>52527</v>
      </c>
      <c r="E19" s="5" t="n">
        <v>110642</v>
      </c>
    </row>
    <row r="20">
      <c r="A20" s="4" t="inlineStr">
        <is>
          <t>Depreciation</t>
        </is>
      </c>
      <c r="B20" s="6" t="n">
        <v>21432</v>
      </c>
      <c r="C20" s="6" t="n">
        <v>22734</v>
      </c>
      <c r="D20" s="6" t="n">
        <v>42967</v>
      </c>
      <c r="E20" s="6" t="n">
        <v>4528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Net Effects of Changes in Operating Assets and Liabilities, Net, on Cash Flows from Operat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Cash Flow Elements [Abstract]</t>
        </is>
      </c>
    </row>
    <row r="4">
      <c r="A4" s="4" t="inlineStr">
        <is>
          <t>Accounts and notes receivable</t>
        </is>
      </c>
      <c r="B4" s="6" t="n">
        <v>237790</v>
      </c>
      <c r="C4" s="6" t="n">
        <v>-56322</v>
      </c>
      <c r="D4" s="6" t="n">
        <v>360120</v>
      </c>
      <c r="E4" s="6" t="n">
        <v>-215791</v>
      </c>
    </row>
    <row r="5">
      <c r="A5" s="4" t="inlineStr">
        <is>
          <t>Contract assets</t>
        </is>
      </c>
      <c r="B5" s="5" t="n">
        <v>83677</v>
      </c>
      <c r="C5" s="5" t="n">
        <v>-107165</v>
      </c>
      <c r="D5" s="5" t="n">
        <v>100049</v>
      </c>
      <c r="E5" s="5" t="n">
        <v>-101898</v>
      </c>
    </row>
    <row r="6">
      <c r="A6" s="4" t="inlineStr">
        <is>
          <t>Inventories</t>
        </is>
      </c>
      <c r="B6" s="5" t="n">
        <v>2500</v>
      </c>
      <c r="C6" s="5" t="n">
        <v>13091</v>
      </c>
      <c r="D6" s="5" t="n">
        <v>-1868</v>
      </c>
      <c r="E6" s="5" t="n">
        <v>42087</v>
      </c>
    </row>
    <row r="7">
      <c r="A7" s="4" t="inlineStr">
        <is>
          <t>Prepaid expenses and other current assets</t>
        </is>
      </c>
      <c r="B7" s="5" t="n">
        <v>-33600</v>
      </c>
      <c r="C7" s="5" t="n">
        <v>-73235</v>
      </c>
      <c r="D7" s="5" t="n">
        <v>50478</v>
      </c>
      <c r="E7" s="5" t="n">
        <v>-102574</v>
      </c>
    </row>
    <row r="8">
      <c r="A8" s="4" t="inlineStr">
        <is>
          <t>Accounts payable and accrued expenses and other non-current liabilities</t>
        </is>
      </c>
      <c r="B8" s="5" t="n">
        <v>22649</v>
      </c>
      <c r="C8" s="5" t="n">
        <v>44543</v>
      </c>
      <c r="D8" s="5" t="n">
        <v>-87745</v>
      </c>
      <c r="E8" s="5" t="n">
        <v>-22135</v>
      </c>
    </row>
    <row r="9">
      <c r="A9" s="4" t="inlineStr">
        <is>
          <t>Contract liabilities</t>
        </is>
      </c>
      <c r="B9" s="5" t="n">
        <v>19283</v>
      </c>
      <c r="C9" s="5" t="n">
        <v>67390</v>
      </c>
      <c r="D9" s="5" t="n">
        <v>6397</v>
      </c>
      <c r="E9" s="5" t="n">
        <v>44010</v>
      </c>
    </row>
    <row r="10">
      <c r="A10" s="4" t="inlineStr">
        <is>
          <t>Other, net</t>
        </is>
      </c>
      <c r="B10" s="5" t="n">
        <v>-6591</v>
      </c>
      <c r="C10" s="5" t="n">
        <v>-123795</v>
      </c>
      <c r="D10" s="5" t="n">
        <v>-12253</v>
      </c>
      <c r="E10" s="5" t="n">
        <v>-129348</v>
      </c>
    </row>
    <row r="11">
      <c r="A11" s="4" t="inlineStr">
        <is>
          <t>Net change in operating assets and liabilities, net of non-cash transactions</t>
        </is>
      </c>
      <c r="B11" s="6" t="n">
        <v>325708</v>
      </c>
      <c r="C11" s="5" t="n">
        <v>-235493</v>
      </c>
      <c r="D11" s="6" t="n">
        <v>415178</v>
      </c>
      <c r="E11" s="5" t="n">
        <v>-485649</v>
      </c>
    </row>
    <row r="12">
      <c r="A12" s="4" t="inlineStr">
        <is>
          <t>Payments of on-demand advance payment bonds</t>
        </is>
      </c>
      <c r="C12" s="5" t="n">
        <v>87000</v>
      </c>
      <c r="E12" s="5" t="n">
        <v>87000</v>
      </c>
    </row>
    <row r="13">
      <c r="A13" s="4" t="inlineStr">
        <is>
          <t>Payments of on-demand performance bonds</t>
        </is>
      </c>
      <c r="C13" s="6" t="n">
        <v>25000</v>
      </c>
      <c r="E13" s="6" t="n">
        <v>25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 Reconciliation of Cash, Cash Equivalents, and Restricted Cash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ash, Cash Equivalents and Restricted Cash [Line Items]</t>
        </is>
      </c>
    </row>
    <row r="3">
      <c r="A3" s="4" t="inlineStr">
        <is>
          <t>Cash and cash equivalents</t>
        </is>
      </c>
      <c r="B3" s="6" t="n">
        <v>530670</v>
      </c>
      <c r="C3" s="6" t="n">
        <v>377205</v>
      </c>
      <c r="D3" s="6" t="n">
        <v>164798</v>
      </c>
      <c r="E3" s="6" t="n">
        <v>73356</v>
      </c>
      <c r="F3" s="6" t="n">
        <v>85423</v>
      </c>
      <c r="G3" s="6" t="n">
        <v>78687</v>
      </c>
    </row>
    <row r="4">
      <c r="A4" s="4" t="inlineStr">
        <is>
          <t>Total cash, cash equivalents, and restricted cash reported in the statements of cash flows</t>
        </is>
      </c>
      <c r="B4" s="5" t="n">
        <v>532853</v>
      </c>
      <c r="C4" s="5" t="n">
        <v>381638</v>
      </c>
      <c r="D4" s="5" t="n">
        <v>169745</v>
      </c>
      <c r="E4" s="5" t="n">
        <v>78117</v>
      </c>
      <c r="F4" s="5" t="n">
        <v>89492</v>
      </c>
      <c r="G4" s="5" t="n">
        <v>83256</v>
      </c>
    </row>
    <row r="5">
      <c r="A5" s="4" t="inlineStr">
        <is>
          <t>Prepaid Expenses and Other Current Assets</t>
        </is>
      </c>
    </row>
    <row r="6">
      <c r="A6" s="3" t="inlineStr">
        <is>
          <t>Cash, Cash Equivalents and Restricted Cash [Line Items]</t>
        </is>
      </c>
    </row>
    <row r="7">
      <c r="A7" s="4" t="inlineStr">
        <is>
          <t>Restricted cash and cash equivalents</t>
        </is>
      </c>
      <c r="B7" s="5" t="n">
        <v>1266</v>
      </c>
      <c r="C7" s="5" t="n">
        <v>3514</v>
      </c>
      <c r="D7" s="5" t="n">
        <v>4026</v>
      </c>
      <c r="E7" s="5" t="n">
        <v>3733</v>
      </c>
      <c r="F7" s="5" t="n">
        <v>3038</v>
      </c>
      <c r="G7" s="5" t="n">
        <v>3286</v>
      </c>
    </row>
    <row r="8">
      <c r="A8" s="4" t="inlineStr">
        <is>
          <t>Other Assets</t>
        </is>
      </c>
    </row>
    <row r="9">
      <c r="A9" s="3" t="inlineStr">
        <is>
          <t>Cash, Cash Equivalents and Restricted Cash [Line Items]</t>
        </is>
      </c>
    </row>
    <row r="10">
      <c r="A10" s="4" t="inlineStr">
        <is>
          <t>Restricted cash and cash equivalents</t>
        </is>
      </c>
      <c r="B10" s="6" t="n">
        <v>917</v>
      </c>
      <c r="C10" s="6" t="n">
        <v>919</v>
      </c>
      <c r="D10" s="6" t="n">
        <v>921</v>
      </c>
      <c r="E10" s="6" t="n">
        <v>1028</v>
      </c>
      <c r="F10" s="6" t="n">
        <v>1031</v>
      </c>
      <c r="G10" s="6" t="n">
        <v>12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pplemental Cash Flow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lease liabilities:</t>
        </is>
      </c>
    </row>
    <row r="4">
      <c r="A4" s="4" t="inlineStr">
        <is>
          <t>Operating cash flows from operating leases</t>
        </is>
      </c>
      <c r="B4" s="6" t="n">
        <v>-29755</v>
      </c>
      <c r="C4" s="6" t="n">
        <v>-29820</v>
      </c>
      <c r="D4" s="6" t="n">
        <v>-59237</v>
      </c>
      <c r="E4" s="6" t="n">
        <v>-59267</v>
      </c>
    </row>
    <row r="5">
      <c r="A5" s="4" t="inlineStr">
        <is>
          <t>Operating cash flows from finance leases</t>
        </is>
      </c>
      <c r="B5" s="5" t="n">
        <v>-17</v>
      </c>
      <c r="C5" s="5" t="n">
        <v>-17</v>
      </c>
      <c r="D5" s="5" t="n">
        <v>-34</v>
      </c>
      <c r="E5" s="5" t="n">
        <v>-38</v>
      </c>
    </row>
    <row r="6">
      <c r="A6" s="4" t="inlineStr">
        <is>
          <t>Financing cash flows from finance leases</t>
        </is>
      </c>
      <c r="B6" s="5" t="n">
        <v>-222</v>
      </c>
      <c r="C6" s="5" t="n">
        <v>-482</v>
      </c>
      <c r="D6" s="5" t="n">
        <v>-423</v>
      </c>
      <c r="E6" s="5" t="n">
        <v>-1112</v>
      </c>
    </row>
    <row r="7">
      <c r="A7" s="3" t="inlineStr">
        <is>
          <t>Lease assets obtained in exchange for lease liabilities:</t>
        </is>
      </c>
    </row>
    <row r="8">
      <c r="A8" s="4" t="inlineStr">
        <is>
          <t>Operating leases</t>
        </is>
      </c>
      <c r="B8" s="5" t="n">
        <v>10658</v>
      </c>
      <c r="C8" s="5" t="n">
        <v>27467</v>
      </c>
      <c r="D8" s="5" t="n">
        <v>40351</v>
      </c>
      <c r="E8" s="5" t="n">
        <v>43406</v>
      </c>
    </row>
    <row r="9">
      <c r="A9" s="4" t="inlineStr">
        <is>
          <t>Finance leases</t>
        </is>
      </c>
      <c r="B9" s="6" t="n">
        <v>17</v>
      </c>
      <c r="C9" s="6" t="n">
        <v>220</v>
      </c>
      <c r="D9" s="6" t="n">
        <v>883</v>
      </c>
      <c r="E9" s="6" t="n">
        <v>62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Additional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Cash Flow Elements [Abstract]</t>
        </is>
      </c>
    </row>
    <row r="4">
      <c r="A4" s="4" t="inlineStr">
        <is>
          <t>Interest paid</t>
        </is>
      </c>
      <c r="B4" s="6" t="n">
        <v>-8989</v>
      </c>
      <c r="C4" s="6" t="n">
        <v>-15725</v>
      </c>
      <c r="D4" s="6" t="n">
        <v>-22261</v>
      </c>
      <c r="E4" s="6" t="n">
        <v>-29157</v>
      </c>
    </row>
    <row r="5">
      <c r="A5" s="4" t="inlineStr">
        <is>
          <t>Income taxes paid</t>
        </is>
      </c>
      <c r="B5" s="5" t="n">
        <v>-9392</v>
      </c>
      <c r="C5" s="5" t="n">
        <v>-60333</v>
      </c>
      <c r="D5" s="5" t="n">
        <v>-63613</v>
      </c>
      <c r="E5" s="5" t="n">
        <v>-68526</v>
      </c>
    </row>
    <row r="6">
      <c r="A6" s="4" t="inlineStr">
        <is>
          <t>Income tax refunds</t>
        </is>
      </c>
      <c r="B6" s="6" t="n">
        <v>2119</v>
      </c>
      <c r="C6" s="6" t="n">
        <v>50</v>
      </c>
      <c r="D6" s="6" t="n">
        <v>4458</v>
      </c>
      <c r="E6" s="6" t="n">
        <v>132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pplemental Cash Flow Information - Narrative (Details) $ in Millions</t>
        </is>
      </c>
      <c r="B1" s="2" t="inlineStr">
        <is>
          <t>6 Months Ended</t>
        </is>
      </c>
    </row>
    <row r="2">
      <c r="B2" s="2" t="inlineStr">
        <is>
          <t>Jun. 30, 2020USD ($)</t>
        </is>
      </c>
    </row>
    <row r="3">
      <c r="A3" s="3" t="inlineStr">
        <is>
          <t>Supplemental Cash Flow Elements [Abstract]</t>
        </is>
      </c>
    </row>
    <row r="4">
      <c r="A4" s="4" t="inlineStr">
        <is>
          <t>Fair value of inventory transfered</t>
        </is>
      </c>
      <c r="B4" s="9" t="n">
        <v>8.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24:54Z</dcterms:created>
  <dcterms:modified xmlns:dcterms="http://purl.org/dc/terms/" xmlns:xsi="http://www.w3.org/2001/XMLSchema-instance" xsi:type="dcterms:W3CDTF">2020-08-07T20:24:54Z</dcterms:modified>
</cp:coreProperties>
</file>